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Accounting Standards Updates" sheetId="9" state="visible" r:id="rId9"/>
    <sheet xmlns:r="http://schemas.openxmlformats.org/officeDocument/2006/relationships" name="Business Acquisitions" sheetId="10" state="visible" r:id="rId10"/>
    <sheet xmlns:r="http://schemas.openxmlformats.org/officeDocument/2006/relationships" name="Assets and Liabilities Held for" sheetId="11" state="visible" r:id="rId11"/>
    <sheet xmlns:r="http://schemas.openxmlformats.org/officeDocument/2006/relationships" name="Earnings Per Common Share" sheetId="12" state="visible" r:id="rId12"/>
    <sheet xmlns:r="http://schemas.openxmlformats.org/officeDocument/2006/relationships" name="Fair Value Measurement" sheetId="13" state="visible" r:id="rId13"/>
    <sheet xmlns:r="http://schemas.openxmlformats.org/officeDocument/2006/relationships" name="Prepaid Expenses and Other Curr" sheetId="14" state="visible" r:id="rId14"/>
    <sheet xmlns:r="http://schemas.openxmlformats.org/officeDocument/2006/relationships" name="Inventory" sheetId="15" state="visible" r:id="rId15"/>
    <sheet xmlns:r="http://schemas.openxmlformats.org/officeDocument/2006/relationships" name="Deferred Subscription Solicitat" sheetId="16" state="visible" r:id="rId16"/>
    <sheet xmlns:r="http://schemas.openxmlformats.org/officeDocument/2006/relationships" name="Property and Equipment" sheetId="17" state="visible" r:id="rId17"/>
    <sheet xmlns:r="http://schemas.openxmlformats.org/officeDocument/2006/relationships" name="Long-Term Investments" sheetId="18" state="visible" r:id="rId18"/>
    <sheet xmlns:r="http://schemas.openxmlformats.org/officeDocument/2006/relationships" name="Goodwill and Intangibles" sheetId="19" state="visible" r:id="rId19"/>
    <sheet xmlns:r="http://schemas.openxmlformats.org/officeDocument/2006/relationships" name="Accrued Expenses and Other Curr" sheetId="20" state="visible" r:id="rId20"/>
    <sheet xmlns:r="http://schemas.openxmlformats.org/officeDocument/2006/relationships" name="Accrued Payroll and Employee B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Debt and Other Financing" sheetId="24" state="visible" r:id="rId24"/>
    <sheet xmlns:r="http://schemas.openxmlformats.org/officeDocument/2006/relationships" name="Commitments and Contingencies" sheetId="25" state="visible" r:id="rId25"/>
    <sheet xmlns:r="http://schemas.openxmlformats.org/officeDocument/2006/relationships" name="Other Long-Term Liabilities" sheetId="26" state="visible" r:id="rId26"/>
    <sheet xmlns:r="http://schemas.openxmlformats.org/officeDocument/2006/relationships" name="Stockholders' Equity" sheetId="27" state="visible" r:id="rId27"/>
    <sheet xmlns:r="http://schemas.openxmlformats.org/officeDocument/2006/relationships" name="Major Clients" sheetId="28" state="visible" r:id="rId28"/>
    <sheet xmlns:r="http://schemas.openxmlformats.org/officeDocument/2006/relationships" name="Segment and Geographic Informat"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Basis of Presentation and Sum33" sheetId="33" state="visible" r:id="rId33"/>
    <sheet xmlns:r="http://schemas.openxmlformats.org/officeDocument/2006/relationships" name="Business Acquisitions (Tables)" sheetId="34" state="visible" r:id="rId34"/>
    <sheet xmlns:r="http://schemas.openxmlformats.org/officeDocument/2006/relationships" name="Assets and Liabilities Held f35" sheetId="35" state="visible" r:id="rId35"/>
    <sheet xmlns:r="http://schemas.openxmlformats.org/officeDocument/2006/relationships" name="Earnings Per Common Share (Tabl" sheetId="36" state="visible" r:id="rId36"/>
    <sheet xmlns:r="http://schemas.openxmlformats.org/officeDocument/2006/relationships" name="Fair Value Measurement (Tables)" sheetId="37" state="visible" r:id="rId37"/>
    <sheet xmlns:r="http://schemas.openxmlformats.org/officeDocument/2006/relationships" name="Prepaid Expenses and Other Cu38" sheetId="38" state="visible" r:id="rId38"/>
    <sheet xmlns:r="http://schemas.openxmlformats.org/officeDocument/2006/relationships" name="Property and Equipment (Tables)" sheetId="39" state="visible" r:id="rId39"/>
    <sheet xmlns:r="http://schemas.openxmlformats.org/officeDocument/2006/relationships" name="Goodwill and Intangibles (Table" sheetId="40" state="visible" r:id="rId40"/>
    <sheet xmlns:r="http://schemas.openxmlformats.org/officeDocument/2006/relationships" name="Accrued Expenses and Other Cu41" sheetId="41" state="visible" r:id="rId41"/>
    <sheet xmlns:r="http://schemas.openxmlformats.org/officeDocument/2006/relationships" name="Accrued Payroll and Employee 42" sheetId="42" state="visible" r:id="rId42"/>
    <sheet xmlns:r="http://schemas.openxmlformats.org/officeDocument/2006/relationships" name="Income Taxes (Tables)" sheetId="43" state="visible" r:id="rId43"/>
    <sheet xmlns:r="http://schemas.openxmlformats.org/officeDocument/2006/relationships" name="Debt and Other Financing (Table" sheetId="44" state="visible" r:id="rId44"/>
    <sheet xmlns:r="http://schemas.openxmlformats.org/officeDocument/2006/relationships" name="Commitments and Contingencies (" sheetId="45" state="visible" r:id="rId45"/>
    <sheet xmlns:r="http://schemas.openxmlformats.org/officeDocument/2006/relationships" name="Other Long-Term Liabilities (Ta" sheetId="46" state="visible" r:id="rId46"/>
    <sheet xmlns:r="http://schemas.openxmlformats.org/officeDocument/2006/relationships" name="Stockholders' Equity (Tables)" sheetId="47" state="visible" r:id="rId47"/>
    <sheet xmlns:r="http://schemas.openxmlformats.org/officeDocument/2006/relationships" name="Segment and Geographic Inform48" sheetId="48" state="visible" r:id="rId48"/>
    <sheet xmlns:r="http://schemas.openxmlformats.org/officeDocument/2006/relationships" name="Quarterly Financial Data (Una49" sheetId="49" state="visible" r:id="rId49"/>
    <sheet xmlns:r="http://schemas.openxmlformats.org/officeDocument/2006/relationships" name="Organization and Business - Add" sheetId="50" state="visible" r:id="rId50"/>
    <sheet xmlns:r="http://schemas.openxmlformats.org/officeDocument/2006/relationships" name="Basis of Presentation and Sum51" sheetId="51" state="visible" r:id="rId51"/>
    <sheet xmlns:r="http://schemas.openxmlformats.org/officeDocument/2006/relationships" name="Business Acquisitions - Additio" sheetId="52" state="visible" r:id="rId52"/>
    <sheet xmlns:r="http://schemas.openxmlformats.org/officeDocument/2006/relationships" name="Business Acquisitions - Summary" sheetId="53" state="visible" r:id="rId53"/>
    <sheet xmlns:r="http://schemas.openxmlformats.org/officeDocument/2006/relationships" name="Business Acquisitions - Summa54" sheetId="54" state="visible" r:id="rId54"/>
    <sheet xmlns:r="http://schemas.openxmlformats.org/officeDocument/2006/relationships" name="Business Acquisitions - Summa55" sheetId="55" state="visible" r:id="rId55"/>
    <sheet xmlns:r="http://schemas.openxmlformats.org/officeDocument/2006/relationships" name="Business Acquisitions - Schedul" sheetId="56" state="visible" r:id="rId56"/>
    <sheet xmlns:r="http://schemas.openxmlformats.org/officeDocument/2006/relationships" name="Assets and Liabilities Held f57" sheetId="57" state="visible" r:id="rId57"/>
    <sheet xmlns:r="http://schemas.openxmlformats.org/officeDocument/2006/relationships" name="Assets and Liabilities Held f58" sheetId="58" state="visible" r:id="rId58"/>
    <sheet xmlns:r="http://schemas.openxmlformats.org/officeDocument/2006/relationships" name="Earnings Per Common Share - Add" sheetId="59" state="visible" r:id="rId59"/>
    <sheet xmlns:r="http://schemas.openxmlformats.org/officeDocument/2006/relationships" name="Earnings Per Common Share - Rec" sheetId="60" state="visible" r:id="rId60"/>
    <sheet xmlns:r="http://schemas.openxmlformats.org/officeDocument/2006/relationships" name="Fair Value Measurement - Additi" sheetId="61" state="visible" r:id="rId61"/>
    <sheet xmlns:r="http://schemas.openxmlformats.org/officeDocument/2006/relationships" name="Fair Value Measurement - Fair V" sheetId="62" state="visible" r:id="rId62"/>
    <sheet xmlns:r="http://schemas.openxmlformats.org/officeDocument/2006/relationships" name="Prepaid Expenses and Other Cu63" sheetId="63" state="visible" r:id="rId63"/>
    <sheet xmlns:r="http://schemas.openxmlformats.org/officeDocument/2006/relationships" name="Prepaid Expenses and Other Cu64" sheetId="64" state="visible" r:id="rId64"/>
    <sheet xmlns:r="http://schemas.openxmlformats.org/officeDocument/2006/relationships" name="Inventory - Additional Informat" sheetId="65" state="visible" r:id="rId65"/>
    <sheet xmlns:r="http://schemas.openxmlformats.org/officeDocument/2006/relationships" name="Deferred Subscription Solicit66" sheetId="66" state="visible" r:id="rId66"/>
    <sheet xmlns:r="http://schemas.openxmlformats.org/officeDocument/2006/relationships" name="Property and Equipment - Summar" sheetId="67" state="visible" r:id="rId67"/>
    <sheet xmlns:r="http://schemas.openxmlformats.org/officeDocument/2006/relationships" name="Property and Equipment - Additi" sheetId="68" state="visible" r:id="rId68"/>
    <sheet xmlns:r="http://schemas.openxmlformats.org/officeDocument/2006/relationships" name="Property and Equipment - Summ69" sheetId="69" state="visible" r:id="rId69"/>
    <sheet xmlns:r="http://schemas.openxmlformats.org/officeDocument/2006/relationships" name="Property and Equipment - Amorti" sheetId="70" state="visible" r:id="rId70"/>
    <sheet xmlns:r="http://schemas.openxmlformats.org/officeDocument/2006/relationships" name="Property and Equipment - Leased" sheetId="71" state="visible" r:id="rId71"/>
    <sheet xmlns:r="http://schemas.openxmlformats.org/officeDocument/2006/relationships" name="Long-Term Investments - Additio" sheetId="72" state="visible" r:id="rId72"/>
    <sheet xmlns:r="http://schemas.openxmlformats.org/officeDocument/2006/relationships" name="Goodwill and Intangibles - Chan" sheetId="73" state="visible" r:id="rId73"/>
    <sheet xmlns:r="http://schemas.openxmlformats.org/officeDocument/2006/relationships" name="Goodwill and Intangibles - Summ" sheetId="74" state="visible" r:id="rId74"/>
    <sheet xmlns:r="http://schemas.openxmlformats.org/officeDocument/2006/relationships" name="Goodwill and Intangibles - Su75" sheetId="75" state="visible" r:id="rId75"/>
    <sheet xmlns:r="http://schemas.openxmlformats.org/officeDocument/2006/relationships" name="Goodwill and Intangibles - Amor" sheetId="76" state="visible" r:id="rId76"/>
    <sheet xmlns:r="http://schemas.openxmlformats.org/officeDocument/2006/relationships" name="Goodwill and Intangibles - Addi" sheetId="77" state="visible" r:id="rId77"/>
    <sheet xmlns:r="http://schemas.openxmlformats.org/officeDocument/2006/relationships" name="Goodwill and Intangibles - Am78" sheetId="78" state="visible" r:id="rId78"/>
    <sheet xmlns:r="http://schemas.openxmlformats.org/officeDocument/2006/relationships" name="Accrued Expenses and Other Cu79" sheetId="79" state="visible" r:id="rId79"/>
    <sheet xmlns:r="http://schemas.openxmlformats.org/officeDocument/2006/relationships" name="Accrued Expenses and Other Cu80" sheetId="80" state="visible" r:id="rId80"/>
    <sheet xmlns:r="http://schemas.openxmlformats.org/officeDocument/2006/relationships" name="Accrued Payroll and Employee 81" sheetId="81" state="visible" r:id="rId81"/>
    <sheet xmlns:r="http://schemas.openxmlformats.org/officeDocument/2006/relationships" name="Accrued Payroll and Employee 82" sheetId="82" state="visible" r:id="rId82"/>
    <sheet xmlns:r="http://schemas.openxmlformats.org/officeDocument/2006/relationships" name="Income Taxes - Components of In" sheetId="83" state="visible" r:id="rId83"/>
    <sheet xmlns:r="http://schemas.openxmlformats.org/officeDocument/2006/relationships" name="Income Taxes - Deferred Tax Ass" sheetId="84" state="visible" r:id="rId84"/>
    <sheet xmlns:r="http://schemas.openxmlformats.org/officeDocument/2006/relationships" name="Income Taxes - Summary of Estim" sheetId="85" state="visible" r:id="rId85"/>
    <sheet xmlns:r="http://schemas.openxmlformats.org/officeDocument/2006/relationships" name="Income Taxes - Additional Infor" sheetId="86" state="visible" r:id="rId86"/>
    <sheet xmlns:r="http://schemas.openxmlformats.org/officeDocument/2006/relationships" name="Income Taxes - Reconciliation o" sheetId="87" state="visible" r:id="rId87"/>
    <sheet xmlns:r="http://schemas.openxmlformats.org/officeDocument/2006/relationships" name="Income Taxes - Activity Related" sheetId="88" state="visible" r:id="rId88"/>
    <sheet xmlns:r="http://schemas.openxmlformats.org/officeDocument/2006/relationships" name="Related Party Transactions - Ad" sheetId="89" state="visible" r:id="rId89"/>
    <sheet xmlns:r="http://schemas.openxmlformats.org/officeDocument/2006/relationships" name="Debt and Other Financing - Addi" sheetId="90" state="visible" r:id="rId90"/>
    <sheet xmlns:r="http://schemas.openxmlformats.org/officeDocument/2006/relationships" name="Debt and Other Financing - Summ"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Other Long-Term Liabilities - O" sheetId="95" state="visible" r:id="rId95"/>
    <sheet xmlns:r="http://schemas.openxmlformats.org/officeDocument/2006/relationships" name="Stockholders' Equity - Addition" sheetId="96" state="visible" r:id="rId96"/>
    <sheet xmlns:r="http://schemas.openxmlformats.org/officeDocument/2006/relationships" name="Stockholders' Equity - Summary " sheetId="97" state="visible" r:id="rId97"/>
    <sheet xmlns:r="http://schemas.openxmlformats.org/officeDocument/2006/relationships" name="Stockholders' Equity - Summar98" sheetId="98" state="visible" r:id="rId98"/>
    <sheet xmlns:r="http://schemas.openxmlformats.org/officeDocument/2006/relationships" name="Stockholders' Equity - Summar99" sheetId="99" state="visible" r:id="rId99"/>
    <sheet xmlns:r="http://schemas.openxmlformats.org/officeDocument/2006/relationships" name="Stockholders' Equity - Summa100" sheetId="100" state="visible" r:id="rId100"/>
    <sheet xmlns:r="http://schemas.openxmlformats.org/officeDocument/2006/relationships" name="Major Clients - Additional Info" sheetId="101" state="visible" r:id="rId101"/>
    <sheet xmlns:r="http://schemas.openxmlformats.org/officeDocument/2006/relationships" name="Segment and Geographic Infor102" sheetId="102" state="visible" r:id="rId102"/>
    <sheet xmlns:r="http://schemas.openxmlformats.org/officeDocument/2006/relationships" name="Segment and Geographic Infor103" sheetId="103" state="visible" r:id="rId103"/>
    <sheet xmlns:r="http://schemas.openxmlformats.org/officeDocument/2006/relationships" name="Segment and Geographic Infor104" sheetId="104" state="visible" r:id="rId104"/>
    <sheet xmlns:r="http://schemas.openxmlformats.org/officeDocument/2006/relationships" name="Quarterly Financial Data (Un105" sheetId="105" state="visible" r:id="rId105"/>
    <sheet xmlns:r="http://schemas.openxmlformats.org/officeDocument/2006/relationships" name="Schedule II Valuation and Quali" sheetId="106" state="visible" r:id="rId106"/>
  </sheets>
  <definedNames/>
  <calcPr calcId="124519" fullCalcOnLoad="1"/>
</workbook>
</file>

<file path=xl/sharedStrings.xml><?xml version="1.0" encoding="utf-8"?>
<sst xmlns="http://schemas.openxmlformats.org/spreadsheetml/2006/main" uniqueCount="967">
  <si>
    <t>Document and Entity Information - USD ($) $ in Millions</t>
  </si>
  <si>
    <t>12 Months Ended</t>
  </si>
  <si>
    <t>Dec. 31, 2016</t>
  </si>
  <si>
    <t>Mar.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NTX</t>
  </si>
  <si>
    <t>Entity Registrant Name</t>
  </si>
  <si>
    <t>INTERSECTION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Accounts receivable, net of allowance for doubtful accounts of $15 (2016) and $115 (2015)</t>
  </si>
  <si>
    <t>Prepaid expenses and other current assets</t>
  </si>
  <si>
    <t>Inventory, net</t>
  </si>
  <si>
    <t>Income tax receivable</t>
  </si>
  <si>
    <t>Deferred subscription solicitation and commission costs</t>
  </si>
  <si>
    <t>Assets held for sale</t>
  </si>
  <si>
    <t>Total current assets</t>
  </si>
  <si>
    <t>PROPERTY AND EQUIPMENT, net</t>
  </si>
  <si>
    <t>GOODWILL</t>
  </si>
  <si>
    <t>INTANGIBLE ASSETS, net</t>
  </si>
  <si>
    <t>OTHER ASSETS</t>
  </si>
  <si>
    <t>TOTAL ASSETS</t>
  </si>
  <si>
    <t>CURRENT LIABILITIES:</t>
  </si>
  <si>
    <t>Accounts payable</t>
  </si>
  <si>
    <t>Accrued expenses and other current liabilities</t>
  </si>
  <si>
    <t>Accrued payroll and employee benefits</t>
  </si>
  <si>
    <t>Commissions payable</t>
  </si>
  <si>
    <t>Current portion of long-term debt, net</t>
  </si>
  <si>
    <t>Capital leases, current portion</t>
  </si>
  <si>
    <t>Deferred revenue</t>
  </si>
  <si>
    <t>Liabilities held for sale</t>
  </si>
  <si>
    <t>Total current liabilities</t>
  </si>
  <si>
    <t>LONG-TERM DEBT, net</t>
  </si>
  <si>
    <t>OBLIGATIONS UNDER CAPITAL LEASES, less current portion</t>
  </si>
  <si>
    <t>OTHER LONG-TERM LIABILITIES</t>
  </si>
  <si>
    <t>DEFERRED TAX LIABILITY, net</t>
  </si>
  <si>
    <t>TOTAL LIABILITIES</t>
  </si>
  <si>
    <t>COMMITMENTS AND CONTINGENCIES (see Notes 18 and 19)</t>
  </si>
  <si>
    <t xml:space="preserve"> </t>
  </si>
  <si>
    <t>STOCKHOLDERS’ EQUITY:</t>
  </si>
  <si>
    <t>Common stock at $0.01 par value, shares authorized 50,000; shares issued 27,303 (2016) and 26,730 (2015); shares outstanding 23,733 (2016) and 23,236 (2015)</t>
  </si>
  <si>
    <t>Additional paid-in capital</t>
  </si>
  <si>
    <t>Treasury stock, shares at cost; 3,570 (2016) and 3,494 (2015)</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shares</t>
  </si>
  <si>
    <t>Consolidated Statements of Operations - USD ($) shares in Thousands, $ in Thousands</t>
  </si>
  <si>
    <t>REVENUE</t>
  </si>
  <si>
    <t>Services</t>
  </si>
  <si>
    <t>Hardware</t>
  </si>
  <si>
    <t>Net revenue</t>
  </si>
  <si>
    <t>OPERATING EXPENSES:</t>
  </si>
  <si>
    <t>Marketing</t>
  </si>
  <si>
    <t>Commission</t>
  </si>
  <si>
    <t>Cost of services revenue</t>
  </si>
  <si>
    <t>Cost of hardware revenue</t>
  </si>
  <si>
    <t>General and administrative</t>
  </si>
  <si>
    <t>Impairment of goodwill</t>
  </si>
  <si>
    <t>Impairment of intangibles and other assets</t>
  </si>
  <si>
    <t>Depreciation</t>
  </si>
  <si>
    <t>Amortization</t>
  </si>
  <si>
    <t>Total operating expenses</t>
  </si>
  <si>
    <t>LOSS FROM OPERATIONS</t>
  </si>
  <si>
    <t>Interest expense</t>
  </si>
  <si>
    <t>Other (expense) income, net</t>
  </si>
  <si>
    <t>LOSS BEFORE INCOME TAXES</t>
  </si>
  <si>
    <t>INCOME TAX EXPENSE</t>
  </si>
  <si>
    <t>NET LOSS</t>
  </si>
  <si>
    <t>Basic and diluted loss per common share</t>
  </si>
  <si>
    <t>Weighted average shares outstanding, basic and diluted</t>
  </si>
  <si>
    <t>Consolidated Statements of Changes in Stockholders' Equity - USD ($) shares in Thousands, $ in Thousands</t>
  </si>
  <si>
    <t>Total</t>
  </si>
  <si>
    <t>Health at Work Wellness Actuaries LLC [Member]</t>
  </si>
  <si>
    <t>White Sky, Inc. [Member]</t>
  </si>
  <si>
    <t>Common Stock [Member]</t>
  </si>
  <si>
    <t>Common Stock [Member]Health at Work Wellness Actuaries LLC [Member]</t>
  </si>
  <si>
    <t>Common Stock [Member]White Sky, Inc. [Member]</t>
  </si>
  <si>
    <t>Additional Paid-in Capital [Member]</t>
  </si>
  <si>
    <t>Additional Paid-in Capital [Member]Health at Work Wellness Actuaries LLC [Member]</t>
  </si>
  <si>
    <t>Additional Paid-in Capital [Member]White Sky, Inc. [Member]</t>
  </si>
  <si>
    <t>Treasury Stock [Member]</t>
  </si>
  <si>
    <t>Treasury Stock [Member]White Sky, Inc. [Member]</t>
  </si>
  <si>
    <t>Accumulated Deficit [Member]</t>
  </si>
  <si>
    <t>Beginning balance at Dec. 31, 2014</t>
  </si>
  <si>
    <t>Beginning balance, shares at Dec. 31, 2014</t>
  </si>
  <si>
    <t>Beginning balance, treasury shares at Dec. 31, 2014</t>
  </si>
  <si>
    <t>Issuance of common stock upon exercise of stock options and vesting of restricted stock units</t>
  </si>
  <si>
    <t>Issuance of common stock upon exercise of stock options and vesting of restricted stock units, shares</t>
  </si>
  <si>
    <t>Share based compensation</t>
  </si>
  <si>
    <t>Tax benefit of stock options exercised and vesting of restricted stock units</t>
  </si>
  <si>
    <t>Stock issuance, net of costs</t>
  </si>
  <si>
    <t>Stock issuance, net of costs, shares</t>
  </si>
  <si>
    <t>Issuance of common stock related to acquisition</t>
  </si>
  <si>
    <t>Issuance of common stock related to acquisition, shares</t>
  </si>
  <si>
    <t>Withholding of restricted stock to satisfy tax withholding obligations upon the vesting of the related restricted stock</t>
  </si>
  <si>
    <t>Withholding of restricted stock to satisfy tax withholding obligations upon the vesting of the related restricted stock, shares</t>
  </si>
  <si>
    <t>Net loss</t>
  </si>
  <si>
    <t>Ending balance at Dec. 31, 2015</t>
  </si>
  <si>
    <t>Ending balance, shares at Dec. 31, 2015</t>
  </si>
  <si>
    <t>Ending balance, treasury shares at Dec. 31, 2015</t>
  </si>
  <si>
    <t>Ending balance at Dec. 31, 2016</t>
  </si>
  <si>
    <t>Ending balance, shares at Dec. 31, 2016</t>
  </si>
  <si>
    <t>Ending balance, treasury shares at Dec. 31, 2016</t>
  </si>
  <si>
    <t>Consolidated Statements of Cash Flows $ in Thousands</t>
  </si>
  <si>
    <t>Dec. 31, 2016USD ($)</t>
  </si>
  <si>
    <t>Dec. 31, 2015USD ($)</t>
  </si>
  <si>
    <t>CASH FLOWS FROM OPERATING ACTIVITIES:</t>
  </si>
  <si>
    <t>Adjustments to reconcile net loss to cash flows used in operating activities:</t>
  </si>
  <si>
    <t>Depreciation of other operating assets</t>
  </si>
  <si>
    <t>Deferred income tax, net</t>
  </si>
  <si>
    <t>Amortization of debt issuance cost</t>
  </si>
  <si>
    <t>Provision for doubtful accounts</t>
  </si>
  <si>
    <t>Adjustment for surplus and obsolete inventories</t>
  </si>
  <si>
    <t>Loss on disposal of fixed assets</t>
  </si>
  <si>
    <t>Amortization of deferred subscription solicitation and commission costs</t>
  </si>
  <si>
    <t>Impairment of goodwill, intangibles and other assets</t>
  </si>
  <si>
    <t>Changes in assets and liabilities:</t>
  </si>
  <si>
    <t>Accounts receivable</t>
  </si>
  <si>
    <t>Income tax, net</t>
  </si>
  <si>
    <t>Other assets</t>
  </si>
  <si>
    <t>Other long-term liabilities</t>
  </si>
  <si>
    <t>Cash flows used in operating activities</t>
  </si>
  <si>
    <t>CASH FLOWS FROM INVESTING ACTIVITIES:</t>
  </si>
  <si>
    <t>Cash paid for acquisition of technology related intangible</t>
  </si>
  <si>
    <t>Cash paid for the business acquisitions</t>
  </si>
  <si>
    <t>Increase in restricted cash</t>
  </si>
  <si>
    <t>Proceeds from sale of property and equipment</t>
  </si>
  <si>
    <t>Acquisition of property and equipment</t>
  </si>
  <si>
    <t>Cash flows used in investing activities</t>
  </si>
  <si>
    <t>CASH FLOWS FROM FINANCING ACTIVITIES:</t>
  </si>
  <si>
    <t>Proceeds from issuance of debt</t>
  </si>
  <si>
    <t>Repayments of debt</t>
  </si>
  <si>
    <t>Cash paid for debt issuance costs</t>
  </si>
  <si>
    <t>Stock issuance proceeds, net of stock issuance costs</t>
  </si>
  <si>
    <t>Capital lease payments</t>
  </si>
  <si>
    <t>Withholding tax payment on vesting of restricted stock units and stock option exercises</t>
  </si>
  <si>
    <t>Cash flows provided by financing activities</t>
  </si>
  <si>
    <t>(DECREASE) INCREASE IN CASH AND CASH EQUIVALENTS</t>
  </si>
  <si>
    <t>CASH AND CASH EQUIVALENTS — Beginning of period</t>
  </si>
  <si>
    <t>Less: cash reclassified to assets held for sale at end of period</t>
  </si>
  <si>
    <t>CASH AND CASH EQUIVALENTS — End of period</t>
  </si>
  <si>
    <t>SUPPLEMENTAL DISCLOSURES OF CASH FLOW INFORMATION:</t>
  </si>
  <si>
    <t>Cash paid for interest</t>
  </si>
  <si>
    <t>Cash paid for taxes</t>
  </si>
  <si>
    <t>SUPPLEMENTAL DISCLOSURE OF NON-CASH FINANCING AND INVESTING ACTIVITIES:</t>
  </si>
  <si>
    <t>Equipment obtained under capital lease, including acquisition costs</t>
  </si>
  <si>
    <t>Equipment additions accrued but not paid</t>
  </si>
  <si>
    <t>Shares withheld in lieu of withholding taxes on vesting of restricted stock awards</t>
  </si>
  <si>
    <t>Transfer of land and building to held for sale</t>
  </si>
  <si>
    <t>Cash received for the liquidating distribution of White Sky, Inc.</t>
  </si>
  <si>
    <t>Shares issued in the business acquired, net of liquidating distributions</t>
  </si>
  <si>
    <t>Shares issued in the business acquired</t>
  </si>
  <si>
    <t>Organization and Business</t>
  </si>
  <si>
    <t>Organization Consolidation And Presentation Of Financial Statements [Abstract]</t>
  </si>
  <si>
    <t>1. Organization and Business We provide innovative, information based solutions that help consumers manage risks and make better informed life decisions. Under our IDENTITY GUARD ® ® ™ ™ ® ® ™ ™ ™ ™ We also operate three other reportable segments: Insurance and Other Consumer Services, Bail Bonds Industry Solutions and Pet Health Monitoring. We sold the business comprising the Bail Bonds Industry Solutions segment in February 2017, and we ceased operations and are actively exiting the Pet Health Monitoring segment as part of our strategy to have a singular focus on our Personal Information Services segment. Corporate headquarter office transactions including, but not limited to, legal, human resources, finance and internal audit expenses that have not been attributed to a particular segment are reported in our Corporate business unit. Our Insurance and Other Consumer Services segment includes insurance and membership products for consumers, delivered on a subscription basis. We are not planning to develop new business in this segment and are experiencing normal subscriber attrition due to ceased marketing and retention efforts. Some of our legacy subscriber portfolios have been cancelled, and our continued servicing of other subscribers may be cancelled as a result of actions taken by one or more financial institutions. Our Bail Bonds Industry Solutions segment includes the automated service solutions for the bail bonds industry provided by Captira Analytical (“Captira”). As of December 31, 2016 this segment was classified as held for sale in accordance with accounting principles generally accepted in the United States of America (“U.S. GAAP”). This segment’s operating results have not had a significant impact on our consolidated financial results and are not expected to qualify as a discontinued operation. Effective January 31, 2017, we divested our ownership in Captira. For additional information, please see Notes 5 and 25. Our Pet Health Monitoring segment includes the health and wellness monitoring products and services for veterinarians and pet owners through our subsidiary, i4c, which does business as Voyce. Voyce is our pet health monitoring platform and information management service that collects, translates, monitors, and distributes biometric data from our proprietary Health Monitors to veterinarians and consumers. Voyce generated substantial losses from formation to 2016 and, after concentrated efforts, was unable to generate an acceptable level of revenue. As a result of actions taken by our Board of Directors to refocus on our principal marketplace of identity and privacy protection, this business ceased primary operations in the fourth quarter of 2016 and is expected to be wound down in an orderly manner in the first half of 2017. Following the completed disposition of the business, we expect the results of this segment will be reported as a discontinued operation in accordance with U.S. GAAP.</t>
  </si>
  <si>
    <t>Basis of Presentation and Summary of Significant Accounting Policies</t>
  </si>
  <si>
    <t>Accounting Policies [Abstract]</t>
  </si>
  <si>
    <t>2. Basis of Presentation and Summary of Significant Accounting Policies Basis of Presentation and Consolidation The accompanying consolidated financial statements have been prepared by us in accordance with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In the year ended December 31, 2016, we implemented an allocation policy to charge a portion of general and administrative expenses from our Corporate business unit into our other segments. The charge is a reasonable estimate of the services provided by our Corporate business unit to support each segment’s operations. For comparability, the results of operations for the year ended December 31, 2015 have been recast to reflect this allocation. We have not recast our consolidated balance sheets or our consolidated statements of cash flows. Our decision to consolidate an entity is based on our assessment that we have a controlling financial interest in such entity. All intercompany transactions have been eliminated from the consolidated statements of operation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Restricted Cash We classify cash as restricted when the cash is unavailable for withdrawal or usage for general operations. Our restricted cash represents cash collateral to one commercial bank for corporate credit cards and electronic payments. Restricted cash is included in prepaid expenses and other current assets in our consolidated balance sheets. Revenue Recognition We recognize revenue on 1) identity theft protection services, 2) insurance services and 3) other monthly membership products and transaction services. Our products and services are offered to consumers principally on a monthly subscription basis. Subscription fees billed by our clients are generally billed directly to the subscriber’s credit card, mortgage bill or demand deposit accounts. Subscription fees billed by us are generally billed directly to the subscriber’s credit card except for arrangements under which subscription fees are paid to us by our clients on behalf of the subscriber. The prices to subscribers of various configurations of our products and services range generally from $4.99 to $25.00 per month. As a means of allowing customers to become familiar with our services, our subscriptions periodically may be offered with trial, delayed billing or guaranteed refund periods. No revenues are recognized until applicable trial periods are completed. Identity Theft Protection Services We recognize revenue from our services when: a) persuasive evidence of an arrangement exists as we maintain signed contracts with all of our clients and paper and electronic confirmations with individual purchasers, b) delivery has occurred, c) the seller’s price to the buyer is fixed as sales are generally based on contract or list prices and payments from organiza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d the service is earned over the year.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clients are the primary obligors directly to their customers. We record revenue in the amount that we bill certain clients, and not the amount billed to their customers, when our client is the primary obligor, establishes the price to the customer and bears the credit risk. Revenue from these arrangements is recognized on a monthly basis when earned, which is at the time we provide the service.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December 31, 2016 and 2015 totaled $360 thousand and $444 thousand, respectively, and are included in accrued expenses and other current liabilities in our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 Consulting services are offered to customers primarily on a fixed fee, retainer or commission basis. We recognize revenue from our consulting services when: a) persuasive evidence of an arrangement exists as we maintain contracts or electronic communication documenting the agreement, b) performance has occurred, c) the seller’s price to the buyer is fixed as the price of the services is agreed to by the customer as a condition of the sales transaction which established the sales arrangement, and d) collectability is reasonably assured as evidenced through a strong history of payment by our customers with no significant write-offs. We record revenue on a gross basis in the amount that we bill the customer when our arrangements provide for us to serve as the primary obligor in the transaction, we have latitude in establishing price and we bear credit risk for the amount billed to the customer. We record the net amount as commissions earned if we do not serve as the primary obligor and do not have latitude in establishing prices. We generate and recognize revenue from our services in our Bail Bonds Industry Solutions segment from providing management service solutions to the bail bond industry on a monthly subscription or transactional basis. We historically had an insignificant amount of revenue in our Pet Health Monitoring segment and, in late 2016, ceased primary operations in our Pet Health Monitoring segment. Therefore, we do not expect to recognize further operating revenue in the segment. Goodwill, Identifiable Intangibles and Other Long-Lived Assets We record, as goodwill, the excess of the purchase price over the fair value of the identifiable net assets acquired in purchase transactions. We review our goodwill for impairment annually, as of October 31, or more frequently if indicators of impairment exist. As required by U.S. GAAP, goodwill is reflected as an asset in our Personal Information Services and Insurance and Other Consumer Services segments’ balance sheets, resulting from our acquisitions of Health at Work Wellness Actuaries LLC (“Habits at Work”) and White Sky, Inc. (“White Sky”) in 2015 as well as our prior acquisition of IISI Insurance Services Inc. (“IISI”), formerly known as Intersections Insurance Services Inc., in 2006.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guidance eliminates the requirement to perform further goodwill impairment testing. For those reporting units where a significant change or event occurs, and where potential impairment indicators exist, we continue to utilize a two-step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solidated financial statements. 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 As of December 31, 2016, goodwill of $347 thousand resided in our Insurance and Other Consumer Services reporting unit and goodwill of $9.4 million resided in our Personal Information Services reporting unit. There is no goodwill remaining in our other reporting units. For additional information, please see Note 13.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 Deferred Subscription Solicitation and Advertising Our deferred subscription solicitation costs consist of subscription acquisition costs, including telemarketing, web-based marketing expenses, digital media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incurred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 Commission Costs Commissions that relate to annual subscriptions with full refund provisions and monthly subscriptions are expensed when incurred, unless we are entitled to a refund of the commissions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 Debt Issuance Costs Debt issuance costs are capitalized and amortized to interest expense using the effective interest method over the life of the related debt agreements. The effective interest rate applied to the amortization is reviewed periodically and may change if actual principal repayments of the term loan differ from estimates. In accordance with U.S. GAAP, short-term and long-term debt are presented net of the unamortized debt issuance costs in our consolidated balance sheets. Classification of Debt In March 2016, we and our subsidiaries entered into a credit agreement with Crystal Financial SPV LLC, which was amended in December 2016 and February 2017 (“Amended Credit Agreement”). Pursuant to the Amended Credit Agreement, we are required to make certain prepayments on our term loan with Crystal Financial SPV LLC in addition to scheduled quarterly repayments, including but not limited to proceeds received from certain tax refunds, asset dispositions, extraordinary receipts, excess cash flows (as defined in the Amended Credit Agreement) and equity issuances. Scheduled quarterly repayments and estimated prepayments that we expect to remit in the next twelve months are classified as the current portion of long-term debt in our consolidated financial statements, net of unamortized debt issuance costs to be amortized in the next twelve months based on the current effective interest rate applied. Share Based Compensation We currently issue equity and equity-based awards under the 2014 Stock Incentive Plan (the “Plan”). Individual awards under the 2014 Stock Incentive Plan may take the form of incentive stock options, nonqualified stock options, stock appreciation rights, restricted stock awards and/or restricted stock units. The Compensation Committee administers the Plan, selects the individuals who will receive awards and establishes the terms and conditions of those awards. Restricted stock units in the Plan that have expired, terminated, or been canceled or forfeited are available for issuance or use in connection with future awards. We use the Black-Scholes option-pricing model to value all options and the straight-line method to amortize this fair value as compensation cost over the requisite service period. The fair value of each option granted has been estimated as of the date of grant with the following weighted-average assumptions for the year ended December 31, 2016. During the year ended December 31, 2015, we did not grant stock options. Expected Dividend Yield. Under the Amended Credit Agreement, we are currently prohibited from declaring and paying dividends and therefore, the dividend yield was zero. Expected Volatility. The expected volatility of options granted was estimated based upon our historical share price volatility based on the expected term of the underlying grants, or approximately 45%. Risk-free Interest Rate. The yield on actively traded non-inflation indexed U.S. Treasury notes was used to extrapolate an average risk-free interest rate based on the expected term of the underlying grants, or approximately 1.1%. Expected Term. The expected term of options granted was determined by considering employees’ historical exercise patterns, or approximately 4.8 years. We will continue to review our estimate in the future and adjust it, if necessary, due to changes in our historical exercises. In accordance with U.S. GAAP, we assess the probability that the performance conditions of our performance-based restricted stock units (“PBRSUs”) will be achieved and record share based compensation expense based on the probable outcome of that performance condition. Vesting of the PBRSUs is dependent upon continued employment and achievement of defined performance goals for the year, which is based upon Adjusted EBITDA as defined and determined by the Compensation Committee of the Board of Directors. We recognize the share based compensation expense ratably over the implied service period. The PBRSUs will vest no later than March 15 of the year after they are granted. We may make changes to our assessment of probability and therefore, adjust share based compensation expense accordingly throughout the vesting period. Income Taxes 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 Contingent Liabilities The Company may become involved in litigation or other financial claims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Inventory Inventory consists of raw materials for our Voyce products. Inventories are valued using the first-in, first-out method and are carried at the lower of cost or net realizable value. Cash and Cash Equivalents We consider all highly liquid investments, including those with an original maturity of 90 days or less, to be cash equivalents. Property and Equipment Property and equipment we purchase is recorded at cost and depreciated on a straight-line basis over the estimated useful lives of the assets ranging from three to five years. Leased property meeting certain criteria is capitalized and the present value of the related lease payments is recorded as a liability and included in current and/or long-term debt based on the lease term. Leasehold improvements are depreciated using the straight-line method over the remaining lease term. We develop software for our internal use and capitalize the estimated software development costs incurred during the application development stage in accordance with U.S. GAAP. Costs incurred prior to and after the application development stage are charged to expense. When the software is ready for its intended use, capitalization ceases and such costs are amortized on a straight-line basis over the estimated life, which is generally three years. We regularly review our capitalized software projects for impairment. Fair Value Measurements We account for certain assets and liabilities at fair value in accordance with U.S. GAAP.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and the lowest priority to unobservable inputs. The three levels of the fair value hierarchy are as follows: Level 1 — Inputs to the valuation methodology are unadjusted quoted prices for identical assets or liabilities in active markets.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Level 3 — Inputs to the valuation methodology are unobservable and significant to the fair value measurement. We do not have any instruments that are measured at fair value on a recurring basis. Our goodwill, intangible and long-lived assets are subject to non-recurring fair value measurements. For financial instruments such as cash and cash equivalents, trade accounts receivable, inventory, leases payable, accounts payable and short-term debt, we consider the recorded value of the financial instruments to approximate the fair value based on the short-term nature of these financial instruments. Treasury Stock We account for treasury stock under the cost method and include treasury stock as a component of stockholders’ equity. We did not repurchase any common stock in the years ended December 31, 2016 or 2015. In the year ended December 31, 2015, we received 210 thousand shares of our common stock related to the liquidating distribution of WS Delaware, Inc. For additional information please see Notes 4 and 17. In addition, as a result of shares withheld for tax purposes on the vesting of a restricted stock award, we increased our treasury shares by 76 thousand in the year ended December 31, 2016.</t>
  </si>
  <si>
    <t>Accounting Standards Updates</t>
  </si>
  <si>
    <t>Accounting Changes And Error Corrections [Abstract]</t>
  </si>
  <si>
    <t xml:space="preserve">3. Accounting Standards Updates We consider the applicability and impact of all Accounting Standards Updates (ASUs). ASUs not listed below were assessed and determined to be either not applicable or are expected to have minimal impact on our consolidated financial position or results of operations.
Standard
Description
Date of Adoption
Application
Effect on the Consolidated Financial Statements (or Other Significant Matters
ASU 2015-03, Interest--Imputation of Interest (Subtopic 835-30)
To simplify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January 1, 2016
Retrospective
We did not have retrospective adjustments, as debt issuance costs were related to an undrawn line of credit. Prospectively, we recorded the debt issuance costs incurred from the execution of the Credit Agreement as a direct reduction to the carrying value of the debt liability.
ASU 2014-09, Revenue from Contracts with Customers (Topic 606)
This update supersedes the revenue recognition requirements in Topic 605, Revenue Recognition, by creating a new Topic 606, Revenue from Contracts with Customers. The guidance in this update affects any entity that either enters into contracts with customers to transfer goods or services or enters into contracts for the trade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various updates have been issued during 2015 and 2016 to clarify the guidance in Topic 606.
January 1, 2018
1) Retrospectively to each prior reporting period presented or 2) retrospectively with the cumulative effect of initially applying these updates recognized at the date of initial application.
We are currently in the planning stage and have not yet begun implementation of the new standard. We have not yet determined the potential impact to our consolidated financial statements or the method by which we will adopt the standard.
ASU 2016-02, Leases (Topic 842)
The primary amendments in this update require the recognition of lease assets and lease liabilities on the balance sheet, as well as certain qualitative disclosures regarding leasing arrangements.
January 1, 2019
Modified retrospective
We are currently in the planning stage and have not yet begun implementation of the new standard. We have not yet determined the potential impact to our consolidated financial statements.
ASU 2016-15, Statement of Cash Flows (Topic 230)
This update clarifies the guidance regarding the classification of operating, investing, and financing activities for certain types of cash receipts and payments.
January 1, 2018
Retrospective
We are currently in the process of evaluating the impact of adoption, if any, to our consolidated financial statements. </t>
  </si>
  <si>
    <t>Business Acquisitions</t>
  </si>
  <si>
    <t>Business Combinations [Abstract]</t>
  </si>
  <si>
    <t>4. Business Acquisitions Health at Work Wellness Actuaries LLC (“Habits at Work”) On March 3, 2015, our wholly owned subsidiary, IISI, acquired the business from Habits at Work. Habits at Work designs wellness-driven health plans and engagement programs for employers, insurers and wellness groups. Our acquisition of the business from Habits at Work aligned with our growth strategy at that time to build our Insurance and Other Consumer Services segment through a combination of innovative insurance and non-insurance services for consumers, employers and the insurance industry. In connection with this acquisition, we issued 413 thousand shares of common stock to Habits at Work. The following table summarizes the consideration transferred to Habits at Work (in thousands):
Common stock
$
1,551
Cash
1
Fair value of total consideration transferred
$
1,552
We are obligated under the asset purchase agreement to make aggregate earn-out payments to the members of Habits at Work during three one-year measurement periods from March 1, 2015 through February 28, 2018 of up to approximately $1.0 million per measurement period, based upon revenue generated by the legacy business during such measurement periods and subject to the terms and conditions specified in the asset purchase agreement. In accordance with U.S. GAAP, we record the earn-out payments as post-combination share based compensation expense based upon the grant date share price of our common stock of $3.75, which is recognized pro-rata over the requisite service period and included in general and administrative expenses in our consolidated statements of operations. The earn-out is subject to performance and service vesting conditions and is payable in stock and a portion in cash, depending on the market price of the stock in accordance with the asset purchase agreement. We estimated the expense for both the equity and liability awards, and because vesting and other conditions may impact the number of common shares issued, the amount of future share based compensation expense may vary based upon those conditions. In the year ended December 31, 2016, we issued approximately 230 thousand shares of our common stock and paid $64 thousand in cash related to the earn-out payment for the first Measurement Period. As of December 31, 2016, we estimated the value of the earn-out payment for the second measurement period to be approximately $706 thousand, to be paid in shares of common stock. In the year ended December 31, 2016, we recorded $1.1 million of share based compensation expense in relation to this agreement, and we do not anticipate any additional compensation expense for the second measurement period. Additionally, due to planned exit of the Habits at Work business, we do not expect to incur any compensation expense related to the third measurement period. In accordance with U.S. GAAP, we used the acquisition method of accounting, which requires that assets acquired, including intangible assets, be recognized at their fair value as of the acquisition date. The determination was made by management through various means, primarily by obtaining a third party valuation of identifiable intangible assets acquired. The following table summarizes the final fair values of the assets acquired at the date of acquisition (in thousands):
Technology-related intangible asset
$
882
Marketing-related intangible asset
43
Furniture and fixtures, net
3
Deferred tax liability
(369
)
Total identifiable net assets
559
Goodwill
993
Net assets acquired
$
1,552
The goodwill arising from the acquisition consists largely of an assembled workforce and economies of scale of the combined operations. All of the goodwill was originally assigned to the Insurance and Other Consumer Services segment and is not expected to be deductible for income tax purposes. Acquisition-related costs in connection with the Habits at Work transaction for the year ended December 31, 2015 were $88 thousand and are included in general and administrative expenses in our consolidated statements of operations. The financial impact of the acquisition of Habits at Work is not material to our consolidated financial statements. Accordingly, pro forma results of operations and other disclosures have not been presented. White Sky, Inc. On June 26, 2015, we acquired all of the assets and certain liabilities of White Sky. White Sky innovates and develops easy-to-use consumer authentication and e-commerce solutions. Our acquisition of the business from White Sky provides opportunities to expand product integration as well as development, marketing and operational efficiencies in our Personal Information Services segment. In connection with this acquisition, and subject to post-closing adjustments in accordance with the asset purchase agreement, we issued 353 thousand shares of common stock to White Sky and received back 210 thousand shares of our common stock as a liquidating distribution during the year ended December 31, 2015. Under the terms of the purchase agreement, White Sky was required to make liquidating distributions to its shareholders, including us, in accordance with the preferences set forth in White Sky’s Eighth Amended and Restated Certificate of Incorporation (the “distributions”). In the year ended December 31, 2016, we received the final liquidating cash distributions, which were not significantly different from our estimated amounts made at the first reporting date. The following table summarizes the final purchase price transferred to White Sky (in thousands):
Common stock, net of distribution of $624 thousand
$
576
Cash, net of distribution of $405 thousand
796
Fair value of purchase price transferred
1,372
Fair value of previously held equity interest in White Sky
1,029
$
2,401
In accordance with U.S. GAAP, we remeasured our previously held equity interest in White Sky to fair value immediately prior to the acquisition. We remeasured the long-term investment using a form of the market approach, including the actual observable price paid for the assets in the year ended December 31, 2015, less the estimated liquidating shareholder distribution amounts. Based on this analysis, we determined that the fair value of our cost basis investment of $1.0 million was less than the carrying value of $8.4 million, and therefore we recognized an impairment charge of $7.4 million in the year ended December 31, 2015, which is included in impairment of intangibles and other assets in our consolidated statements of operations. For additional information regarding the inputs to the pre-acquisition fair value, please see Note 7. In accordance with U.S. GAAP, we used the acquisition method of accounting, which requires that assets acquired, including intangible assets, be recognized at their fair value as of the acquisition date. The determination was made by management through various means, primarily by obtaining a third party valuation of identifiable intangible assets acquired. The following table summarizes the final fair values of the assets acquired at the date of acquisition (in thousands):
Technology-related intangible assets
$
240
Customer-related intangible assets
140
Marketing-related intangible assets
110
Debt-free net working capital
104
Furniture and fixtures, net
90
Deposits
52
Equipment loans
(25
)
Total identifiable net assets
711
Goodwill
1,690
$
2,401
The goodwill arising from the acquisition consists largely of an assembled workforce and economies of scale of the combined operations. All of the goodwill was assigned to the Personal Information Services segment and is expected to be deductible for income tax purposes over 15 years. Acquisition-related costs in connection with the White Sky transaction for the year ended December 31, 2015 were $159 thousand and are included in general and administrative expenses in our consolidated statements of operations. Supplemental Pro Forma Information White Sky’s operating results from the date of acquisition through June 30, 2015 are insignificant, and therefore those results were excluded from our consolidated statements of operations. Therefore, we began to include White Sky’s results of operations in our financial results beginning in the three months ended September 30, 2015. The following unaudited pro forma results have been prepared as if the acquisition of White Sky occurred on January 1, 2014 (in thousands):
Year ended December 31, 2015
Pro forma revenue
$
206,121
Pro forma net loss
$
(45,305
) White Sky’s results of operations are included in our financial results for the year ended December 31, 2016, and any pro forma adjustments are not material to our consolidated financial statements. Accordingly, pro forma results of operations and other disclosures have not been presented for the year ended December 31, 2016. The pro forma amounts presented have been calculated after applying our accounting policies and adjusting the results to reflect additional amortization that would have been charged assuming the fair value adjustments to amortizable intangible assets had been applied, eliminating intercompany transactions and the associated income tax impacts. Supplemental pro forma earnings for the year ended December 31, 2015 were adjusted to exclude $284 thousand of acquisition-related costs incurred by both us and White Sky in the year ended December 31, 2015. The pro forma information does not necessarily reflect the actual results of operations had the acquisition been consummated as of January 1, 2014, nor is it indicative of future operating results. The pro forma information does not include any adjustments for potential revenue enhancements, cost synergies or other operating efficiencies.</t>
  </si>
  <si>
    <t>Assets and Liabilities Held for Sale</t>
  </si>
  <si>
    <t>Discontinued Operations And Disposal Groups [Abstract]</t>
  </si>
  <si>
    <t>5. Assets and Liabilities Held for Sale In 2016, our Board of Directors approved a plan to sell Captira, which comprises our Bail Bonds Industry Solutions segment. Captira met all the criteria under U.S. GAAP to classify its assets and liabilities as held for sale in our consolidated balance sheets as of December 31, 2016. The disposal does not represent a strategic shift that will have a major effect on operations and financial results, and therefore, it is not expected to qualify as a discontinued operation. For information on the operating results of the Bail Bonds Industry Solutions segment, please see Note 23. The major classes of assets and liabilities held for sale related to Captira in the consolidated balance sheet consist of the following:
December 31, 2016
Assets of disposal group held for sale:
Cash and cash equivalents
$
321
Accounts receivable, net
177
Prepaid expenses and other current assets
97
Property and equipment, net
247
Other assets
6
Write-down to fair value
(744
)
Total assets of disposal group held for sale
$
104
Liabilities of disposal group held for sale:
Accounts payable
$
9
Accrued expenses and other current liabilities
15
Accrued payroll and employee benefits
80
Total liabilities of disposal group held for sale
$
104
As part of the required evaluation under U.S. GAAP, we determined that the approximate fair value less costs to sell the business was significantly lower than the carrying value of the net assets, and as a result, we recorded an impairment charge of $744 thousand, which is included in impairment of intangibles and other assets in our consolidated statements of operations for the year ended December 31, 2016. We completed the sale of Captira, effective January 31, 2017. For additional information, please see Note 25.</t>
  </si>
  <si>
    <t>Earnings Per Common Share</t>
  </si>
  <si>
    <t>Earnings Per Share [Abstract]</t>
  </si>
  <si>
    <t xml:space="preserve">6. Earnings Per Common Share Basic and diluted loss per common share is determined in accordance with the applicable provisions of U.S. GAAP. Basic loss per common share is computed using the weighted average number of shares of common stock outstanding for the period. Diluted loss per common share is equivalent to basic loss per common share, as U.S. GAAP provides that a loss cannot be diluted by potential common stock, which includes the potential exercise of stock options under our share based employee compensation plans and vesting of our restricted stock/restricted stock units. For the years ended December 31, 2016 and 2015, options to purchase common stock and unvested restricted stock units estimated to be 4.4 million and 3.6 million shares, respectively, were excluded from the computation of diluted income per common share as their effect would be anti-dilutive. These shares could dilute earnings per common share in the future. A reconciliation of basic loss per common share to diluted loss per common share is as follows (in thousands, except per share data):
2016
2015
Net loss available to common shareholders — basic and diluted
$
(30,469
)
$
(44,488
)
Weighted average common shares outstanding — basic
23,259
19,677
Dilutive effect of common stock equivalents
—
—
Weighted average common shares outstanding — diluted
23,259
19,677
Net loss per common share — basic and diluted
$
(1.31
)
$
(2.26
) </t>
  </si>
  <si>
    <t>Fair Value Measurement</t>
  </si>
  <si>
    <t>Fair Value Disclosures [Abstract]</t>
  </si>
  <si>
    <t xml:space="preserve">7. Fair Value Measurement Our cash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 For financial instruments such as cash and cash equivalents, trade accounts receivable, leases payable, accounts payable and short-term debt, we consider the recorded value of the financial instruments to approximate the fair value based on the short-term nature of these financial instruments. We did not have any transfers in or out of Level 1 and Level 2 in the years ended December 31, 2016 or 2015. We did not hold any significant instruments that are measured at fair value on a recurring basis as of December 31, 2016 or 2015. On a non-recurring basis, we measured goodwill under Level 3 of the fair value hierarchy as of December 31, 2015. For additional information related to our valuation technique and inputs used in the fair value measurement, please see Note 13. The fair value of our assets measured on a non-recurring basis during the year ended December 31, 2016 is as follows (in thousands):
Fair Value Measurements Using:
Fair Value
Quoted Prices in Active Markets for Identical Assets (Level 1)
Significant other Observable Inputs (Level 2)
Significant Unobservable Inputs (Level 3)
Total Gains (Losses)
Assets:
Assets held for sale — December 31, 2016
$
104
$
—
$
104
$
—
$
(744
) In accordance with U.S. GAAP, assets held for sale with a carrying amount of $848 thousand were impaired to the estimated fair value of $104 thousand (Level 2), resulting in a loss of $744 thousand, which is included in impairment of intangibles and other assets in our consolidated statement of operations for the year ended December 31, 2016. For additional information related to long-lived assets held for sale, please see Note 11. We are required under U.S. GAAP to remeasure the fair value of a previously held investment at the date controlling interest is acquired. Therefore, on a non-recurring basis, we measured our long-term investment in White Sky immediately prior to the acquisition of substantially all of White Sky’s assets under Level 2 of the fair value hierarchy in the year ended December 31, 2015. We remeasured the long-term investment using a form of the market approach, including the actual observable price paid for the assets in the year ended December 31, 2015, less estimated liquidating shareholder distribution amounts. Based on this analysis, we determined that the fair value of our cost basis investment was less than the carrying value, and therefore we recognized an impairment charge of $7.4 million in the year ended December 31, 2015, which is included in our consolidated statements of operations. We have historically utilized the income approach, based on discounted cash flows, to measure the fair value of our long-term investment. However, due to the acquisition of White Sky and the availability of an observable, quoted price for identifiable assets and liabilities in an orderly transaction, we appropriately modified our valuation technique. For additional information related to the acquisition, please see Note 4. As of December 31, 2016, the carrying value of our long-term debt approximated its fair value due to the variable interest rate. </t>
  </si>
  <si>
    <t>Prepaid Expenses and Other Current Assets</t>
  </si>
  <si>
    <t>Deferred Costs Capitalized Prepaid And Other Assets Disclosure [Abstract]</t>
  </si>
  <si>
    <t>8. Prepaid Expenses and Other Current Assets The components of our prepaid expenses and other current assets were as follows:
December 31, 2016
December 31, 2015
(in thousands)
Prepaid services
$
873
$
709
Other prepaid contracts
2,300
3,416
Restricted cash
375
—
Other
316
3,399
$
3,864
$
7,524
In the year ended December 31, 2016, we reclassified $2.6 million to inventory from prepaid expenses and other current assets. For additional information, please see Note 9.</t>
  </si>
  <si>
    <t>Inventory</t>
  </si>
  <si>
    <t>Inventory Disclosure [Abstract]</t>
  </si>
  <si>
    <t>9. Inventory We had an inventory balance of $250 thousand as of December 31, 2016, which was equal to the estimated salvage value of raw materials for our Pet Health Monitoring segment. We had an inventory balance of $2.3 million as of December 31, 2015, which included $1.9 million of finished goods and $358 thousand of raw materials for our Pet Health Monitoring segment. In the year ended December 31, 2016, we elected not to retain our existing manufacturer for future production of finished goods for our Pet Health Monitoring segment. As a result, we applied our deposit, which was for the ongoing purchase of component parts by the manufacturer, to the payment due for new raw materials on hand and reclassified $2.6 million to inventory from prepaid expenses and other current assets. In the year ended December 31, 2016, we recorded inventory impairment of $3.8 million based on estimated salvage values, primarily due to the discontinuation of our Voyce operations, which is included in impairment of intangibles and other assets in our consolidated statements of operations. Additionally, we recorded an adjustment for surplus and obsolete inventories of $801 thousand , which is included in cost of hardware revenue in our consolidated statements of operations.</t>
  </si>
  <si>
    <t>Deferred Subscription Solicitation and Commission Costs</t>
  </si>
  <si>
    <t xml:space="preserve">10. Deferred Subscription Solicitation and Commission Costs Total deferred subscription solicitation and commission costs included in the accompanying consolidated balance sheets as of December 31, 2016 and 2015 was $5.1 million and $7.0 million, respectively. Amortization of deferred subscription solicitation and commission costs, which are included in either marketing or commission expense in our consolidated statements of operations, for the years ended December 31, 2016 and 2015 were $12.6 million and $17.5 million, respectively. Marketing costs for the years ended December 31, 2016 and 2015, which are included in marketing expenses in our consolidated statements of operations as they did not meet the criteria for deferral, were $3.0 million and $4.1 million, respectively. </t>
  </si>
  <si>
    <t>Property and Equipment</t>
  </si>
  <si>
    <t>Property Plant And Equipment [Abstract]</t>
  </si>
  <si>
    <t>11. Property and Equipment Property and equipment consisted of the following as of:
December 31, 2016
December 31, 2015
(in thousands)
Machinery and equipment
$
15,345
$
16,507
Software
20,381
19,716
Software development-in-progress (1)
584
584
Furniture and fixtures
1,239
1,406
Leasehold improvements
2,900
3,610
40,449
41,823
Less: accumulated depreciation
(29,591
)
(28,385
)
Less: held for sale, net
(247
)
—
Property and equipment — net
$
10,611
$
13,438
__________________________________
(1)
Includes costs associated with software projects which are still in the application development stage as of December 31, 2016 and 2015 and as such, are not being amortized. Depreciation of property and equipment for the years ended December 31, 2016 and 2015 was $6.2 million and $6.0 million, respectively. During the year ended December 31, 2016, we had retirements that reduced our property and equipment and accumulated depreciation balances by $3.7 million and $2.4 million, respectively. Additionally, we recorded impairments of property and equipment in the year ended December 31, 2016 that reduced our property and equipment and accumulated depreciation balances by $5.6 million and $2.6 million, respectively (including the impairment of internally developed capitalized software discussed below), substantially all of which was related to the decision to wind down our Pet Health Monitoring business. During the year ended December 31, 2015, we had retirements that reduced our property and equipment and accumulated depreciation balances by $13.2 million. During the year ended December 31, 2015, management approved a plan to sell a building and land located in Arlington Heights, Illinois with a cost basis of $750 thousand and a total carrying amount of $214 thousand, which we classified as held for sale and included in prepaid and other current assets in our consolidated balance sheets. We sold the building and land in the year ended December 31, 2016 and recorded a gain of $180 thousand, which is included in general and administrative expenses in our consolidated statements of operations. The property was previously owned by our Insurance and Other Consumer Services segment, which now leases back the office space. We record internally developed capitalized software as a component of software in property and equipment in our consolidated balance sheets. We regularly review our capitalized software projects for impairment. In the year ended December 31, 2016, we recorded a $1.9 million impairment of internally developed capitalized software related to the cessation of primary operations in our Pet Health Monitoring segment. We had no impairments of internally developed capitalized software in the year ended December 31, 2015. We record depreciation for internally developed capitalized software in depreciation expense in our consolidated statements of operations. Internally developed capitalized software consisted of the following during the year ended December 31, 2016 and 2015 (in thousands):
Gross Carrying Amount
Accumulated Depreciation
Net Carrying Amount
Balance at December 31, 2014
$
13,754
$
(11,169
)
$
2,585
Additions
7,810
—
7,810
Disposals
(6,982
)
6,982
—
Depreciation expense
—
(2,693
)
(2,693
)
Balance at December 31, 2015
14,582
(6,880
)
7,702
Additions
5,179
—
5,179
Disposals
(606
)
434
(172
)
Depreciation expense
—
(3,742
)
(3,742
)
Impairment
(4,140
)
2,257
(1,883
)
Balance at December 31, 2016
$
15,015
$
(7,931
)
$
7,084
Depreciation expense for the future periods related to capitalized software no longer in the application development stage is indicated below (in thousands):
For the years ending December 31:
2017
$
3,278
2018
2,400
2019
1,406
Total
$
7,084
Leased property consisting of machinery and equipment held under capital leases and included in property and equipment consisted of the following as of:
December 31, 2016
December 31, 2015
(in thousands)
Leased property consisting of machinery and equipment
$
2,093
$
3,104
Less: accumulated depreciation
(737
)
(1,229
)
Leased property, net
$
1,356
$
1,875
During the years ended December 31, 2016 and 2015, we entered into new capital leases for fixed assets with acquisition values of $884 thousand and $1.0 million, respectively. In the year ended December 31, 2016, we disposed of fixed assets, primarily fulfillment equipment , subject to capital lease with an acquisition value of we disposed of fixed assets, primarily fulfillment equipment , subject to capital lease with an acquisition value of $ 1.8 million and accumulated depreciation of $ 1.6 million</t>
  </si>
  <si>
    <t>Long-Term Investments</t>
  </si>
  <si>
    <t>Investments Debt And Equity Securities [Abstract]</t>
  </si>
  <si>
    <t xml:space="preserve">12. Long-Term Investments On June 26, 2015, we acquired substantially all of the assets and certain liabilities of White Sky. As a result, as of December 31, 2015, we no longer have a cost method investment and included the assets acquired from White Sky in our consolidated balance sheets, and beginning in the three months ended September 30, 2015, included White Sky’s results of operations in our consolidated statements of operations. In accordance with U.S. GAAP, we were required to remeasure our long-term investment in White Sky to fair value immediately prior to the acquisition. We remeasured the fair value of White Sky using the stock and cash consideration paid to acquire substantially all the assets, less the estimated liquidating shareholder distributions to us, which resulted in an acquisition-date fair value of our investment of approximately $1.0 million. Since the carrying value of $8.4 million was in excess of the acquisition-date fair value, we recorded an impairment charge of $7.4 million in the year ended December 31, 2015. For additional information, please see Note 4. </t>
  </si>
  <si>
    <t>Goodwill and Intangibles</t>
  </si>
  <si>
    <t>Goodwill And Intangible Assets Disclosure [Abstract]</t>
  </si>
  <si>
    <t>13. Goodwill and Intangibles Changes in the carrying amount of goodwill are as follows (in thousands):
Personal Information Services Reporting Unit
Insurance and Other Consumer Services Reporting Unit
Bail Bonds Industry Solutions Reporting Unit
Totals
Balance as of December 31, 2016:
Gross carrying amount
$
35,253
$
10,665
$
1,390
$
47,308
Accumulated impairment losses
(25,837
)
(10,318
)
(1,390
)
(37,545
)
Net carrying value of goodwill
9,416
347
—
9,763
Balance as of December 31, 2015:
Gross carrying amount (1)
33,056
12,862
1,390
47,308
Accumulated impairment losses
(25,837
)
(10,318
)
(1,390
)
(37,545
)
Net carrying value of goodwill
7,219
2,544
—
9,763
____________________
(1)
As a result of a change in one of our business lines that comprise our operating segments, we were required under U.S. GAAP to allocate our beginning goodwill balance between the Personal Information Services and the Insurance and Other Consumer Services reporting units based on a relative fair value approach. We performed the following interim and annual (October 31) goodwill impairment tests. The results are summarized below:
Reporting Unit
Impairment Test Date
Fair value substantially in excess of carrying value
Percentage, if not substantially in excess
Impairment charge (in thousands)
Personal Information Services
October 31, 2016
Yes
N/A
N/A
Insurance and Other Consumer Services (2)
August 31, 2016
Yes
N/A
N/A
Insurance and Other Consumer Services (3)
December 31, 2015
No
N/A
$10,318
Insurance and Other Consumer Services (4)
October 31, 2015
No
18%
N/A
Personal Information Services (5)
September 30, 2015
Yes
N/A
N/A
____________________
(2)
As of October 31, 2016, our annual testing date, we determined that it was more likely than not that the fair value was substantially in excess of its carrying value based upon qualitative factors and the results of our interim impairment test. We tested for impairment as of August 31, 2016 due to the reclassification of our Habits at Work business from our Insurance and Other Consumer Services segment to our Personal Information Services segment. Therefore, it was not necessary to perform the first step of the impairment testing for the Insurance and Other Consumer Services reporting unit at October 31, 2016.
(3)
We considered the Insurance and Other Consumer Services reporting unit to be at risk of failing the first step of an impairment analysis because of the reduced excess fair value and our consideration of other reductions in projected revenue made subsequent to our annual impairment testing date, and therefore we performed an interim test at December 31, 2015. The additional reductions in projected revenue were the result of management’s determination that certain new product initiatives were more likely than not to be significantly delayed compared to the timeline originally projected. Upon completion of the interim impairment test at December 31, 2015, we incurred a goodwill impairment charge of $10.3 million in the year ended December 31, 2015 in our Insurance and Other Consumer Services reporting unit.
(4)
Based upon the results of our annual impairment test, its fair value exceeded carrying value by 18%. The decrease in the excess fair value compared to the annual test performed in 2014 was primarily due to the effect of subscriber cancellations during 2015 on actual and projected cash flows and the elimination of a future product initiative, in combination with an increase in carrying value due to the impact of a reduction in a deferred tax liability, related to our goodwill impairment charge in 2014, for goodwill that is deductible for tax purposes.
(5)
As of October 31, 2015, our annual testing date, we determined that it was more likely than not that the fair value was substantially in excess of its carrying value based upon qualitative factors and the results of our interim impairment test. Therefore, it was not necessary to perform the first step of the impairment testing for the Personal Information Services reporting unit at October 31, 2015. As of December 31, 2016, we believe that both the estimated fair values of our Personal Information Services and Insurance and Other Consumer Services reporting units are substantially in excess of their respective carrying values and therefore are not at-risk of being impaired. To the extent our Personal Information Services or Insurance and Other Consumer Services reporting units realize actual operating results in the future below forecasted results, or realize decreases in forecasted results as compared to previous forecasts (including, but not limited to, actual to forecasted negative variances as the result of increased subscriber cancellation rates or significant subscriber portfolio cancellations), or in the event the estimated fair value of those reporting units decrease (as a result, among other things, of changes in market capitalization, including further declines in our stock price), we may incur goodwill impairment charges in the future. Future impairment charges on our Personal Information Services reporting unit will be recognized in the operating results of our Personal Information Services segment and our Insurance and Other Consumer Services segment, based on a pro-rata allocation of goodwill. Our intangible assets consisted of the following (in thousands):
December 31, 2016
Gross Carrying Amount
Accumulated Amortization
Impairment
Net Carrying Amount
Amortizable intangible assets:
Customer related
$
38,874
$
(38,822
)
$
(17
)
$
35
Marketing related
3,336
(3,143
)
(138
)
55
Technology related
4,068
(3,197
)
(751
)
120
Subtotal
$
46,278
$
(45,162
)
$
(906
)
$
210
Less: held for sale
(1,704
)
1,704
—
—
Total amortizable intangible assets
$
44,574
$
(43,458
)
$
(906
)
$
210
December 31, 2015
Gross Carrying Amount
Accumulated Amortization
Impairment
Net Carrying Amount
Amortizable intangible assets:
Customer related
$
38,874
$
(38,552
)
$
—
$
322
Marketing related
3,336
(3,069
)
—
267
Technology related
4,068
(2,964
)
—
1,104
Total amortizable intangible assets
$
46,278
$
(44,585
)
$
—
$
1,693
Intangible assets decreased in the year ended December 31, 2016 primarily due to the full impairment of assets associated with the decision to wind down our Pet Health Monitoring segment and exit the Habits at Work business. Intangible assets are amortized over a period of two to ten years. For the years ended December 31, 2016 and 2015 we had an aggregate amortization expense of $577 thousand and $687 thousand, respectively, which was included in amortization expense in our consolidated statements of operations. We estimate that we will have the following amortization expense for the future periods indicated below (in thousands):
For the years ending December 31,
2017
$
152
2018
58
Total
$
210</t>
  </si>
  <si>
    <t>Accrued Expenses and Other Current Liabilities</t>
  </si>
  <si>
    <t>Payables And Accruals [Abstract]</t>
  </si>
  <si>
    <t>14. Accrued Expenses and Other Current Liabilities The components of our accrued expenses and other current liabilities were as follows:
December 31, 2016
December 31, 2015
(in thousands)
Accrued marketing
$
1,121
$
1,106
Accrued cost of sales, including credit bureau costs
5,480
7,551
Accrued general and administrative expense and professional fees
2,190
2,712
Insurance premiums
360
444
Estimated liability for non-income business taxes
94
3,427
Other
1,823
605
Total
$
11,068
$
15,845
We are subject to certain non-income (or indirect) business taxes in various state and other jurisdictions. In the year ended December 31, 2016, we reduced our liability by $3.3 million, primarily from the successful appeal and resolution of non-income tax audits and a $1.2 million payment to formally resolve a previously recorded non-income tax liability. We continue to correspond with the applicable authorities in an effort toward resolution of our ongoing audits. We continue to analyze what other obligations, if any, we have to other state taxing authorities. We believe it is reasonably possible that other states may approach us or that the scope of the taxable base in any state may increase; however, it is not possible to predict the potential amount of future payments due to the unique facts and circumstances involved. In addition, during the year ended December 31, 2016, we paid $63 thousand related to the consent order we entered into with the Consumer Financial Protection Bureau (the “CFPB”) in July 2015. For additional information related to the non-income business taxes and the consent order, please see Note 19.</t>
  </si>
  <si>
    <t>Accrued Payroll and Employee Benefits</t>
  </si>
  <si>
    <t>15. Accrued Payroll and Employee Benefits The components of our accrued payroll and employee benefits are as follows:
December 31, 2016
December 31, 2015
(in thousands)
Accrued payroll
$
1,131
$
782
Accrued benefits
1,685
2,161
Accrued severance
1,440
4,148
Total accrued payroll and employee benefits
$
4,256
$
7,091
In 2014, our Board of Directors approved, and we initiated a plan intended to streamline operations and reduce the cost structure primarily in our Corporate business unit and Personal Information Services segment (the “Restructuring Plan”). The Restructuring Plan consisted primarily of a workforce reduction, including changes in key leadership positions, and was substantially completed in December 2015. We made these changes in order to better align our costs with the current operating environment and improve the progress of our product line growth initiatives. The following table summarizes the non-restructuring and restructuring activity during the years ended December 31, 2016 and 2015 (in thousands):
Non- Restructuring Severance
Accrued Restructuring Costs
Total Accrued Severance
Balance at December 31, 2014
$
65
$
2,493
$
2,558
Adjustments to expense
5,289
(48
)
5,241
Payments
(1,397
)
(2,254
)
(3,651
)
Balance at December 31, 2015
3,957
191
4,148
Adjustments to expense
1,671
(182
)
1,489
Payments
(4,188
)
(9
)
(4,197
)
Balance at December 31, 2016
$
1,440
$
—
$
1,440
Non-restructuring severance expense incurred in the year ended December 31, 2016 was primarily due to the decision to wind down our Pet Health Monitoring segment and to exit our Bail Bonds Industry Solutions segment and Habits at Work business.</t>
  </si>
  <si>
    <t>Income Taxes</t>
  </si>
  <si>
    <t>Income Tax Disclosure [Abstract]</t>
  </si>
  <si>
    <t xml:space="preserve">16. Income Taxes The components of income tax benefit from continuing operations for the years ended December 31, 2016 and 2015 were as follows:
2016
2015
(in thousands)
Current:
Federal
$
(94
)
$
6,318
State
75
936
Total current income tax benefit
(19
)
7,254
Deferred:
Federal
—
(11,323
)
State
—
(2,033
)
Total deferred income tax benefit (expense)
—
(13,356
)
Total income tax benefit (expense)
$
(19
)
$
(6,102
) Deferred tax assets and liabilities as of December 31, 2016 and 2015, consisted of the following:
2016
2015
(in thousands)
Deferred tax assets:
Reserves and accrued expenses
$
2,497
$
4,426
Share based compensation
2,636
2,595
Intangible assets
3,679
9,304
Credit carryforwards
2,148
1,204
Net operating loss and capital loss carryforwards
21,117
4,620
Total deferred tax assets
32,077
22,149
Valuation allowance
(30,746
)
(19,813
)
Net deferred tax assets
1,331
2,336
Deferred tax liabilities:
Prepaid expenses
(2,017
)
(2,782
)
Property, plant, and equipment
(1,219
)
(1,459
)
Total deferred tax liabilities
(3,236
)
(4,241
)
Net deferred tax asset (liability)
$
(1,905
)
$
(1,905
) We continue to provide for a valuation allowance on our definite-lived net deferred tax assets after our evaluation of all significant positive and negative evidence including, but not limited to, our three-year cumulative loss, as adjusted for permanent items; insufficient sources of taxable income in prior carryback periods in order to utilize all of the existing definite-lived net deferred tax assets; unavailability of prudent and feasible tax-planning strategies; the amount of our projected taxable income; and scheduling of the future reversals of existing temporary differences. We established a valuation allowance as of June 30, 2015 based on our consideration of the relative weight of the available evidence, and triggering the three-year cumulative loss position, as adjusted for permanent items, which is considered a significant piece of negative objective evidence. As a result of the negative evidence outweighing the positive evidence, we significantly increased income tax expense in our consolidated statements of operations in the year ended December 31, 2015, primarily related to the establishment of a valuation allowance on our net deferred tax assets for the portion of the future tax benefit that, more likely than not, will not be realized. The remaining deferred tax liability at December 31, 2016 and 2015 relates to an indefinite-lived intangible. The amount of deferred tax assets considered realizable as of December 31, 2016 could be adjusted if facts and circumstances in future reporting periods change, including, but not limited to, generating sufficient future taxable income in the carryforward periods. Below is a summary of our estimated loss and tax credit carryforwards. If certain substantial changes in the entity’s ownership were to occur, there would be an annual limitation on the amount of the carryforwards that can be utilized in the future.
Tax Effected
Expiration
Federal net operating loss carryforward
$
14,534
2036
Federal general business credits
$
2,674
2034 - 2036
Federal capital loss carryforwards
$
3,588
2019 - 2020
State net operating loss carryforwards
$
2,488
2018 - 2036
State capital loss carryforwards
$
507
2019 - 2020 The reconciliation of the statutory U.S. federal tax rate of 35% to our effective tax rate is as follows:
December 31,
2016
2015
Income tax benefit at federal statutory rate
35.0
%
35.0
%
State income tax benefit, net of federal benefit
3.7
%
2.2
%
Nondeductible executive compensation
-0.6
%
-2.5
%
Impairment loss
0.0
%
-3.8
%
Expiration of capital loss carryforward
0.0
%
-10.2
%
Change in valuation allowances
-36.0
%
-36.8
%
Change in uncertain tax positions
0.0
%
-0.2
%
General business credit
2.2
%
1.4
%
Federal return to provision
-0.6
%
0.8
%
Other
-3.8
%
-1.8
%
Net income tax expense
-0.1
%
-15.9
% Our consolidated effective tax rate for the year ended December 31, 2016 was (0.1)% compared to (15.9)% for the year ended December 31, 2015. The increase in the effective tax rate is primarily due to the establishment of a valuation allowance on our existing definite-lived net deferred tax assets, as well as a non-cash goodwill impairment charge (which is not deductible for income tax purposes), both of which occurred in 2015 and did not recur in 2016. The following table summarizes the activity related to our unrecognized tax benefits for the years ended December 31, 2016 and 2015 (in thousands):
December 31,
2016
2015
Unrecognized tax benefit, beginning of period
$
1,774
$
1,538
Gross increases, tax positions in current period
185
151
Gross increases, tax positions in prior period
1
85
Lapse of the statute of limitations
—
—
Unrecognized tax benefit, end of period
$
1,960
$
1,774
During the year ended December 31, 2016, we increased our gross unrecognized tax benefits primarily related to the portion of an estimated current year general business credit, deemed more likely than not. The majority of the balance of the unrecognized tax benefits as of December 31, 2016, if recognized, would have an impact on our consolidated effective tax rate. We did not have gross decreases in tax positions or decreases related to settlements with taxing authorities during the years ended December 31, 2016 or 2015. We have elected to include interest expense related to uncertain tax positions as part of interest expense in the consolidated financial statements. The accrued interest is included as a component of other long-term liabilities in our consolidated balance sheets. In each of the years ended December 31, 2016 and 2015, we incurred interest expense of $74 thousand. In the years ended December 31, 2016 and 2015, we did not have any decreases to interest expense related to our unrecognized tax benefits. The Company is subject to taxation in the U.S. and various state jurisdictions. As of December 31, 2016, we were subject to examination in the U.S. federal tax jurisdiction for the 2013 through 2015 tax years and in various state jurisdictions for the 2005 through 2015 tax years. We are currently under federal examination for tax years 2010 through 2012 related to credits claimed. As of December 31, 2016, we were not aware of any proposed tax adjustments and we have not made changes to the measurement or amount of uncertain tax benefits previously recorded. We do not believe the outcome of the audit will have a material impact to our consolidated financial statements. We believe it is reasonably possible we would reduce our unrecognized tax benefits by up to $1.2 million primarily related to the settlement of general business credits under audit within the next twelve months. </t>
  </si>
  <si>
    <t>Related Party Transactions</t>
  </si>
  <si>
    <t>Related Party Transactions [Abstract]</t>
  </si>
  <si>
    <t>17. Related Party Transactions Digital Matrix Systems, Inc. — The chief executive officer and president of Digital Matrix Systems, Inc. (“DMS”) serves as one of our board members. We have service agreements with DMS for monitoring credit on a daily and quarterly basis, along with certain credit analysis services and application development. In connection with these agreements, we paid monthly installments totaling $937 thousand in each of the years ended December 31, 2016 and 2015. These amounts are included within cost of services revenue and general and administrative expenses in our consolidated statements of operations. As of December 31, 2016 and 2015, we owed $70 thousand and $142 thousand, respectively, to DMS under this agreement. Additionally, on September 26, 2016, we entered into a data services agreement with DMS, under which DMS will provide us credit information processing services, including implementation and disaster recovery services. The initial term of the agreement is one year, with successive automatic renewal terms of one year each unless a party elects not to renew with prior written notice. In the year ended December 31, 2016, we paid $753 thousand for the development, implementation, and monthly service fees related to this agreement. As of December 31, 2016, we owed $92 thousand to DMS under this agreement. Health at Work Wellness Actuaries LLC – In March 2015, our wholly owned subsidiary, Intersections Insurance Services Inc., acquired substantially all of the assets of Habits at Work. In connection with this acquisition, we issued 413 thousand shares of our common stock to Habits at Work, of which Andrew Sykes, President of Intersections Insurance Services Inc. is the majority member. For additional information, please see Note 4. WS Delaware, Inc. – We have an investment in WS Delaware, Inc., formerly known as White Sky, Inc. and, as a result of the acquisition in June 2015, WS Delaware, Inc. owned 353 thousand shares of our common stock. In the year ended December 31, 2015, WS Delaware, Inc. made liquidating distributions to its shareholders, including all of the shares of our common stock, of which we received 210 thousand shares. For additional information, please see Note 4. Loeb Partners Corporation – In connection with the closing of the Credit Agreement, we paid $553 thousand in advisory fees in the year ended December 31, 2016 to Loeb Partners Corporation. Loeb Partners Corporation is an affiliate of Loeb Holding Corporation. One of the members of our Board of Directors is the beneficial owner of a majority of the voting stock of Loeb Holding Corporation, and is the Chairman and Chief Executive Officer of Loeb Partners Corporation. In the year ended December 31, 2015, we entered into irrevocable subscription agreements with Loeb Holding Corporation, David A. McGough and investment funds affiliated with Osmium Partners, LLC for a private placement. Pursuant to the terms of the agreement, we issued 3.0 million shares of our common stock, at a price of $2.50 per share, and received aggregate gross proceeds of $7.5 million. The gross proceeds are intended for working capital and general corporate purposes.</t>
  </si>
  <si>
    <t>Debt and Other Financing</t>
  </si>
  <si>
    <t>Debt Disclosure [Abstract]</t>
  </si>
  <si>
    <t>18. Debt and Other Financing On March 21, 2016, we and our subsidiaries entered into a credit agreement (“Credit Agreement”) with Crystal Financial SPV LLC. In connection with the Credit Agreement, we and our subsidiaries also entered into a security agreement, a pledge and security agreement, an intellectual property security agreement and other related documents. The Credit Agreement provided for a $20.0 million term loan, which was fully funded at closing, with a maturity date of March 21, 2019 unless the facility is otherwise terminated pursuant to the terms of the Credit Agreement. We invested $15.0 million of the net proceeds at closing in our i4c subsidiary and for general corporate purposes. The remaining net proceeds are being used for general corporate purposes of our other businesses. On December 14, 2016, we amended the Credit Agreement (“Amended Credit Agreement”) with Crystal primarily to allow for the orderly wind down of our Pet Health Monitoring segment and the exit of our Bail Bonds Industry Solutions segment and the Habits at Work businesses (“Amendment”). In February 2017, we executed a second amendment with Crystal primarily to formally release Captira from its obligations as a credit party due to the sale, as well as to increase the threshold for affirmative covenants including capital expenditures and cash collateralization in the ordinary course of business. The terms described below are representative of the Amended Credit Agreement. Amounts borrowed under the Amended Credit Agreement bear interest at the greater of LIBOR plus 10% per annum or 10.5% per annum. Interest is payable monthly. Under the Amendment, the aggregate principal amount of the term loans outstanding must be repaid quarterly starting September 30, 2017 and on the last day of each fiscal quarter thereafter in the quarterly amount of $1.4 million. Certain income tax refunds specified in the Amended Credit Agreement, if agreed upon subsequent to June 30, 2017, must be used to repay principal in the quarter in which we receive them and will be applied to the scheduled quarterly principal payment for that quarter. The Amended Credit Agreement also requires the prepayment of the aggregate principal amount outstanding in an amount equal to 50% of our excess cash flow (as defined in the Amended Credit Agreement) for each fiscal year commencing with the fiscal year ending December 31, 2017 and continuing thereafter. Certain other events defined in the Amended Credit Agreement require prepayment of the aggregate principal amount of the term loan, including all or a portion of proceeds received from asset dispositions (except for proceeds from the sale of assets in our i4c subsidiary of up to $2.2 million), casualty events, extraordinary receipts, and equity issuances. In addition, we are permitted to invest up to an additional $2.2 million in our i4c subsidiary to complete the wind-down, which is expected to be completed by June 30, 2017 (or such later date as the Administrative Agent may permit). Once amounts borrowed have been paid or prepaid, they may not be reborrowed. Minimum required maturities are as follows (in thousands):
For the years ending December 31:
2017
2,800
2018
5,600
2019
5,032
Total outstanding
$
13,432
As of December 31, 2016, $13.4 million was outstanding under the Amended Credit Agreement, which is presented net of unamortized debt issuance costs of $1.2 million in our consolidated balance sheets in accordance with U.S. GAAP. As of December 31, 2016, $2.1 million, net, is classified as short-term, which includes the minimum maturities as well as our estimated required prepayments, as described above. The Amended Credit Agreement contains certain customary covenants, including among other things covenants that limit or restrict the following: the incurrence of liens; the making of investments including a prohibition of any capital contributions to our subsidiary i4c other than from the proceeds of the term loan made on the closing date and fair and reasonable allocation of overhead and administrative expenses; the incurrence of certain indebtedness; mergers, dissolutions, liquidations, or consolidations; acquisitions (other than certain permitted acquisitions); sales of substantially all of our or any of our subsidiaries’ assets, except for the exiting of the aforementioned businesses; the declaration of certain dividends or distributions; transactions with affiliates (other than parties to the Amended Credit Agreement) other than on fair and reasonable terms; and the formation or acquisition of any direct or indirect domestic or first-tier foreign subsidiary unless such subsidiary becomes guarantor and enter into certain security documents. The Amended Credit Agreement requires us to maintain at all times a minimum cash on hand amount, as defined in the Amended Credit Agreement, of at least 25% of the total amount outstanding under the term loan until June 30, 2017 and 40% of the total amount outstanding under the term loan subsequent to June 30, 2017. The Amended Credit Agreement also requires us to maintain on a quarterly basis a maximum churn (defined as (i) the sum of subscribers who have discontinued the provision of services provided under certain of our customer’s agreements as of the end of any fiscal month divided by (ii) the aggregate total number of all active subscribers under that certain customer agreement as of the first day of such fiscal month, expressed as a percentage) of 1.875%. Further, if our rights to provide services to subscribers under our agreements with Bank of America cease as a result of Bank of America transferring the provision of such services or using a different service provider and such cessation results in greater than a 20% decline in our consolidated revenue, a covenant violation exists under the Amended Credit Agreement. We are also required to maintain compliance on a quarterly basis with specified minimum consolidated EBITDA (as defined in the Amended Credit Agreement and adjusted for certain non-cash, non-recurring and other items, and up to $4.3 million of non-recurring charges incurred in the wind-down events). As of December 31, 2016, we were in compliance with all such covenants. The Amended Credit Agreement replaces our loan agreement with Silicon Valley Bank, dated October 7, 2014, which was scheduled to mature on October 7, 2016. The loan agreement, which provided for a revolving credit facility of $5.0 million, was terminated effective March 21, 2016. There were no amounts outstanding at that time.</t>
  </si>
  <si>
    <t>Commitments and Contingencies</t>
  </si>
  <si>
    <t>Commitments And Contingencies Disclosure [Abstract]</t>
  </si>
  <si>
    <t>19. Commitments and Contingencies Leases We have entered into long-term operating lease agreements for office space and capital leases for fixed assets. The minimum fixed commitments related to all non-cancellable leases are as follows:
Years Ending December 31,
Operating Leases
Capital Leases
(in thousands)
2017
$
3,434
$
644
2018
3,471
534
2019
1,550
355
2020
151
21
2021
93
7
Total minimum lease payments
$
8,699
1,561
Less: amount representing interest
(225
)
Present value of minimum lease payments
1,336
Less: current obligation
(471
)
Long-term obligations under capital lease
$
865
During the years ended December 31, 2016 and 2015, we entered into additional capital lease agreements for approximately $884 thousand and $1.0 million, respectively. We recorded the lease liability at the fair market value of the underlying assets in our consolidated balance sheets. Rental expenses included in general and administrative expenses for the years ended December 31, 2016 and 2015 were $3.0 million and $2.6 million, respectively. Legal Proceedings In the normal course of business, we may become involved in various legal proceedings. Except as stated below, we know of no pending or threatened legal proceedings to which we are or will be a party that, if successful, would result in a material adverse change in our business or financial condition. In July 2012, the Consumer Financial Protection Bureau (“CFPB”) served a Civil Investigative Demand on Intersections Inc. with respect to its billing practices for identity protection and credit monitoring products sold and enrolled through depositary customers. An action was filed on July 1, 2015 in the United States District Court for the Eastern District of Virginia, Alexandria Division, and a Stipulated Final Judgment and Order (the “Order”) concurrently entered, entitled Consumer Financial Protection Bureau v. Intersections Inc. Without admitting or denying the allegations in the complaint, we agreed to implement a satisfactory compliance plan to comply with the Order and to provide a progress update. We paid a civil monetary penalty of $1.2 million in 2015, and in the year ended December 31, 2016, we paid $63 thousand to 661 customers who had not previously received refunds for periods where the full benefit of the service was not delivered. Intersections also submitted an amended compliance plan to the CFPB, to which it recently responded with no objections. In January 2013, the Office of the West Virginia Attorney General (“WVAG”) served Intersections Insurance Services Inc. (“IISI”) with a complaint that the WVAG had filed in the Circuit Court of Mason County, West Virginia on October 2, 2012. The complaint alleges violations of West Virginia consumer protection laws based on the marketing of unspecified products. IISI filed a motion to require the WVAG to amend its complaint to include a more specific statement of its claims. The court denied that motion in December 2013. IISI filed an answer to the complaint on January 21, 2014. On July 13, 2016, the court entered a scheduling order governing the management of the case through the beginning of trial. Pursuant to that order, the deadline for parties to amend the pleadings and add parties was set for September 30, 2016. On September 21, 2016, the WVAG moved to amend the complaint, seeking to add Intersections Inc. as a defendant. The proposed amended complaint alleges the same violations of West Virginia consumer protection laws as alleged against IISI. IISI objected to the motion to amend and concurrently filed a Cross Motion for Summary Judgment to terminate this lawsuit. Oral arguments on these motions occurred on February 23, 2017 and the parties are waiting for a written decision from the judge. In July 2015, Costco Wholesale Corporation (“Costco”) elected not to renew an agreement for Intersections to provide an identity protection service to its customers. On January 20, 2016, Intersections filed a Notice of Arbitration with respect to claims by Intersections against Costco arising from certain actions of Costco related to the marketing of its new identity protection service to our subscriber base of current Costco members, which Intersections alleged violated the agreement and applicable law. Intersections sought damages in excess of $2.0 million, and injunctive relief. On February 16, 2016, Costco filed a counterclaim, seeking injunctive relief and related, unspecified damages, with respect to the allegedly inappropriate use by Intersections of a URL containing elements of both parties’ intellectual property. On October 6, 2016, Intersections and Costco entered into a settlement agreement, pursuant to which the parties agreed to terminate the arbitration and release each other from all claims asserted thereby, in consideration of Costco’s one-time, lump sum payment to Intersections of $1.5 million, and Costco’s agreement to certain terms and conditions with respect to the advertising and marketing of its new identity protection service to the aforementioned subscriber base. We recorded the $1.5 million gain on settlement as a reduction to our general and administrative expenses in our consolidated statements of operations. For information regarding our policy for analyzing legal proceedings, please see “Contingent Liabilities” in Note 2. As of December 31, 2016, we do not have any significant liabilities accrued for any of the legal proceedings mentioned above. We believe based on information currently available that the amount, if any, accrued for the above contingencies is adequate. However, legal proceedings are inherently unpredictable and, although we believe that accruals are adequate and we intend to vigorously defend ourselves against such matters, unfavorable resolution could occur, which could have a material effect in our consolidated financial statements, taken as a whole. Other We may have indirect tax obligations in state and other jurisdictions. The following table summarizes the non-income business tax liability activity during the years ended December 31, 2016 and 2015 (in thousands):
2016
2015
Balance, beginning of year
$
3,427
$
4,458
Adjustments to existing liabilities
(2,110
)
1,136
Payments
(1,223
)
(2,167
)
Balance, end of year
$
94
$
3,427
We formally appealed the liability for several jurisdictions based on the applicability of the specific state tax laws to our services. In the year ended December 31, 2016, we reduced our liability by $3.3 million, primarily from the successful appeal and resolution of non-income tax audits and a $1.2 million payment to formally resolve a previously recorded non-income tax liability. We continue to correspond with the applicable authorities in an effort toward resolution of our ongoing audits using a variety of settlement options including, but not limited to, voluntary disclosures, negotiation and standard appeals process, and we may adjust the liability at such time. Additionally, we continue to analyze what other obligations, if any, we have to other state taxing authorities. We believe it is reasonably possible that other states may approach us or that the scope of the taxable base in any state may increase. However, it is not possible to predict the potential amount of future payments due to the unique facts and circumstances involved. In the year ended December 31, 2016, we entered into contracts, pursuant to which we agreed to minimum, non-refundable installment payments totaling approximately $84.8 million, payable in monthly and yearly installments through December 31, 2021. The significant increase in total commitments from the comparable period is due to the contract executed with Equifax, pursuant to which we have agreed to certain volume minimums at fixed rates until expiration of the agreement in December 2021. These amounts are expensed on a pro-rata basis and are recorded in cost of services revenue and general and administrative expenses in our consolidated statements of operations.</t>
  </si>
  <si>
    <t>Other Long-Term Liabilities</t>
  </si>
  <si>
    <t>Other Liabilities Disclosure [Abstract]</t>
  </si>
  <si>
    <t xml:space="preserve">20. Other Long-Term Liabilities The components of our other long-term liabilities were as follows:
December 31, 2016
December 31, 2015
(in thousands)
Deferred rent
$
1,850
$
2,387
Uncertain tax positions, interest and penalties not recognized
1,582
1,508
Accrued general and administrative expenses
4
76
Total other long-term liabilities
$
3,436
$
3,971
For additional information regarding the change in uncertain tax positions, see Note 16. </t>
  </si>
  <si>
    <t>Stockholders' Equity</t>
  </si>
  <si>
    <t>Equity [Abstract]</t>
  </si>
  <si>
    <t xml:space="preserve">21. Stockholders’ Equity Outstanding Securities Our authorized capital stock consists of 50 million shares of common stock, par value $.01 per share, and 5 million shares of preferred stock, par value $.01 per share. As of December 31, 2016 and 2015, there were approximately 23.7 million and 23.2 million shares, respectively, of our common stock outstanding and no shares of preferred stock outstanding. The board of directors has the authority to issue up to 5 million shares of preferred stock and to fix the price, rights, preferences, privileges, and restrictions, including voting rights, of those shares without any further vote or action by the stockholders. We do not have any outstanding warrants to purchase common shares. Holders of common stock are entitled to one vote per share in the election of directors and on all other matters on which stockholders are entitled or permitted to vote. Holders of common stock are not entitled to cumulative voting rights. Therefore, holders of a majority of the shares voting for the election of directors can elect all the directors. Holders of common stock are entitled to dividends in amounts and at times as may be declared by the Board of Directors out of funds legally available. Upon liquidation or dissolution, holders of common stock are entitled to share ratably in all net assets available for distribution to stockholders after payment of any liquidation preferences to holders of preferred stock. Holders of common stock have no redemption, conversion or preemptive rights. Unregistered Sale of Equity Securities In the three months ended December 31, 2015, we Share Repurchase and Dividends In April 2005, our Board of Directors authorized a share repurchase program under which we can repurchase our outstanding shares of common stock from time to time, depending on market conditions, share price and other factors. As of December 31, 2016, we had approximately $16.9 million remaining under our share repurchase program. The repurchases may be made on the open market, in block trades, through privately negotiated transactions or otherwise, and the program may be suspended or discontinued at any time. However, we were prohibited from repurchasing any shares of common stock under the terms of the Amended Credit Agreement. During the years ended December 31, 2016 and 2015, we did not repurchase any shares of common stock. In the year ended December 31, 2015, we received 210 thousand shares of our common stock related to the liquidating distribution of WS Delaware, Inc. For additional information please see Notes 4 and 17. In addition, as a result of shares withheld for tax purposes on the vesting of a restricted stock award, we increased our treasury shares by 76 thousand in the year ended December 31, 2016. Under the Amended Credit Agreement, we are currently prohibited from declaring and paying ordinary cash or stock dividends. Share Based Compensation We currently issue equity and equity-based awards under the 2014 Stock Incentive Plan (the “Plan”), and we have three inactive stock incentive plans: the 1999 Stock Option Plan, the 2004 Stock Option Plan and the 2006 Stock Incentive Plan. As of December 31, 2016, we have 1.8 million shares of common stock available for future grants of awards under the Plan, and awards for approximately 4.2 million shares are outstanding under all of our active and inactive plans. In April 2016, our Board of Directors approved an amendment to the 2014 Plan to increase the number of shares authorized and reserved for issuance thereunder by 2.5 million shares, from 3.0 million shares to 5.5 million shares. The amendment was effective immediately upon our stockholders’ approval in May 2016. Individual awards under these plans may take the form of incentive stock options, nonqualified stock options, stock appreciation rights, restricted stock awards and/or restricted stock units. The Compensation Committee administers the Plans, selects the individuals who will receive awards and establishes the terms and conditions of those awards. Shares of common stock subject to awards that have expired, terminated, or been canceled or forfeited are available for issuance or use in connection with future awards. Stock Options Total share based compensation expense recognized for stock options, which was included in general and administrative expense in our consolidated statements of operations, for the years ended December 31, 2016 and 2015 was $80 thousand and $37 thousand, respectively. The following table summarizes our stock option activity:
2016
2015
Weighted
Number of Shares
Weighted Average Exercise Price
Number of Shares
Weighted Average Exercise Price
Aggregate Intrinsic Value
Average Remaining Contractual Term
(in thousands)
(In years)
Outstanding, beginning of year
778,590
$
5.36
871,321
$
6.24
Granted
379,000
$
2.30
—
$
0.00
Canceled
(296,224
)
$
5.40
(92,731
)
$
13.64
Exercised
—
$
0.00
—
$
0.00
Outstanding, end of year
861,366
$
3.99
778,590
$
5.36
$
799
5.52
Exercisable at end of the year
482,366
$
5.33
778,590
$
5.36
$
158
2.42
The weighted average grant date fair value of options granted, based on the Black Scholes method, during the year ended December 31, 2016 was $0.94. There were no stock options granted during the year ended December 31, 2015. For options exercised, intrinsic value is calculated as the difference between the market price on the date of exercise and the exercise price. There were no options exercised during the years ended December 31, 2016 or 2015. As of December 31, 2016, there was $275 thousand of total unrecognized compensation cost related to unvested stock option arrangements granted under the Plan. The following table summarizes information about employee stock options outstanding at December 31, 2016:
Options Outstanding
Options Exercisable
Exercise Price
Shares
Weighted Average Remaining Contractual Term
Weighted Average Exercise Price
Shares
Weighted Average Exercise Price
(In years)
$0 — $5.00
688,700
6.25
$
2.89
309,700
$
3.62
$5.01 — $10.00
144,916
2.35
$
7.24
144,916
$
7.24
$10.01 — $15.00
27,750
3.94
$
14.35
27,750
$
14.35
861,366
5.52
$
3.99
482,366
$
5.33
Restricted Stock Units and Restricted Stock Awards Total share based compensation recognized for restricted stock units and restricted stock awards (“RSUs”), which is included in general and administrative expenses in our consolidated statements of operations, for the years ended December 31, 2016 and 2015 was $3.7 million and $4.7 million, respectively. The following table summarizes our RSUs activity:
2016
2015
Number of RSUs
Weighted Average Grant Date Fair Value
Number of RSUs
Weighted Average Grant Date Fair Value
Outstanding, beginning of year
2,167,212
$
4.24
2,855,149
$
5.26
Granted:
RSUs
789,167
$
2.38
732,201
$
3.14
Performance-based restricted stock units (1)
1,552,001
$
2.35
—
$
0.00
Total Granted
2,341,168
$
2.36
732,201
$
3.14
Canceled (2)
(598,650
)
$
4.75
(757,416
)
$
5.67
Vested
(545,784
)
$
4.59
(662,722
)
$
5.80
Outstanding, end of year
3,363,946
$
2.78
2,167,212
$
4.24
____________________
(1)
Includes the maximum number of shares that may possibly vest from the performance-based restricted stock units (“PBRSUs”) granted in May 2016.
(2)
Includes shares net-settled to cover statutory employee taxes related to the vesting of restricted stock awards, which increased treasury shares by 76 thousand in the year ended December 31, 2016. In May 2016, we granted PBRSUs to certain members of senior management. The PBRSUs represent a contingent right to receive a number of shares of common stock ranging from zero to a maximum of 200% of the original award, based upon the Adjusted EBITDA (as defined and determined by the Compensation Committee) actually achieved by certain of our segments for the year ended December 31, 2016. The estimated aggregate grant date fair value of the PBRSUs was $5.4 million, which is the maximum under the award. On an interim basis, we record shared based compensation expense based on the probable outcome of the performance condition. For the year ended December 31, 2016, we adjusted our stock based compensation expense based upon the Compensation Committee’s determination of such Adjusted EBITDA, which took place subsequent to the balance sheet date. As of December 31, 2016, we estimated and recorded a forfeiture rate of 89%. As of December 31, 2016, there was $4.3 million of total unrecognized compensation cost related to unvested restricted stock units granted under the Plans. That cost is expected to be recognized over the weighted-average contractual life of the RSUs, which is 1.1 years. Other In </t>
  </si>
  <si>
    <t>Major Clients</t>
  </si>
  <si>
    <t>Segment Reporting [Abstract]</t>
  </si>
  <si>
    <t xml:space="preserve">22. Major Clients As discussed in Notes 1 and 2, we provide credit and personal information and identity theft protection services to consumers through relationships with our financial institution clients. Revenue from subscribers obtained through Bank of America, our largest financial institution client, was 46% of consolidated net revenue in each of the years ending December 31, 2016 and 2015. Accounts receivable related to this client totaled $3.8 million and $4.3 million at December 31, 2016 and 2015, respectively. </t>
  </si>
  <si>
    <t>Segment and Geographic Information</t>
  </si>
  <si>
    <t>23. Segment and Geographic Information Our products and services are grouped into four reportable segments: Personal Information Services, Insurance and Other Consumer Services, Pet Health Monitoring and Bail Bonds Industry Solutions. Corporate headquarter office transactions such as legal, compliance, human resources, finance and internal audit, and shared information technology expenses that have not been attributed to a particular segment are reported in Corporate. Our Personal Information Services segment offers identity theft and privacy protection as well as credit monitoring services for consumers to understand, monitor, manage and protect their personal information and privacy. Our Insurance and Other Consumer Services segment includes our insurance and other membership products and services. Our Bail Bonds Industry Solutions segment includes software management solutions for the bail bonds industry provided by Captira Analytical. Our Pet Health Monitoring segment includes the health and wellness monitoring products and services for veterinarians and pet owners. The following tables set forth segment information as of and for the years ended December 31, 2016 and 2015:
Personal Information Services (2)
Insurance and Other Consumer Services (2)
Pet Health Monitoring
Bail Bonds Industry Solutions
Corporate
Consolidated
(in thousands)
Year Ended December 31, 2016
Net revenue
$
163,702
$
9,817
$
70
$
2,073
$
—
$
175,662
Depreciation
4,438
145
1,489
107
59
6,238
Amortization
187
326
64
—
—
577
Income (loss) from operations
15,864
(909
)
(29,397
)
(1,849
)
(11,308
)
(27,599
)
Income (loss) before income taxes
13,182
(909
)
(29,396
)
(1,849
)
(11,478
)
(30,450
)
Year Ended December 31, 2015
Net revenue
$
188,529
$
13,298
$
53
$
1,947
$
—
$
203,827
Depreciation
4,285
234
1,204
79
175
5,977
Amortization
93
545
49
—
—
687
Income (loss) from operations (1)
14,162
(10,353
)
(19,415
)
(603
)
(22,045
)
(38,254
)
Income (loss) before income taxes (1)
14,201
(10,362
)
(19,414
)
(604
)
(22,207
)
(38,386
) ______________________________
(1)
In the year ended December 31, 2016, we implemented an allocation policy to charge a portion of general and administrative expenses from our Corporate business unit into our other segments, which increased operating expenses primarily in our Personal Information Services segment. The charge is a reasonable estimate of the services provided by our Corporate business unit to support each segment’s operations. For comparability, the results of operations for the year ended December 31, 2015 have been recast to reflect this allocation. For additional information, please see Note 2 to our consolidated financial statements.
(2)
Beginning in September 2016, our Habits at Work business was reclassified from our Insurance and Other Consumer Services segment to our Personal Information Services segment due to a change in business strategy. We concluded that the impact to our consolidated financial statements was not material, and therefore we have not recast our segment disclosures for any periods prior to September 2016. We recorded non-cash impairments in intangibles and other assets totaling $8.5 million in multiple segments in the year ended December 31, 2016, which increased the loss from operations. For additional information, please see Notes 5, 9, 11 and 13. We recorded a non-cash goodwill impairment of $10.3 million in our Insurance and Other Consumer Services segment in the year ended December 31, 2015, which increased the loss from operations. For additional information, please see Note 13. In addition, we recorded a non-cash impairment of $7.4 million of our long term investment in our Corporate business unit in the year ended December 31, 2015. For additional information, please see Note 12.
As of December 31, 2016
As of December 31, 2015
Property and Equipment, net
Total Assets
Property and Equipment, net
Total Assets
(in thousands)
Segment:
Personal Information Services
$
10,391
$
36,123
$
8,843
$
33,056
Insurance and Other Consumer Services
123
11,092
549
16,074
Pet Health Monitoring
21
492
3,702
9,408
Bail Bonds Industry Solutions
247
137
209
685
Corporate
76
5,013
135
10,807
Subtotal
10,858
52,857
13,438
70,030
Less: held for sale
(247
)
—
—
—
Consolidated
$
10,611
$
52,857
$
13,438
$
70,030
For additional information on assets held for sale, please see Note 5. We generated revenue in the following geographic areas:
United States
Canada
Consolidated
(in thousands)
Revenue
For the year ended December 31, 2016
$
163,174
$
12,488
$
175,662
For the year ended December 31, 2015
$
186,316
$
17,511
$
203,827</t>
  </si>
  <si>
    <t>Quarterly Financial Data (Unaudited)</t>
  </si>
  <si>
    <t>Quarterly Financial Information Disclosure [Abstract]</t>
  </si>
  <si>
    <t xml:space="preserve">24. Quarterly Financial Data (Unaudited)
First Quarter
Second Quarter
Third Quarter
Fourth Quarter
(in thousands)
Year ended December 31, 2016:
Net revenue
$
45,648
$
44,751
$
43,062
$
42,201
Loss from operations
(3,931
)
(4,373
)
(7,386
)
(11,909
)
Loss before income taxes
(4,259
)
(5,307
)
(8,241
)
(12,643
)
Net loss
(4,266
)
(5,307
)
(8,108
)
(12,788
)
Basic and diluted loss per common share
$
(0.19
)
$
(0.23
)
$
(0.35
)
$
(0.54
)
Year ended December 31, 2015:
Net revenue
$
55,512
$
51,968
$
48,939
$
47,408
Loss from operations
(1,509
)
(11,067
)
(6,575
)
(19,103
)
Loss before income taxes
(1,695
)
(11,036
)
(6,711
)
(18,944
)
Net loss
(1,224
)
(24,840
)
(4,328
)
(14,096
)
Basic and diluted loss per common share
$
(0.06
)
$
(1.28
)
$
(0.22
)
$
(0.68
) </t>
  </si>
  <si>
    <t>Subsequent Events</t>
  </si>
  <si>
    <t>Subsequent Events [Abstract]</t>
  </si>
  <si>
    <t>25. Subsequent Events As announced on January 12, 2017, our Board of Directors appointed Johan Roets as Chief Executive Officer effective January 10, 2017. Michael Stanfield has assumed the role of Chairman and Founder and will continue to serve as the Chairman of the Board of Directors. Effective January 31, 2017, in connection with our strategy to focus on identity and privacy protection services, we divested our ownership in Captira. The sale of Captira for a nominal amount marks the conclusion of our operations in our Bail Bonds Industry Solutions segment, which does not represent a strategic shift that will have a major effect on operations and financial results. For additional information, please see Note 5. We submitted an amended compliance plan to the CFPB related to our disclosures and business practices, and in February 2017, the CFPB responded with no objections. For additional information, please refer to “Legal Proceedings” in Note 19.</t>
  </si>
  <si>
    <t>Schedule II - Valuation and Qualifying Accounts</t>
  </si>
  <si>
    <t>Valuation And Qualifying Accounts [Abstract]</t>
  </si>
  <si>
    <t>SCHEDULE II — VALUATION AND QUALIFYING ACCOUNTS
Description
Balance at Beginning of Period
Additions Charged to Costs and Expenses
Deductions from Allowance
Balance at End of Period
(in thousands)
Allowance for doubtful accounts deducted from accounts receivable in the balance sheet:
Year Ended December 31, 2015
$
5
$
162
$
(52
)
$
115
Year Ended December 31, 2016
$
115
$
220
$
(320
)
$
15
Allowance for deferred tax assets not expected to be realized:
Year Ended December 31, 2015
$
5,673
$
18,604
$
(4,464
)
$
19,813
Year Ended December 31, 2016
$
19,813
$
16,624
$
(5,691
)
$
30,746
Allowance for estimated fair value of Bail Bonds Industry Solutions Segment's assets:
Year Ended December 31, 2016
$
—
$
744
$
—
$
744</t>
  </si>
  <si>
    <t>Basis of Presentation and Summary of Significant Accounting Policies (Policies)</t>
  </si>
  <si>
    <t>Basis of Presentation and Consolidation</t>
  </si>
  <si>
    <t xml:space="preserve">Basis of Presentation and Consolidation The accompanying consolidated financial statements have been prepared by us in accordance with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In the year ended December 31, 2016, we implemented an allocation policy to charge a portion of general and administrative expenses from our Corporate business unit into our other segments. The charge is a reasonable estimate of the services provided by our Corporate business unit to support each segment’s operations. For comparability, the results of operations for the year ended December 31, 2015 have been recast to reflect this allocation. We have not recast our consolidated balance sheets or our consolidated statements of cash flows. Our decision to consolidate an entity is based on our assessment that we have a controlling financial interest in such entity. All intercompany transactions have been eliminated from the consolidated statements of operations. </t>
  </si>
  <si>
    <t>Use of Estimates</t>
  </si>
  <si>
    <t xml:space="preserve">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t>
  </si>
  <si>
    <t>Restricted Cash</t>
  </si>
  <si>
    <t>Restricted Cash We classify cash as restricted when the cash is unavailable for withdrawal or usage for general operations. Our restricted cash represents cash collateral to one commercial bank for corporate credit cards and electronic payments. Restricted cash is included in prepaid expenses and other current assets in our consolidated balance sheets.</t>
  </si>
  <si>
    <t>Revenue Recognition</t>
  </si>
  <si>
    <t>Revenue Recognition We recognize revenue on 1) identity theft protection services, 2) insurance services and 3) other monthly membership products and transaction services. Our products and services are offered to consumers principally on a monthly subscription basis. Subscription fees billed by our clients are generally billed directly to the subscriber’s credit card, mortgage bill or demand deposit accounts. Subscription fees billed by us are generally billed directly to the subscriber’s credit card except for arrangements under which subscription fees are paid to us by our clients on behalf of the subscriber. The prices to subscribers of various configurations of our products and services range generally from $4.99 to $25.00 per month. As a means of allowing customers to become familiar with our services, our subscriptions periodically may be offered with trial, delayed billing or guaranteed refund periods. No revenues are recognized until applicable trial periods are completed. Identity Theft Protection Services We recognize revenue from our services when: a) persuasive evidence of an arrangement exists as we maintain signed contracts with all of our clients and paper and electronic confirmations with individual purchasers, b) delivery has occurred, c) the seller’s price to the buyer is fixed as sales are generally based on contract or list prices and payments from organiza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d the service is earned over the year.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clients are the primary obligors directly to their customers. We record revenue in the amount that we bill certain clients, and not the amount billed to their customers, when our client is the primary obligor, establishes the price to the customer and bears the credit risk. Revenue from these arrangements is recognized on a monthly basis when earned, which is at the time we provide the service.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December 31, 2016 and 2015 totaled $360 thousand and $444 thousand, respectively, and are included in accrued expenses and other current liabilities in our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 Consulting services are offered to customers primarily on a fixed fee, retainer or commission basis. We recognize revenue from our consulting services when: a) persuasive evidence of an arrangement exists as we maintain contracts or electronic communication documenting the agreement, b) performance has occurred, c) the seller’s price to the buyer is fixed as the price of the services is agreed to by the customer as a condition of the sales transaction which established the sales arrangement, and d) collectability is reasonably assured as evidenced through a strong history of payment by our customers with no significant write-offs. We record revenue on a gross basis in the amount that we bill the customer when our arrangements provide for us to serve as the primary obligor in the transaction, we have latitude in establishing price and we bear credit risk for the amount billed to the customer. We record the net amount as commissions earned if we do not serve as the primary obligor and do not have latitude in establishing prices. We generate and recognize revenue from our services in our Bail Bonds Industry Solutions segment from providing management service solutions to the bail bond industry on a monthly subscription or transactional basis. We historically had an insignificant amount of revenue in our Pet Health Monitoring segment and, in late 2016, ceased primary operations in our Pet Health Monitoring segment. Therefore, we do not expect to recognize further operating revenue in the segment.</t>
  </si>
  <si>
    <t>Goodwill, Identifiable Intangibles and Other Long Lived Assets</t>
  </si>
  <si>
    <t>Goodwill, Identifiable Intangibles and Other Long-Lived Assets We record, as goodwill, the excess of the purchase price over the fair value of the identifiable net assets acquired in purchase transactions. We review our goodwill for impairment annually, as of October 31, or more frequently if indicators of impairment exist. As required by U.S. GAAP, goodwill is reflected as an asset in our Personal Information Services and Insurance and Other Consumer Services segments’ balance sheets, resulting from our acquisitions of Health at Work Wellness Actuaries LLC (“Habits at Work”) and White Sky, Inc. (“White Sky”) in 2015 as well as our prior acquisition of IISI Insurance Services Inc. (“IISI”), formerly known as Intersections Insurance Services Inc., in 2006.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guidance eliminates the requirement to perform further goodwill impairment testing. For those reporting units where a significant change or event occurs, and where potential impairment indicators exist, we continue to utilize a two-step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solidated financial statements. 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 As of December 31, 2016, goodwill of $347 thousand resided in our Insurance and Other Consumer Services reporting unit and goodwill of $9.4 million resided in our Personal Information Services reporting unit. There is no goodwill remaining in our other reporting units. For additional information, please see Note 13.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t>
  </si>
  <si>
    <t>Deferred Subscription Solicitation and Advertising</t>
  </si>
  <si>
    <t>Deferred Subscription Solicitation and Advertising Our deferred subscription solicitation costs consist of subscription acquisition costs, including telemarketing, web-based marketing expenses, digital media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incurred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t>
  </si>
  <si>
    <t>Commission Costs</t>
  </si>
  <si>
    <t>Commission Costs Commissions that relate to annual subscriptions with full refund provisions and monthly subscriptions are expensed when incurred, unless we are entitled to a refund of the commissions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t>
  </si>
  <si>
    <t>Debt Issuance Costs</t>
  </si>
  <si>
    <t>Debt Issuance Costs Debt issuance costs are capitalized and amortized to interest expense using the effective interest method over the life of the related debt agreements. The effective interest rate applied to the amortization is reviewed periodically and may change if actual principal repayments of the term loan differ from estimates. In accordance with U.S. GAAP, short-term and long-term debt are presented net of the unamortized debt issuance costs in our consolidated balance sheets.</t>
  </si>
  <si>
    <t>Classification of Debt</t>
  </si>
  <si>
    <t>Classification of Debt In March 2016, we and our subsidiaries entered into a credit agreement with Crystal Financial SPV LLC, which was amended in December 2016 and February 2017 (“Amended Credit Agreement”). Pursuant to the Amended Credit Agreement, we are required to make certain prepayments on our term loan with Crystal Financial SPV LLC in addition to scheduled quarterly repayments, including but not limited to proceeds received from certain tax refunds, asset dispositions, extraordinary receipts, excess cash flows (as defined in the Amended Credit Agreement) and equity issuances. Scheduled quarterly repayments and estimated prepayments that we expect to remit in the next twelve months are classified as the current portion of long-term debt in our consolidated financial statements, net of unamortized debt issuance costs to be amortized in the next twelve months based on the current effective interest rate applied.</t>
  </si>
  <si>
    <t>Share Based Compensation</t>
  </si>
  <si>
    <t>Share Based Compensation We currently issue equity and equity-based awards under the 2014 Stock Incentive Plan (the “Plan”). Individual awards under the 2014 Stock Incentive Plan may take the form of incentive stock options, nonqualified stock options, stock appreciation rights, restricted stock awards and/or restricted stock units. The Compensation Committee administers the Plan, selects the individuals who will receive awards and establishes the terms and conditions of those awards. Restricted stock units in the Plan that have expired, terminated, or been canceled or forfeited are available for issuance or use in connection with future awards. We use the Black-Scholes option-pricing model to value all options and the straight-line method to amortize this fair value as compensation cost over the requisite service period. The fair value of each option granted has been estimated as of the date of grant with the following weighted-average assumptions for the year ended December 31, 2016. During the year ended December 31, 2015, we did not grant stock options. Expected Dividend Yield. Under the Amended Credit Agreement, we are currently prohibited from declaring and paying dividends and therefore, the dividend yield was zero. Expected Volatility. The expected volatility of options granted was estimated based upon our historical share price volatility based on the expected term of the underlying grants, or approximately 45%. Risk-free Interest Rate. The yield on actively traded non-inflation indexed U.S. Treasury notes was used to extrapolate an average risk-free interest rate based on the expected term of the underlying grants, or approximately 1.1%. Expected Term. The expected term of options granted was determined by considering employees’ historical exercise patterns, or approximately 4.8 years. We will continue to review our estimate in the future and adjust it, if necessary, due to changes in our historical exercises. In accordance with U.S. GAAP, we assess the probability that the performance conditions of our performance-based restricted stock units (“PBRSUs”) will be achieved and record share based compensation expense based on the probable outcome of that performance condition. Vesting of the PBRSUs is dependent upon continued employment and achievement of defined performance goals for the year, which is based upon Adjusted EBITDA as defined and determined by the Compensation Committee of the Board of Directors. We recognize the share based compensation expense ratably over the implied service period. The PBRSUs will vest no later than March 15 of the year after they are granted. We may make changes to our assessment of probability and therefore, adjust share based compensation expense accordingly throughout the vesting period.</t>
  </si>
  <si>
    <t>Income Taxes 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t>
  </si>
  <si>
    <t>Contingent Liabilities</t>
  </si>
  <si>
    <t>Contingent Liabilities The Company may become involved in litigation or other financial claims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t>
  </si>
  <si>
    <t>Inventory Inventory consists of raw materials for our Voyce products. Inventories are valued using the first-in, first-out method and are carried at the lower of cost or net realizable value.</t>
  </si>
  <si>
    <t>Cash and Cash Equivalents</t>
  </si>
  <si>
    <t xml:space="preserve">Cash and Cash Equivalents We consider all highly liquid investments, including those with an original maturity of 90 days or less, to be cash equivalents. </t>
  </si>
  <si>
    <t>Property and Equipment Property and equipment we purchase is recorded at cost and depreciated on a straight-line basis over the estimated useful lives of the assets ranging from three to five years. Leased property meeting certain criteria is capitalized and the present value of the related lease payments is recorded as a liability and included in current and/or long-term debt based on the lease term. Leasehold improvements are depreciated using the straight-line method over the remaining lease term. We develop software for our internal use and capitalize the estimated software development costs incurred during the application development stage in accordance with U.S. GAAP. Costs incurred prior to and after the application development stage are charged to expense. When the software is ready for its intended use, capitalization ceases and such costs are amortized on a straight-line basis over the estimated life, which is generally three years. We regularly review our capitalized software projects for impairment.</t>
  </si>
  <si>
    <t>Fair Value Measurements</t>
  </si>
  <si>
    <t xml:space="preserve">Fair Value Measurements We account for certain assets and liabilities at fair value in accordance with U.S. GAAP.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and the lowest priority to unobservable inputs. The three levels of the fair value hierarchy are as follows: Level 1 — Inputs to the valuation methodology are unadjusted quoted prices for identical assets or liabilities in active markets.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Level 3 — Inputs to the valuation methodology are unobservable and significant to the fair value measurement. We do not have any instruments that are measured at fair value on a recurring basis. Our goodwill, intangible and long-lived assets are subject to non-recurring fair value measurements. For financial instruments such as cash and cash equivalents, trade accounts receivable, inventory, leases payable, accounts payable and short-term debt, we consider the recorded value of the financial instruments to approximate the fair value based on the short-term nature of these financial instruments. </t>
  </si>
  <si>
    <t>Treasury Stock</t>
  </si>
  <si>
    <t>Treasury Stock We account for treasury stock under the cost method and include treasury stock as a component of stockholders’ equity. We did not repurchase any common stock in the years ended December 31, 2016 or 2015. In the year ended December 31, 2015, we received 210 thousand shares of our common stock related to the liquidating distribution of WS Delaware, Inc. For additional information please see Notes 4 and 17. In addition, as a result of shares withheld for tax purposes on the vesting of a restricted stock award, we increased our treasury shares by 76 thousand in the year ended December 31, 2016.</t>
  </si>
  <si>
    <t xml:space="preserve">Accounting Standards Updates We consider the applicability and impact of all Accounting Standards Updates (ASUs). ASUs not listed below were assessed and determined to be either not applicable or are expected to have minimal impact on our consolidated financial position or results of operations.
Standard
Description
Date of Adoption
Application
Effect on the Consolidated Financial Statements (or Other Significant Matters
ASU 2015-03, Interest--Imputation of Interest (Subtopic 835-30)
To simplify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January 1, 2016
Retrospective
We did not have retrospective adjustments, as debt issuance costs were related to an undrawn line of credit. Prospectively, we recorded the debt issuance costs incurred from the execution of the Credit Agreement as a direct reduction to the carrying value of the debt liability.
ASU 2014-09, Revenue from Contracts with Customers (Topic 606)
This update supersedes the revenue recognition requirements in Topic 605, Revenue Recognition, by creating a new Topic 606, Revenue from Contracts with Customers. The guidance in this update affects any entity that either enters into contracts with customers to transfer goods or services or enters into contracts for the trade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various updates have been issued during 2015 and 2016 to clarify the guidance in Topic 606.
January 1, 2018
1) Retrospectively to each prior reporting period presented or 2) retrospectively with the cumulative effect of initially applying these updates recognized at the date of initial application.
We are currently in the planning stage and have not yet begun implementation of the new standard. We have not yet determined the potential impact to our consolidated financial statements or the method by which we will adopt the standard.
ASU 2016-02, Leases (Topic 842)
The primary amendments in this update require the recognition of lease assets and lease liabilities on the balance sheet, as well as certain qualitative disclosures regarding leasing arrangements.
January 1, 2019
Modified retrospective
We are currently in the planning stage and have not yet begun implementation of the new standard. We have not yet determined the potential impact to our consolidated financial statements.
ASU 2016-15, Statement of Cash Flows (Topic 230)
This update clarifies the guidance regarding the classification of operating, investing, and financing activities for certain types of cash receipts and payments.
January 1, 2018
Retrospective
We are currently in the process of evaluating the impact of adoption, if any, to our consolidated financial statements. </t>
  </si>
  <si>
    <t>Business Acquisitions (Tables)</t>
  </si>
  <si>
    <t>Summary of Consideration Transferred</t>
  </si>
  <si>
    <t>The following table summarizes the consideration transferred to Habits at Work (in thousands):
Common stock
$
1,551
Cash
1
Fair value of total consideration transferred
$
1,552</t>
  </si>
  <si>
    <t>Summary of Final Fair Value of Assets Acquired</t>
  </si>
  <si>
    <t>The following table summarizes the final fair values of the assets acquired at the date of acquisition (in thousands):
Technology-related intangible asset
$
882
Marketing-related intangible asset
43
Furniture and fixtures, net
3
Deferred tax liability
(369
)
Total identifiable net assets
559
Goodwill
993
Net assets acquired
$
1,552</t>
  </si>
  <si>
    <t>The following table summarizes the final purchase price transferred to White Sky (in thousands):
Common stock, net of distribution of $624 thousand
$
576
Cash, net of distribution of $405 thousand
796
Fair value of purchase price transferred
1,372
Fair value of previously held equity interest in White Sky
1,029
$
2,401</t>
  </si>
  <si>
    <t>The following table summarizes the final fair values of the assets acquired at the date of acquisition (in thousands):
Technology-related intangible assets
$
240
Customer-related intangible assets
140
Marketing-related intangible assets
110
Debt-free net working capital
104
Furniture and fixtures, net
90
Deposits
52
Equipment loans
(25
)
Total identifiable net assets
711
Goodwill
1,690
$
2,401</t>
  </si>
  <si>
    <t>Schedule of Pro Forma Information</t>
  </si>
  <si>
    <t xml:space="preserve">The following unaudited pro forma results have been prepared as if the acquisition of White Sky occurred on January 1, 2014 (in thousands):
Year ended December 31, 2015
Pro forma revenue
$
206,121
Pro forma net loss
$
(45,305
) </t>
  </si>
  <si>
    <t>Assets and Liabilities Held for Sale (Tables)</t>
  </si>
  <si>
    <t>Major Classes of Assets and Liabilities Held for Sale</t>
  </si>
  <si>
    <t>The major classes of assets and liabilities held for sale related to Captira in the consolidated balance sheet consist of the following:
December 31, 2016
Assets of disposal group held for sale:
Cash and cash equivalents
$
321
Accounts receivable, net
177
Prepaid expenses and other current assets
97
Property and equipment, net
247
Other assets
6
Write-down to fair value
(744
)
Total assets of disposal group held for sale
$
104
Liabilities of disposal group held for sale:
Accounts payable
$
9
Accrued expenses and other current liabilities
15
Accrued payroll and employee benefits
80
Total liabilities of disposal group held for sale
$
104</t>
  </si>
  <si>
    <t>Earnings Per Common Share (Tables)</t>
  </si>
  <si>
    <t>Reconciliation of Basic Loss Per Common Share to Diluted Loss Per Common Share</t>
  </si>
  <si>
    <t xml:space="preserve">A reconciliation of basic loss per common share to diluted loss per common share is as follows (in thousands, except per share data):
2016
2015
Net loss available to common shareholders — basic and diluted
$
(30,469
)
$
(44,488
)
Weighted average common shares outstanding — basic
23,259
19,677
Dilutive effect of common stock equivalents
—
—
Weighted average common shares outstanding — diluted
23,259
19,677
Net loss per common share — basic and diluted
$
(1.31
)
$
(2.26
) </t>
  </si>
  <si>
    <t>Fair Value Measurement (Tables)</t>
  </si>
  <si>
    <t>Fair Value of Assets Measured on a Non-Recurring Basis</t>
  </si>
  <si>
    <t xml:space="preserve">The fair value of our assets measured on a non-recurring basis during the year ended December 31, 2016 is as follows (in thousands):
Fair Value Measurements Using:
Fair Value
Quoted Prices in Active Markets for Identical Assets (Level 1)
Significant other Observable Inputs (Level 2)
Significant Unobservable Inputs (Level 3)
Total Gains (Losses)
Assets:
Assets held for sale — December 31, 2016
$
104
$
—
$
104
$
—
$
(744
) </t>
  </si>
  <si>
    <t>Prepaid Expenses and Other Current Assets (Tables)</t>
  </si>
  <si>
    <t>Components of Prepaid Expenses and Other Current Assets</t>
  </si>
  <si>
    <t>The components of our prepaid expenses and other current assets were as follows:
December 31, 2016
December 31, 2015
(in thousands)
Prepaid services
$
873
$
709
Other prepaid contracts
2,300
3,416
Restricted cash
375
—
Other
316
3,399
$
3,864
$
7,524</t>
  </si>
  <si>
    <t>Property and Equipment (Tables)</t>
  </si>
  <si>
    <t>Property, Plant and Equipment [Line Items]</t>
  </si>
  <si>
    <t>Summary of Property and Equipment</t>
  </si>
  <si>
    <t xml:space="preserve">Property and equipment consisted of the following as of:
December 31, 2016
December 31, 2015
(in thousands)
Machinery and equipment
$
15,345
$
16,507
Software
20,381
19,716
Software development-in-progress (1)
584
584
Furniture and fixtures
1,239
1,406
Leasehold improvements
2,900
3,610
40,449
41,823
Less: accumulated depreciation
(29,591
)
(28,385
)
Less: held for sale, net
(247
)
—
Property and equipment — net
$
10,611
$
13,438
__________________________________
(1)
Includes costs associated with software projects which are still in the application development stage as of December 31, 2016 and 2015 and as such, are not being amortized. </t>
  </si>
  <si>
    <t>Summary of Internally Developed Capitalized Software</t>
  </si>
  <si>
    <t>Internally developed capitalized software consisted of the following during the year ended December 31, 2016 and 2015 (in thousands):
Gross Carrying Amount
Accumulated Depreciation
Net Carrying Amount
Balance at December 31, 2014
$
13,754
$
(11,169
)
$
2,585
Additions
7,810
—
7,810
Disposals
(6,982
)
6,982
—
Depreciation expense
—
(2,693
)
(2,693
)
Balance at December 31, 2015
14,582
(6,880
)
7,702
Additions
5,179
—
5,179
Disposals
(606
)
434
(172
)
Depreciation expense
—
(3,742
)
(3,742
)
Impairment
(4,140
)
2,257
(1,883
)
Balance at December 31, 2016
$
15,015
$
(7,931
)
$
7,084</t>
  </si>
  <si>
    <t>Amortization Expense for Future Periods</t>
  </si>
  <si>
    <t>We estimate that we will have the following amortization expense for the future periods indicated below (in thousands)
For the years ending December 31,
2017
$
152
2018
58
Total
$
210</t>
  </si>
  <si>
    <t>Leased Property Held under Capital Leases and Included in Property and Equipment</t>
  </si>
  <si>
    <t>Leased property consisting of machinery and equipment held under capital leases and included in property and equipment consisted of the following as of:
December 31, 2016
December 31, 2015
(in thousands)
Leased property consisting of machinery and equipment
$
2,093
$
3,104
Less: accumulated depreciation
(737
)
(1,229
)
Leased property, net
$
1,356
$
1,875</t>
  </si>
  <si>
    <t>Depreciation Expense Related to Capitalized Software [Member]</t>
  </si>
  <si>
    <t>Depreciation expense for the future periods related to capitalized software no longer in the application development stage is indicated below (in thousands):
For the years ending December 31:
2017
$
3,278
2018
2,400
2019
1,406
Total
$
7,084</t>
  </si>
  <si>
    <t>Goodwill and Intangibles (Tables)</t>
  </si>
  <si>
    <t>Changes in Carrying Amount of Goodwill</t>
  </si>
  <si>
    <t>Changes in the carrying amount of goodwill are as follows (in thousands):
Personal Information Services Reporting Unit
Insurance and Other Consumer Services Reporting Unit
Bail Bonds Industry Solutions Reporting Unit
Totals
Balance as of December 31, 2016:
Gross carrying amount
$
35,253
$
10,665
$
1,390
$
47,308
Accumulated impairment losses
(25,837
)
(10,318
)
(1,390
)
(37,545
)
Net carrying value of goodwill
9,416
347
—
9,763
Balance as of December 31, 2015:
Gross carrying amount (1)
33,056
12,862
1,390
47,308
Accumulated impairment losses
(25,837
)
(10,318
)
(1,390
)
(37,545
)
Net carrying value of goodwill
7,219
2,544
—
9,763
____________________
(1)
As a result of a change in one of our business lines that comprise our operating segments, we were required under U.S. GAAP to allocate our beginning goodwill balance between the Personal Information Services and the Insurance and Other Consumer Services reporting units based on a relative fair value approach.</t>
  </si>
  <si>
    <t>Schedule of Goodwill Impairment Tests</t>
  </si>
  <si>
    <t>We performed the following interim and annual (October 31) goodwill impairment tests. The results are summarized below:
Reporting Unit
Impairment Test Date
Fair value substantially in excess of carrying value
Percentage, if not substantially in excess
Impairment charge (in thousands)
Personal Information Services
October 31, 2016
Yes
N/A
N/A
Insurance and Other Consumer Services (2)
August 31, 2016
Yes
N/A
N/A
Insurance and Other Consumer Services (3)
December 31, 2015
No
N/A
$10,318
Insurance and Other Consumer Services (4)
October 31, 2015
No
18%
N/A
Personal Information Services (5)
September 30, 2015
Yes
N/A
N/A
____________________
(2)
As of October 31, 2016, our annual testing date, we determined that it was more likely than not that the fair value was substantially in excess of its carrying value based upon qualitative factors and the results of our interim impairment test. We tested for impairment as of August 31, 2016 due to the reclassification of our Habits at Work business from our Insurance and Other Consumer Services segment to our Personal Information Services segment. Therefore, it was not necessary to perform the first step of the impairment testing for the Insurance and Other Consumer Services reporting unit at October 31, 2016.
(3)
We considered the Insurance and Other Consumer Services reporting unit to be at risk of failing the first step of an impairment analysis because of the reduced excess fair value and our consideration of other reductions in projected revenue made subsequent to our annual impairment testing date, and therefore we performed an interim test at December 31, 2015. The additional reductions in projected revenue were the result of management’s determination that certain new product initiatives were more likely than not to be significantly delayed compared to the timeline originally projected. Upon completion of the interim impairment test at December 31, 2015, we incurred a goodwill impairment charge of $10.3 million in the year ended December 31, 2015 in our Insurance and Other Consumer Services reporting unit.
(4)
Based upon the results of our annual impairment test, its fair value exceeded carrying value by 18%. The decrease in the excess fair value compared to the annual test performed in 2014 was primarily due to the effect of subscriber cancellations during 2015 on actual and projected cash flows and the elimination of a future product initiative, in combination with an increase in carrying value due to the impact of a reduction in a deferred tax liability, related to our goodwill impairment charge in 2014, for goodwill that is deductible for tax purposes.
(5)
As of October 31, 2015, our annual testing date, we determined that it was more likely than not that the fair value was substantially in excess of its carrying value based upon qualitative factors and the results of our interim impairment test. Therefore, it was not necessary to perform the first step of the impairment testing for the Personal Information Services reporting unit at October 31, 2015.</t>
  </si>
  <si>
    <t>Amortizable Intangible Assets</t>
  </si>
  <si>
    <t>Our intangible assets consisted of the following (in thousands):
December 31, 2016
Gross Carrying Amount
Accumulated Amortization
Impairment
Net Carrying Amount
Amortizable intangible assets:
Customer related
$
38,874
$
(38,822
)
$
(17
)
$
35
Marketing related
3,336
(3,143
)
(138
)
55
Technology related
4,068
(3,197
)
(751
)
120
Subtotal
$
46,278
$
(45,162
)
$
(906
)
$
210
Less: held for sale
(1,704
)
1,704
—
—
Total amortizable intangible assets
$
44,574
$
(43,458
)
$
(906
)
$
210
December 31, 2015
Gross Carrying Amount
Accumulated Amortization
Impairment
Net Carrying Amount
Amortizable intangible assets:
Customer related
$
38,874
$
(38,552
)
$
—
$
322
Marketing related
3,336
(3,069
)
—
267
Technology related
4,068
(2,964
)
—
1,104
Total amortizable intangible assets
$
46,278
$
(44,585
)
$
—
$
1,693</t>
  </si>
  <si>
    <t>Accrued Expenses and Other Current Liabilities (Tables)</t>
  </si>
  <si>
    <t>The components of our accrued expenses and other current liabilities were as follows:
December 31, 2016
December 31, 2015
(in thousands)
Accrued marketing
$
1,121
$
1,106
Accrued cost of sales, including credit bureau costs
5,480
7,551
Accrued general and administrative expense and professional fees
2,190
2,712
Insurance premiums
360
444
Estimated liability for non-income business taxes
94
3,427
Other
1,823
605
Total
$
11,068
$
15,845</t>
  </si>
  <si>
    <t>Accrued Payroll and Employee Benefits (Tables)</t>
  </si>
  <si>
    <t>Components of Accrued Payroll and Employee Benefits</t>
  </si>
  <si>
    <t>The components of our accrued payroll and employee benefits are as follows:
December 31, 2016
December 31, 2015
(in thousands)
Accrued payroll
$
1,131
$
782
Accrued benefits
1,685
2,161
Accrued severance
1,440
4,148
Total accrued payroll and employee benefits
$
4,256
$
7,091</t>
  </si>
  <si>
    <t>Summary of Non-Restructuring and Restructuring Activity</t>
  </si>
  <si>
    <t>The following table summarizes the non-restructuring and restructuring activity during the years ended December 31, 2016 and 2015 (in thousands):
Non- Restructuring Severance
Accrued Restructuring Costs
Total Accrued Severance
Balance at December 31, 2014
$
65
$
2,493
$
2,558
Adjustments to expense
5,289
(48
)
5,241
Payments
(1,397
)
(2,254
)
(3,651
)
Balance at December 31, 2015
3,957
191
4,148
Adjustments to expense
1,671
(182
)
1,489
Payments
(4,188
)
(9
)
(4,197
)
Balance at December 31, 2016
$
1,440
$
—
$
1,440</t>
  </si>
  <si>
    <t>Income Taxes (Tables)</t>
  </si>
  <si>
    <t>Components of Income Tax Benefit from Continuing Operations</t>
  </si>
  <si>
    <t xml:space="preserve">The components of income tax benefit from continuing operations for the years ended December 31, 2016 and 2015 were as follows:
2016
2015
(in thousands)
Current:
Federal
$
(94
)
$
6,318
State
75
936
Total current income tax benefit
(19
)
7,254
Deferred:
Federal
—
(11,323
)
State
—
(2,033
)
Total deferred income tax benefit (expense)
—
(13,356
)
Total income tax benefit (expense)
$
(19
)
$
(6,102
) </t>
  </si>
  <si>
    <t>Deferred Tax Assets and Liabilities</t>
  </si>
  <si>
    <t xml:space="preserve">Deferred tax assets and liabilities as of December 31, 2016 and 2015, consisted of the following:
2016
2015
(in thousands)
Deferred tax assets:
Reserves and accrued expenses
$
2,497
$
4,426
Share based compensation
2,636
2,595
Intangible assets
3,679
9,304
Credit carryforwards
2,148
1,204
Net operating loss and capital loss carryforwards
21,117
4,620
Total deferred tax assets
32,077
22,149
Valuation allowance
(30,746
)
(19,813
)
Net deferred tax assets
1,331
2,336
Deferred tax liabilities:
Prepaid expenses
(2,017
)
(2,782
)
Property, plant, and equipment
(1,219
)
(1,459
)
Total deferred tax liabilities
(3,236
)
(4,241
)
Net deferred tax asset (liability)
$
(1,905
)
$
(1,905
) </t>
  </si>
  <si>
    <t>Summary of Estimated Loss and Tax Credit Carryforwards</t>
  </si>
  <si>
    <t xml:space="preserve">Below is a summary of our estimated loss and tax credit carryforwards. If certain substantial changes in the entity’s ownership were to occur, there would be an annual limitation on the amount of the carryforwards that can be utilized in the future.
Tax Effected
Expiration
Federal net operating loss carryforward
$
14,534
2036
Federal general business credits
$
2,674
2034 - 2036
Federal capital loss carryforwards
$
3,588
2019 - 2020
State net operating loss carryforwards
$
2,488
2018 - 2036
State capital loss carryforwards
$
507
2019 - 2020 </t>
  </si>
  <si>
    <t>Reconciliation of Statutory Effective Income Tax Rate</t>
  </si>
  <si>
    <t xml:space="preserve">The reconciliation of the statutory U.S. federal tax rate of 35% to our effective tax rate is as follows:
December 31,
2016
2015
Income tax benefit at federal statutory rate
35.0
%
35.0
%
State income tax benefit, net of federal benefit
3.7
%
2.2
%
Nondeductible executive compensation
-0.6
%
-2.5
%
Impairment loss
0.0
%
-3.8
%
Expiration of capital loss carryforward
0.0
%
-10.2
%
Change in valuation allowances
-36.0
%
-36.8
%
Change in uncertain tax positions
0.0
%
-0.2
%
General business credit
2.2
%
1.4
%
Federal return to provision
-0.6
%
0.8
%
Other
-3.8
%
-1.8
%
Net income tax expense
-0.1
%
-15.9
% </t>
  </si>
  <si>
    <t>Activity Related to Our Unrecognized Tax Benefits</t>
  </si>
  <si>
    <t>The following table summarizes the activity related to our unrecognized tax benefits for the years ended December 31, 2016 and 2015 (in thousands):
December 31,
2016
2015
Unrecognized tax benefit, beginning of period
$
1,774
$
1,538
Gross increases, tax positions in current period
185
151
Gross increases, tax positions in prior period
1
85
Lapse of the statute of limitations
—
—
Unrecognized tax benefit, end of period
$
1,960
$
1,774</t>
  </si>
  <si>
    <t>Debt and Other Financing (Table)</t>
  </si>
  <si>
    <t>Summary of Minimum Required Maturities</t>
  </si>
  <si>
    <t>Minimum required maturities are as follows (in thousands):
For the years ending December 31:
2017
2,800
2018
5,600
2019
5,032
Total outstanding
$
13,432</t>
  </si>
  <si>
    <t>Commitments and Contingencies (Tables)</t>
  </si>
  <si>
    <t>Minimum Fixed Commitments Related to All Non-Cancellable Leases</t>
  </si>
  <si>
    <t>We have entered into long-term operating lease agreements for office space and capital leases for fixed assets. The minimum fixed commitments related to all non-cancellable leases are as follows:
Years Ending December 31,
Operating Leases
Capital Leases
(in thousands)
2017
$
3,434
$
644
2018
3,471
534
2019
1,550
355
2020
151
21
2021
93
7
Total minimum lease payments
$
8,699
1,561
Less: amount representing interest
(225
)
Present value of minimum lease payments
1,336
Less: current obligation
(471
)
Long-term obligations under capital lease
$
865</t>
  </si>
  <si>
    <t>Non Income Business Tax Liability Activity</t>
  </si>
  <si>
    <t>The following table summarizes the non-income business tax liability activity during the years ended December 31, 2016 and 2015 (in thousands):
2016
2015
Balance, beginning of year
$
3,427
$
4,458
Adjustments to existing liabilities
(2,110
)
1,136
Payments
(1,223
)
(2,167
)
Balance, end of year
$
94
$
3,427</t>
  </si>
  <si>
    <t>Other Long-Term Liabilities (Tables)</t>
  </si>
  <si>
    <t>The components of our other long-term liabilities were as follows:
December 31, 2016
December 31, 2015
(in thousands)
Deferred rent
$
1,850
$
2,387
Uncertain tax positions, interest and penalties not recognized
1,582
1,508
Accrued general and administrative expenses
4
76
Total other long-term liabilities
$
3,436
$
3,971</t>
  </si>
  <si>
    <t>Stockholders' Equity (Tables)</t>
  </si>
  <si>
    <t>Summary of Stock Option Activity</t>
  </si>
  <si>
    <t>The following table summarizes our stock option activity:
2016
2015
Weighted
Number of Shares
Weighted Average Exercise Price
Number of Shares
Weighted Average Exercise Price
Aggregate Intrinsic Value
Average Remaining Contractual Term
(in thousands)
(In years)
Outstanding, beginning of year
778,590
$
5.36
871,321
$
6.24
Granted
379,000
$
2.30
—
$
0.00
Canceled
(296,224
)
$
5.40
(92,731
)
$
13.64
Exercised
—
$
0.00
—
$
0.00
Outstanding, end of year
861,366
$
3.99
778,590
$
5.36
$
799
5.52
Exercisable at end of the year
482,366
$
5.33
778,590
$
5.36
$
158
2.42</t>
  </si>
  <si>
    <t>Summary of RSUs Activity</t>
  </si>
  <si>
    <t>The following table summarizes our RSUs activity:
2016
2015
Number of RSUs
Weighted Average Grant Date Fair Value
Number of RSUs
Weighted Average Grant Date Fair Value
Outstanding, beginning of year
2,167,212
$
4.24
2,855,149
$
5.26
Granted:
RSUs
789,167
$
2.38
732,201
$
3.14
Performance-based restricted stock units (1)
1,552,001
$
2.35
—
$
0.00
Total Granted
2,341,168
$
2.36
732,201
$
3.14
Canceled (2)
(598,650
)
$
4.75
(757,416
)
$
5.67
Vested
(545,784
)
$
4.59
(662,722
)
$
5.80
Outstanding, end of year
3,363,946
$
2.78
2,167,212
$
4.24
____________________
(1)
Includes the maximum number of shares that may possibly vest from the performance-based restricted stock units (“PBRSUs”) granted in May 2016.
(2)
Includes shares net-settled to cover statutory employee taxes related to the vesting of restricted stock awards, which increased treasury shares by 76 thousand in the year ended December 31, 2016.</t>
  </si>
  <si>
    <t>Stock Option [Member]</t>
  </si>
  <si>
    <t>Summary of Employee Stock Options Outstanding</t>
  </si>
  <si>
    <t>The following table summarizes information about employee stock options outstanding at December 31, 2016:
Options Outstanding
Options Exercisable
Exercise Price
Shares
Weighted Average Remaining Contractual Term
Weighted Average Exercise Price
Shares
Weighted Average Exercise Price
(In years)
$0 — $5.00
688,700
6.25
$
2.89
309,700
$
3.62
$5.01 — $10.00
144,916
2.35
$
7.24
144,916
$
7.24
$10.01 — $15.00
27,750
3.94
$
14.35
27,750
$
14.35
861,366
5.52
$
3.99
482,366
$
5.33</t>
  </si>
  <si>
    <t>Segment and Geographic Information (Tables)</t>
  </si>
  <si>
    <t>Schedule of Segment Information</t>
  </si>
  <si>
    <t>The following tables set forth segment information as of and for the years ended December 31, 2016 and 2015:
Personal Information Services (2)
Insurance and Other Consumer Services (2)
Pet Health Monitoring
Bail Bonds Industry Solutions
Corporate
Consolidated
(in thousands)
Year Ended December 31, 2016
Net revenue
$
163,702
$
9,817
$
70
$
2,073
$
—
$
175,662
Depreciation
4,438
145
1,489
107
59
6,238
Amortization
187
326
64
—
—
577
Income (loss) from operations
15,864
(909
)
(29,397
)
(1,849
)
(11,308
)
(27,599
)
Income (loss) before income taxes
13,182
(909
)
(29,396
)
(1,849
)
(11,478
)
(30,450
)
Year Ended December 31, 2015
Net revenue
$
188,529
$
13,298
$
53
$
1,947
$
—
$
203,827
Depreciation
4,285
234
1,204
79
175
5,977
Amortization
93
545
49
—
—
687
Income (loss) from operations (1)
14,162
(10,353
)
(19,415
)
(603
)
(22,045
)
(38,254
)
Income (loss) before income taxes (1)
14,201
(10,362
)
(19,414
)
(604
)
(22,207
)
(38,386
) ______________________________
(1)
In the year ended December 31, 2016, we implemented an allocation policy to charge a portion of general and administrative expenses from our Corporate business unit into our other segments, which increased operating expenses primarily in our Personal Information Services segment. The charge is a reasonable estimate of the services provided by our Corporate business unit to support each segment’s operations. For comparability, the results of operations for the year ended December 31, 2015 have been recast to reflect this allocation. For additional information, please see Note 2 to our consolidated financial statements.
(2)
Beginning in September 2016, our Habits at Work business was reclassified from our Insurance and Other Consumer Services segment to our Personal Information Services segment due to a change in business strategy. We concluded that the impact to our consolidated financial statements was not material, and therefore we have not recast our segment disclosures for any periods prior to September 2016. We recorded non-cash impairments in intangibles and other assets totaling $8.5 million in multiple segments in the year ended December 31, 2016, which increased the loss from operations. For additional information, please see Notes 5, 9, 11 and 13. We recorded a non-cash goodwill impairment of $10.3 million in our Insurance and Other Consumer Services segment in the year ended December 31, 2015, which increased the loss from operations. For additional information, please see Note 13. In addition, we recorded a non-cash impairment of $7.4 million of our long term investment in our Corporate business unit in the year ended December 31, 2015. For additional information, please see Note 12.
As of December 31, 2016
As of December 31, 2015
Property and Equipment, net
Total Assets
Property and Equipment, net
Total Assets
(in thousands)
Segment:
Personal Information Services
$
10,391
$
36,123
$
8,843
$
33,056
Insurance and Other Consumer Services
123
11,092
549
16,074
Pet Health Monitoring
21
492
3,702
9,408
Bail Bonds Industry Solutions
247
137
209
685
Corporate
76
5,013
135
10,807
Subtotal
10,858
52,857
13,438
70,030
Less: held for sale
(247
)
—
—
—
Consolidated
$
10,611
$
52,857
$
13,438
$
70,030</t>
  </si>
  <si>
    <t>Schedule of Generated Revenue</t>
  </si>
  <si>
    <t>We generated revenue in the following geographic areas:
United States
Canada
Consolidated
(in thousands)
Revenue
For the year ended December 31, 2016
$
163,174
$
12,488
$
175,662
For the year ended December 31, 2015
$
186,316
$
17,511
$
203,827</t>
  </si>
  <si>
    <t>Quarterly Financial Data (Unaudited) (Tables)</t>
  </si>
  <si>
    <t>Components of Quarterly Financial Data</t>
  </si>
  <si>
    <t xml:space="preserve">First Quarter
Second Quarter
Third Quarter
Fourth Quarter
(in thousands)
Year ended December 31, 2016:
Net revenue
$
45,648
$
44,751
$
43,062
$
42,201
Loss from operations
(3,931
)
(4,373
)
(7,386
)
(11,909
)
Loss before income taxes
(4,259
)
(5,307
)
(8,241
)
(12,643
)
Net loss
(4,266
)
(5,307
)
(8,108
)
(12,788
)
Basic and diluted loss per common share
$
(0.19
)
$
(0.23
)
$
(0.35
)
$
(0.54
)
Year ended December 31, 2015:
Net revenue
$
55,512
$
51,968
$
48,939
$
47,408
Loss from operations
(1,509
)
(11,067
)
(6,575
)
(19,103
)
Loss before income taxes
(1,695
)
(11,036
)
(6,711
)
(18,944
)
Net loss
(1,224
)
(24,840
)
(4,328
)
(14,096
)
Basic and diluted loss per common share
$
(0.06
)
$
(1.28
)
$
(0.22
)
$
(0.68
) </t>
  </si>
  <si>
    <t>Organization and Business - Additional Information (Detail)</t>
  </si>
  <si>
    <t>Dec. 31, 2016Segment</t>
  </si>
  <si>
    <t>Number of other reportable segments</t>
  </si>
  <si>
    <t>Basis of Presentation and Summary of Significant Accounting Policies - Additional Information (Detail)</t>
  </si>
  <si>
    <t>Dec. 31, 2016USD ($)Incentive_Planshares</t>
  </si>
  <si>
    <t>Dec. 31, 2015USD ($)shares</t>
  </si>
  <si>
    <t>Organization Consolidation and Presentation of Financial Statements [Line Items]</t>
  </si>
  <si>
    <t>Subscription period</t>
  </si>
  <si>
    <t>1 year</t>
  </si>
  <si>
    <t>Insurance premiums</t>
  </si>
  <si>
    <t>Number of equity incentive plan | Incentive_Plan</t>
  </si>
  <si>
    <t>Number of stock options granted | shares</t>
  </si>
  <si>
    <t>Expected dividend yield of options granted</t>
  </si>
  <si>
    <t>0.00%</t>
  </si>
  <si>
    <t>Expected volatility of options granted</t>
  </si>
  <si>
    <t>45.00%</t>
  </si>
  <si>
    <t>Risk-free interest rate of options granted</t>
  </si>
  <si>
    <t>1.10%</t>
  </si>
  <si>
    <t>Expected term of options granted</t>
  </si>
  <si>
    <t>4 years 9 months 18 days</t>
  </si>
  <si>
    <t>Tax benefits recognized</t>
  </si>
  <si>
    <t>50.00%</t>
  </si>
  <si>
    <t>Purchase of treasury stock, shares | shares</t>
  </si>
  <si>
    <t>Common stock received as liquidation distribution | shares</t>
  </si>
  <si>
    <t>Increase in treasury shares | shares</t>
  </si>
  <si>
    <t>Software [Member]</t>
  </si>
  <si>
    <t>Property and equipment, estimated life</t>
  </si>
  <si>
    <t>3 years</t>
  </si>
  <si>
    <t>Insurance And Other Consumer Services [Member]</t>
  </si>
  <si>
    <t>Personal Information Services [Member]</t>
  </si>
  <si>
    <t>Other Reporting Units [Member]</t>
  </si>
  <si>
    <t>Minimum [Member]</t>
  </si>
  <si>
    <t>Subscription price per month</t>
  </si>
  <si>
    <t>Intangible assets, estimated useful lives</t>
  </si>
  <si>
    <t>2 years</t>
  </si>
  <si>
    <t>Maximum [Member]</t>
  </si>
  <si>
    <t>Period of payments collection from large financial institutions</t>
  </si>
  <si>
    <t>30 days</t>
  </si>
  <si>
    <t>10 years</t>
  </si>
  <si>
    <t>Advertising benefit expected to received in period</t>
  </si>
  <si>
    <t>12 months</t>
  </si>
  <si>
    <t>5 years</t>
  </si>
  <si>
    <t>Business Acquisitions - Additional Information (Detail) - USD ($) $ / shares in Units, shares in Thousands</t>
  </si>
  <si>
    <t>Jun. 26, 2015</t>
  </si>
  <si>
    <t>Mar. 03, 2015</t>
  </si>
  <si>
    <t>Business Acquisition [Line Items]</t>
  </si>
  <si>
    <t>Common stock received as liquidation distribution</t>
  </si>
  <si>
    <t>Impairment charge</t>
  </si>
  <si>
    <t>Acquisition-related Costs [Member]</t>
  </si>
  <si>
    <t>Nonrecurring pro forma adjustments</t>
  </si>
  <si>
    <t>Business acquisition, date</t>
  </si>
  <si>
    <t>Mar. 3,
		2015</t>
  </si>
  <si>
    <t>Earn-out payment in cash for first measurement period</t>
  </si>
  <si>
    <t>Estimated earn-out payment for second measurement period to be paid in shares of common stock</t>
  </si>
  <si>
    <t>Share based compensation for second measurement period</t>
  </si>
  <si>
    <t>Share based compensation for third measurement period</t>
  </si>
  <si>
    <t>Health at Work Wellness Actuaries LLC [Member] | General and Administrative Expenses [Member]</t>
  </si>
  <si>
    <t>Acquisition-related costs</t>
  </si>
  <si>
    <t>Health at Work Wellness Actuaries LLC [Member] | Common Stock [Member]</t>
  </si>
  <si>
    <t>Share price of common stock</t>
  </si>
  <si>
    <t>Health at Work Wellness Actuaries LLC [Member] | Maximum [Member]</t>
  </si>
  <si>
    <t>Business acquisition, aggregate earn-out payments</t>
  </si>
  <si>
    <t>Jun. 26,
		2015</t>
  </si>
  <si>
    <t>Acquisition-date fair value of investment</t>
  </si>
  <si>
    <t>Carrying value of investment in excess of the acquisition-date fair value</t>
  </si>
  <si>
    <t>White Sky, Inc. [Member] | Acquisition-related Costs [Member]</t>
  </si>
  <si>
    <t>White Sky, Inc. [Member] | Personal Information Services [Member]</t>
  </si>
  <si>
    <t>Goodwill deductible period for income tax purposes</t>
  </si>
  <si>
    <t>15 years</t>
  </si>
  <si>
    <t>White Sky, Inc. [Member] | General and Administrative Expenses [Member]</t>
  </si>
  <si>
    <t>Business Acquisitions - Summary of Consideration Transferred (Detail) - USD ($) $ in Thousands</t>
  </si>
  <si>
    <t>Cash</t>
  </si>
  <si>
    <t>Common stock</t>
  </si>
  <si>
    <t>Fair value of consideration transferred</t>
  </si>
  <si>
    <t>Fair value of previously held equity interest in White Sky</t>
  </si>
  <si>
    <t>Fair value of final purchase price transferred including previously held equity interest</t>
  </si>
  <si>
    <t>Business Acquisitions - Summary of Final Fair Value of Assets Acquired (Detail) - USD ($) $ in Thousands</t>
  </si>
  <si>
    <t>Goodwill</t>
  </si>
  <si>
    <t>Furniture and fixtures, net</t>
  </si>
  <si>
    <t>Deferred tax liability</t>
  </si>
  <si>
    <t>Total identifiable net assets</t>
  </si>
  <si>
    <t>Net assets acquired</t>
  </si>
  <si>
    <t>Health at Work Wellness Actuaries LLC [Member] | Technology Related [Member]</t>
  </si>
  <si>
    <t>Intangible asset</t>
  </si>
  <si>
    <t>Health at Work Wellness Actuaries LLC [Member] | Marketing Related [Member]</t>
  </si>
  <si>
    <t>Debt-free net working capital</t>
  </si>
  <si>
    <t>Deposits</t>
  </si>
  <si>
    <t>Equipment loans</t>
  </si>
  <si>
    <t>White Sky, Inc. [Member] | Technology Related [Member]</t>
  </si>
  <si>
    <t>White Sky, Inc. [Member] | Marketing Related [Member]</t>
  </si>
  <si>
    <t>White Sky, Inc. [Member] | Customer Related [Member]</t>
  </si>
  <si>
    <t>Business Acquisitions - Summary of Consideration Transferred (Parenthetical) (Detail) - White Sky, Inc. [Member] $ in Thousands</t>
  </si>
  <si>
    <t>Jun. 26, 2015USD ($)</t>
  </si>
  <si>
    <t>Common stock, distribution</t>
  </si>
  <si>
    <t>Cash, distribution</t>
  </si>
  <si>
    <t>Business Acquisitions - Schedule of Pro Forma Information (Detail) - White Sky, Inc. [Member] $ in Thousands</t>
  </si>
  <si>
    <t>Business Acquisitions Pro Forma Information [Line Items]</t>
  </si>
  <si>
    <t>Pro forma revenue</t>
  </si>
  <si>
    <t>Pro forma net loss</t>
  </si>
  <si>
    <t>Assets and Liabilities Held for Sale - Major Classes of Assets and Liabilities Held for Sale (Detail) $ in Thousands</t>
  </si>
  <si>
    <t>Assets of disposal group held for sale:</t>
  </si>
  <si>
    <t>Property and equipment, net</t>
  </si>
  <si>
    <t>Total assets of disposal group held for sale</t>
  </si>
  <si>
    <t>Liabilities of disposal group held for sale:</t>
  </si>
  <si>
    <t>Total liabilities of disposal group held for sale</t>
  </si>
  <si>
    <t>Captira [Member] | Assets and Liabilities Held for Sale [Member]</t>
  </si>
  <si>
    <t>Accounts receivable, net</t>
  </si>
  <si>
    <t>Write-down to fair value</t>
  </si>
  <si>
    <t>Assets and Liabilities Held for Sale - Additional Information (Detail) - USD ($) $ in Thousands</t>
  </si>
  <si>
    <t>Income Statement Balance Sheet And Additional Disclosures By Disposal Groups Including Discontinued Operations [Line Items]</t>
  </si>
  <si>
    <t>Earnings Per Common Share - Additional Information (Detail) - shares shares in Millions</t>
  </si>
  <si>
    <t>Common stock and unvested restricted stock units excluded from the computation of diluted earnings per common share</t>
  </si>
  <si>
    <t>Earnings Per Common Share - Reconciliation of Basic Loss Per Common Share to Diluted Loss Per Common Share (Detail) - USD ($) $ / shares in Units, shares in Thousands, $ in Thousands</t>
  </si>
  <si>
    <t>3 Months Ended</t>
  </si>
  <si>
    <t>Sep. 30, 2016</t>
  </si>
  <si>
    <t>Mar. 31, 2016</t>
  </si>
  <si>
    <t>Sep. 30, 2015</t>
  </si>
  <si>
    <t>Jun. 30, 2015</t>
  </si>
  <si>
    <t>Mar. 31, 2015</t>
  </si>
  <si>
    <t>Net loss available to common shareholders — basic and diluted</t>
  </si>
  <si>
    <t>Weighted average common shares outstanding — basic</t>
  </si>
  <si>
    <t>Weighted average common shares outstanding — diluted</t>
  </si>
  <si>
    <t>Net loss per common share — basic and diluted</t>
  </si>
  <si>
    <t>Fair Value Measurement - Additional Information (Detail) - USD ($)</t>
  </si>
  <si>
    <t>Fair Value, Assets and Liabilities Measured on Recurring and Nonrecurring Basis [Line Items]</t>
  </si>
  <si>
    <t>Transfers in or out of Level 1 and Level 2</t>
  </si>
  <si>
    <t>Transfers in or out of Level 2 and Level 1</t>
  </si>
  <si>
    <t>Assets held for sale, carrying amount</t>
  </si>
  <si>
    <t>Loss on assets held for sale included in impairment of intangible and other assets</t>
  </si>
  <si>
    <t>Significant other Observable Inputs (Level 2) [Member]</t>
  </si>
  <si>
    <t>Assets held for sale, estimated fair value</t>
  </si>
  <si>
    <t>Fair Value Measurement - Fair Value of Assets Measured on a Non-recurring Basis (Detail) $ in Thousands</t>
  </si>
  <si>
    <t>Assets:</t>
  </si>
  <si>
    <t>Assets held for sale, Total Gains (Losses)</t>
  </si>
  <si>
    <t>Assets held for sale, Fair Value</t>
  </si>
  <si>
    <t>Fair Value, Measurements, Nonrecurring [Member]</t>
  </si>
  <si>
    <t>Fair Value, Measurements, Nonrecurring [Member] | Significant other Observable Inputs (Level 2) [Member]</t>
  </si>
  <si>
    <t>Prepaid Expenses and Other Current Assets - Components of Prepaid Expenses and Other Current Assets (Detail) - USD ($) $ in Thousands</t>
  </si>
  <si>
    <t>Prepaid services</t>
  </si>
  <si>
    <t>Other prepaid contracts</t>
  </si>
  <si>
    <t>Restricted cash</t>
  </si>
  <si>
    <t>Other</t>
  </si>
  <si>
    <t>Prepaid Expenses and Other Current Assets - Additional Information (Detail) - USD ($) $ in Thousands</t>
  </si>
  <si>
    <t>Prepaid Expenses and Other Current Assets [Line Items]</t>
  </si>
  <si>
    <t>Prepaid Expenses and Other Current Assets [Member]</t>
  </si>
  <si>
    <t>Inventory - Additional Information (Detail) - USD ($) $ in Thousands</t>
  </si>
  <si>
    <t>Inventory [Line Items]</t>
  </si>
  <si>
    <t>Voyce Operations [Member]</t>
  </si>
  <si>
    <t>Inventory impairment based on estimated salvage values</t>
  </si>
  <si>
    <t>Pet Health Monitoring [Member]</t>
  </si>
  <si>
    <t>Inventory, finished goods</t>
  </si>
  <si>
    <t>Inventory, raw materials</t>
  </si>
  <si>
    <t>Deferred Subscription Solicitation and Commission Costs - Additional Information (Detail) - USD ($) $ in Thousands</t>
  </si>
  <si>
    <t>Amortization of deferred subscription solicitation costs</t>
  </si>
  <si>
    <t>Marketing costs</t>
  </si>
  <si>
    <t>Property and Equipment - Summary of Property and Equipment (Detail) - USD ($) $ in Thousands</t>
  </si>
  <si>
    <t>Property and equipment, Gross</t>
  </si>
  <si>
    <t>Less: accumulated depreciation</t>
  </si>
  <si>
    <t>Less: held for sale, net</t>
  </si>
  <si>
    <t>Property and equipment — net</t>
  </si>
  <si>
    <t>Machinery and Equipment [Member]</t>
  </si>
  <si>
    <t>Software Development-in-Progress [Member]</t>
  </si>
  <si>
    <t>Furniture and Fixtures [Member]</t>
  </si>
  <si>
    <t>Leasehold Improvements [Member]</t>
  </si>
  <si>
    <t>Property and Equipment - Additional Information (Detail) - USD ($)</t>
  </si>
  <si>
    <t>Depreciation of property and equipment</t>
  </si>
  <si>
    <t>Disposal of fixed assets</t>
  </si>
  <si>
    <t>Reduction in accumulated depreciation due to retirements</t>
  </si>
  <si>
    <t>Gain on sale of building and land</t>
  </si>
  <si>
    <t>Fixed asset impairment charge</t>
  </si>
  <si>
    <t>Additional capital lease agreement</t>
  </si>
  <si>
    <t>Accumulated depreciation</t>
  </si>
  <si>
    <t>Reduction in property and equipment due to impairment</t>
  </si>
  <si>
    <t>Reduction in accumulated depreciation due to impairment</t>
  </si>
  <si>
    <t>Land and Building [Member] | General and Administrative Expenses [Member]</t>
  </si>
  <si>
    <t>Land and Building [Member] | Arlington Heights, Illinois [Member]</t>
  </si>
  <si>
    <t>Cost of building and land</t>
  </si>
  <si>
    <t>Assets Held under Capital Leases [Member]</t>
  </si>
  <si>
    <t>Property and Equipment - Summary of Internally Developed Capitalized Software (Detail) - USD ($) $ in Thousands</t>
  </si>
  <si>
    <t>Gross Carrying Amount, Beginning Balance</t>
  </si>
  <si>
    <t>Disposals</t>
  </si>
  <si>
    <t>Gross Carrying Amount, Ending Balance</t>
  </si>
  <si>
    <t>Accumulated Depreciation, Beginning Balance</t>
  </si>
  <si>
    <t>Depreciation expense</t>
  </si>
  <si>
    <t>Accumulated Depreciation, Ending Balance</t>
  </si>
  <si>
    <t>Net Carrying Amount, Beginning Balance</t>
  </si>
  <si>
    <t>Net Carrying Amount, Ending Balance</t>
  </si>
  <si>
    <t>Additions</t>
  </si>
  <si>
    <t>Impairment</t>
  </si>
  <si>
    <t>Property and Equipment - Amortization Expense for Future Periods (Detail) - USD ($) $ in Thousands</t>
  </si>
  <si>
    <t>Net Carrying Amount</t>
  </si>
  <si>
    <t>Property and Equipment - Leased Property Held under Capital Leases and Included in Property and Equipment (Detail) - Machinery and Equipment [Member] - USD ($) $ in Thousands</t>
  </si>
  <si>
    <t>Capital Leased Assets [Line Items]</t>
  </si>
  <si>
    <t>Leased property</t>
  </si>
  <si>
    <t>Leased property, net</t>
  </si>
  <si>
    <t>Long-Term Investments - Additional Information (Detail) - USD ($) $ in Thousands</t>
  </si>
  <si>
    <t>Schedule of Investments [Line Items]</t>
  </si>
  <si>
    <t>Goodwill and Intangibles - Changes in Carrying Amount of Goodwill (Detail) - USD ($) $ in Thousands</t>
  </si>
  <si>
    <t>Goodwill [Line Items]</t>
  </si>
  <si>
    <t>Gross carrying amount</t>
  </si>
  <si>
    <t>Accumulated impairment losses</t>
  </si>
  <si>
    <t>Net carrying value of goodwill</t>
  </si>
  <si>
    <t>Bail Bonds Industry Solutions [Member]</t>
  </si>
  <si>
    <t>Goodwill and Intangibles - Summary of Goodwill Impairment Tests (Detail) - USD ($) $ in Thousands</t>
  </si>
  <si>
    <t>Oct. 31, 2015</t>
  </si>
  <si>
    <t>Personal Information Services on October 31, 2016 [Member]</t>
  </si>
  <si>
    <t>Impairment Test Date</t>
  </si>
  <si>
    <t>Oct. 31,
		2016</t>
  </si>
  <si>
    <t>Fair value substantially in excess of carrying value</t>
  </si>
  <si>
    <t>Insurance and Other Consumer Services on August 31, 2016 [Member]</t>
  </si>
  <si>
    <t>Aug. 31,
		2016</t>
  </si>
  <si>
    <t>Insurance and Other Consumer Services on December 31, 2015 [Member]</t>
  </si>
  <si>
    <t>Dec. 31,
		2015</t>
  </si>
  <si>
    <t>Insurance and Other Consumer Services on October 31, 2015 [Member]</t>
  </si>
  <si>
    <t>Oct. 31,
		2015</t>
  </si>
  <si>
    <t>Percentage, if not substantially in excess</t>
  </si>
  <si>
    <t>18.00%</t>
  </si>
  <si>
    <t>Personal Information Services on September 30, 2015 [Member]</t>
  </si>
  <si>
    <t>Sep. 30,
		2015</t>
  </si>
  <si>
    <t>Goodwill and Intangibles - Summary of Goodwill Impairment Tests (Parenthetical) (Detail) - USD ($) $ in Thousands</t>
  </si>
  <si>
    <t>Finite-Lived Intangible Assets [Line Items]</t>
  </si>
  <si>
    <t>Percentage of fair value in excess of carrying amount</t>
  </si>
  <si>
    <t>Goodwill and Intangibles - Amortizable Intangible Assets (Detail) - USD ($) $ in Thousands</t>
  </si>
  <si>
    <t>Gross Carrying Amount, Including held for sale</t>
  </si>
  <si>
    <t>Accumulated Amortization, Including held for sale</t>
  </si>
  <si>
    <t>Impairment, Including held for sale</t>
  </si>
  <si>
    <t>Net Carrying Amount, Including held for sale</t>
  </si>
  <si>
    <t>Gross Carrying Amount, Held for sale</t>
  </si>
  <si>
    <t>Accumulated Amortization, Held for sale</t>
  </si>
  <si>
    <t>Gross Carrying Amount</t>
  </si>
  <si>
    <t>Accumulated Amortization</t>
  </si>
  <si>
    <t>Customer Related [Member]</t>
  </si>
  <si>
    <t>Marketing Related [Member]</t>
  </si>
  <si>
    <t>Technology Related [Member]</t>
  </si>
  <si>
    <t>Goodwill and Intangibles - Additional Information (Detail) - USD ($) $ in Thousands</t>
  </si>
  <si>
    <t>Aggregate amortization expense</t>
  </si>
  <si>
    <t>Goodwill and Intangibles - Amortization Expense for Future Periods (Detail) - USD ($) $ in Thousands</t>
  </si>
  <si>
    <t>Finite Lived Intangible Assets Future Amortization Expense [Abstract]</t>
  </si>
  <si>
    <t>Accrued Expenses and Other Current Liabilities - Accrued Expenses and Other Current Liabilities (Detail) - USD ($) $ in Thousands</t>
  </si>
  <si>
    <t>Dec. 31, 2014</t>
  </si>
  <si>
    <t>Accrued Liabilities And Other Liabilities [Abstract]</t>
  </si>
  <si>
    <t>Accrued marketing</t>
  </si>
  <si>
    <t>Accrued cost of sales, including credit bureau costs</t>
  </si>
  <si>
    <t>Accrued general and administrative expense and professional fees</t>
  </si>
  <si>
    <t>Estimated liability for non-income business taxes</t>
  </si>
  <si>
    <t>Accrued Expenses and Other Current Liabilities - Additional Information (Detail) - USD ($) $ in Thousands</t>
  </si>
  <si>
    <t>Schedule Of Accrued Expenses And Other Current Liabilities [Line Items]</t>
  </si>
  <si>
    <t>Reduction in liability for non-income tax audits</t>
  </si>
  <si>
    <t>Payment to resolve a previously recorded non-income tax liability</t>
  </si>
  <si>
    <t>Consumer Financial Protection Bureau Litigation Matter [Member]</t>
  </si>
  <si>
    <t>Penalty paid</t>
  </si>
  <si>
    <t>Accrued Payroll and Employee Benefits - Components of Accrued Payroll and Employee Benefits (Detail) - USD ($) $ in Thousands</t>
  </si>
  <si>
    <t>Accrued payroll</t>
  </si>
  <si>
    <t>Accrued benefits</t>
  </si>
  <si>
    <t>Accrued severance</t>
  </si>
  <si>
    <t>Total accrued payroll and employee benefits</t>
  </si>
  <si>
    <t>Accrued Payroll and Employee Benefits - Summary of Non-Restructuring and Restructuring Activity (Detail) - USD ($) $ in Thousands</t>
  </si>
  <si>
    <t>Restructuring Cost and Reserve [Line Items]</t>
  </si>
  <si>
    <t>Restructuring Charges, beginning balance</t>
  </si>
  <si>
    <t>Restructuring Charges, ending balance</t>
  </si>
  <si>
    <t>Employee Severance [Member]</t>
  </si>
  <si>
    <t>Adjustments to expense</t>
  </si>
  <si>
    <t>Payments</t>
  </si>
  <si>
    <t>Non-Restructuring Severance [Member] | Employee Severance [Member]</t>
  </si>
  <si>
    <t>Workforce Reduction Plan [Member] | Employee Severance [Member]</t>
  </si>
  <si>
    <t>Income Taxes - Components of Income Tax Benefit from Continuing Operations (Detail) - USD ($) $ in Thousands</t>
  </si>
  <si>
    <t>Current:</t>
  </si>
  <si>
    <t>Federal</t>
  </si>
  <si>
    <t>State</t>
  </si>
  <si>
    <t>Total current income tax benefit</t>
  </si>
  <si>
    <t>Deferred:</t>
  </si>
  <si>
    <t>Total deferred income tax benefit (expense)</t>
  </si>
  <si>
    <t>Total income tax benefit (expense)</t>
  </si>
  <si>
    <t>Income Taxes - Deferred Tax Assets and Liabilities (Detail) - USD ($) $ in Thousands</t>
  </si>
  <si>
    <t>Deferred Tax Assets Net [Abstract]</t>
  </si>
  <si>
    <t>Reserves and accrued expenses</t>
  </si>
  <si>
    <t>Intangible assets</t>
  </si>
  <si>
    <t>Credit carryforwards</t>
  </si>
  <si>
    <t>Net operating loss and capital loss carryforwards</t>
  </si>
  <si>
    <t>Total deferred tax assets</t>
  </si>
  <si>
    <t>Valuation allowance</t>
  </si>
  <si>
    <t>Net deferred tax assets</t>
  </si>
  <si>
    <t>Prepaid expenses</t>
  </si>
  <si>
    <t>Property, plant, and equipment</t>
  </si>
  <si>
    <t>Total deferred tax liabilities</t>
  </si>
  <si>
    <t>Net deferred tax asset (liability)</t>
  </si>
  <si>
    <t>Income Taxes - Summary of Estimated Loss and Tax Credit Carryforwards (Detail)</t>
  </si>
  <si>
    <t>Tax Credit Carryforward [Line Items]</t>
  </si>
  <si>
    <t>Federal net operating loss carryforward, Tax Effected</t>
  </si>
  <si>
    <t>State net operating loss carryforwards, Tax Effected</t>
  </si>
  <si>
    <t>Federal [Member]</t>
  </si>
  <si>
    <t>Federal general business credits, Tax Effected</t>
  </si>
  <si>
    <t>Capital loss carryforwards, Tax Effected</t>
  </si>
  <si>
    <t>Federal net operating loss carryforward, Expiration</t>
  </si>
  <si>
    <t>Federal [Member] | Minimum [Member]</t>
  </si>
  <si>
    <t>Federal general business credits, Expiration</t>
  </si>
  <si>
    <t>Capital loss carryforwards, Expiration</t>
  </si>
  <si>
    <t>Federal [Member] | Maximum [Member]</t>
  </si>
  <si>
    <t>State [Member]</t>
  </si>
  <si>
    <t>State [Member] | Minimum [Member]</t>
  </si>
  <si>
    <t>State net operating loss carryforwards, Expiration</t>
  </si>
  <si>
    <t>State [Member] | Maximum [Member]</t>
  </si>
  <si>
    <t>Income Taxes - Additional Information (Detail) - USD ($)</t>
  </si>
  <si>
    <t>Income Tax Contingency [Line Items]</t>
  </si>
  <si>
    <t>Effective income tax rate reconciliation of statutory U.S. federal tax rate</t>
  </si>
  <si>
    <t>35.00%</t>
  </si>
  <si>
    <t>Effective tax rate</t>
  </si>
  <si>
    <t>(0.10%)</t>
  </si>
  <si>
    <t>(15.90%)</t>
  </si>
  <si>
    <t>Gross decreases in tax positions</t>
  </si>
  <si>
    <t>Decreases related to settlements with taxing authorities</t>
  </si>
  <si>
    <t>Interest expense as a result of Gross increases unrecognized tax benefit</t>
  </si>
  <si>
    <t>Net decrease to interest expense</t>
  </si>
  <si>
    <t>Income tax examination, description</t>
  </si>
  <si>
    <t>The Company is subject to taxation in the U.S. and various state jurisdictions. As of December 31, 2016, we were subject to examination in the U.S. federal tax jurisdiction for the 2013 through 2015 tax years and in various state jurisdictions for the 2005 through 2015 tax years. We are currently under federal examination for tax years 2010 through 2012 related to credits claimed</t>
  </si>
  <si>
    <t>Maximum [Member] | General Business Credits [Member]</t>
  </si>
  <si>
    <t>Reasonably possible decrease in unrecognized tax benefits within the next 12 months</t>
  </si>
  <si>
    <t>Income Taxes - Reconciliation of Statutory Effective Income Tax Rate (Detail)</t>
  </si>
  <si>
    <t>Effective Income Tax Rate Continuing Operations Tax Rate Reconciliation [Abstract]</t>
  </si>
  <si>
    <t>Income tax benefit at federal statutory rate</t>
  </si>
  <si>
    <t>State income tax benefit, net of federal benefit</t>
  </si>
  <si>
    <t>3.70%</t>
  </si>
  <si>
    <t>2.20%</t>
  </si>
  <si>
    <t>Nondeductible executive compensation</t>
  </si>
  <si>
    <t>(0.60%)</t>
  </si>
  <si>
    <t>(2.50%)</t>
  </si>
  <si>
    <t>Impairment loss</t>
  </si>
  <si>
    <t>(3.80%)</t>
  </si>
  <si>
    <t>Expiration of capital loss carryforward</t>
  </si>
  <si>
    <t>(10.20%)</t>
  </si>
  <si>
    <t>Change in valuation allowances</t>
  </si>
  <si>
    <t>(36.00%)</t>
  </si>
  <si>
    <t>(36.80%)</t>
  </si>
  <si>
    <t>Change in uncertain tax positions</t>
  </si>
  <si>
    <t>(0.00%)</t>
  </si>
  <si>
    <t>(0.20%)</t>
  </si>
  <si>
    <t>General business credit</t>
  </si>
  <si>
    <t>1.40%</t>
  </si>
  <si>
    <t>Federal return to provision</t>
  </si>
  <si>
    <t>0.80%</t>
  </si>
  <si>
    <t>(1.80%)</t>
  </si>
  <si>
    <t>Net income tax expense</t>
  </si>
  <si>
    <t>Income Taxes - Activity Related to Our Unrecognized Tax Benefits (Detail) - USD ($) $ in Thousands</t>
  </si>
  <si>
    <t>Unrecognized tax benefit, beginning of period</t>
  </si>
  <si>
    <t>Gross increases, tax positions in current period</t>
  </si>
  <si>
    <t>Gross increases, tax positions in prior period</t>
  </si>
  <si>
    <t>Unrecognized tax benefit, end of period</t>
  </si>
  <si>
    <t>Related Party Transactions - Additional Information (Detail) - USD ($) $ / shares in Units, $ in Thousands</t>
  </si>
  <si>
    <t>Related Party Transaction [Line Items]</t>
  </si>
  <si>
    <t>Sale of common stock under irrevocable subscription agreements to affiliates, shares</t>
  </si>
  <si>
    <t>Private Placement [Member]</t>
  </si>
  <si>
    <t>Sale of common stock under irrevocable subscription agreements to affiliates, per share</t>
  </si>
  <si>
    <t>Digital Matrix Systems [Member]</t>
  </si>
  <si>
    <t>Payment of monthly installments for monitoring credit and on-line credit analysis services</t>
  </si>
  <si>
    <t>Amount owed to related parties</t>
  </si>
  <si>
    <t>Data services agreement term</t>
  </si>
  <si>
    <t>Payments for development, implementation and monthly service fees</t>
  </si>
  <si>
    <t>Fees payable for credit information processing services and implementation and disaster recovery services</t>
  </si>
  <si>
    <t>Loeb Partners Corporation [Member]</t>
  </si>
  <si>
    <t>Advisory fees paid</t>
  </si>
  <si>
    <t>Debt and Other Financing - Additional Information (Detail) - USD ($)</t>
  </si>
  <si>
    <t>Dec. 14, 2016</t>
  </si>
  <si>
    <t>Mar. 21, 2016</t>
  </si>
  <si>
    <t>Line Of Credit Facility [Line Items]</t>
  </si>
  <si>
    <t>Credit agreement, amendment date</t>
  </si>
  <si>
    <t>Dec. 14,
		2016</t>
  </si>
  <si>
    <t>Short-term debt classified, net</t>
  </si>
  <si>
    <t>i4c Innovations [Member] | Credit Agreement [Member]</t>
  </si>
  <si>
    <t>Investment in subsidiary and for general corporate purposes</t>
  </si>
  <si>
    <t>Crystal Financial SPV LLC [Member] | Credit Agreement [Member]</t>
  </si>
  <si>
    <t>Credit facility maximum borrowing capacity</t>
  </si>
  <si>
    <t>Credit agreement, maturity date</t>
  </si>
  <si>
    <t>Mar. 21,
		2019</t>
  </si>
  <si>
    <t>Crystal Financial SPV LLC [Member] | Amended Credit Agreement [Member]</t>
  </si>
  <si>
    <t>Oct. 7,
		2016</t>
  </si>
  <si>
    <t>Loan agreement interest rate description</t>
  </si>
  <si>
    <t>Amounts borrowed under the Amended Credit Agreement bear interest at the greater of LIBOR plus 10% per annum or 10.5% per annum.</t>
  </si>
  <si>
    <t>Debt Instrument, payment descriptions</t>
  </si>
  <si>
    <t>Under the Amendment, the aggregate principal amount of the term loans outstanding must be repaid quarterly starting September 30, 2017 and on the last day of each fiscal quarter thereafter in the quarterly amount of $1.4 million. Certain income tax refunds specified in the Amended Credit Agreement, if agreed upon subsequent to June 30, 2017, must be used to repay principal in the quarter in which we receive them and will be applied to the scheduled quarterly principal payment for that quarter. The Amended Credit Agreement also requires the prepayment of the aggregate principal amount outstanding in an amount equal to 50% of our excess cash flow (as defined in the Amended Credit Agreement) for each fiscal year commencing with the fiscal year ending December 31, 2017 and continuing thereafter.</t>
  </si>
  <si>
    <t>Debt Instrument, frequency of periodic payment</t>
  </si>
  <si>
    <t>quarterly</t>
  </si>
  <si>
    <t>Debt Instrument, aggregate principal amount of term loan outstanding repayment starting date</t>
  </si>
  <si>
    <t>Sep. 30,
		2017</t>
  </si>
  <si>
    <t>Debt Instrument, periodic payment, principal</t>
  </si>
  <si>
    <t>Percentage of cash flow required for prepayment</t>
  </si>
  <si>
    <t>Debt Instrument, aggregate principal amount of term loan outstanding prepayment starting date</t>
  </si>
  <si>
    <t>Dec. 31,
		2017</t>
  </si>
  <si>
    <t>Outstanding borrowings</t>
  </si>
  <si>
    <t>Unamortized debt issuance costs</t>
  </si>
  <si>
    <t>Percentage of minimum cash required on total outstanding amount until June 30, 2017</t>
  </si>
  <si>
    <t>25.00%</t>
  </si>
  <si>
    <t>Percentage of minimum cash required on total outstanding amount subsequent to June 30, 2017</t>
  </si>
  <si>
    <t>40.00%</t>
  </si>
  <si>
    <t>Maximum churn percentage required to maintain on quarterly basis</t>
  </si>
  <si>
    <t>1.875%</t>
  </si>
  <si>
    <t>Percentage of minimum revenue decrease if covenant violation exists</t>
  </si>
  <si>
    <t>20.00%</t>
  </si>
  <si>
    <t>Maximum non-recurring charges incurred adjusted to consolidated EBITDA</t>
  </si>
  <si>
    <t>Credit agreement, covenant description</t>
  </si>
  <si>
    <t>The Amended Credit Agreement requires us to maintain at all times a minimum cash on hand amount, as defined in the Amended Credit Agreement, of at least 25% of the total amount outstanding under the term loan until June 30, 2017 and 40% of the total amount outstanding under the term loan subsequent to June 30, 2017. The Amended Credit Agreement also requires us to maintain on a quarterly basis a maximum churn (defined as (i) the sum of subscribers who have discontinued the provision of services provided under certain of our customer’s agreements as of the end of any fiscal month divided by (ii) the aggregate total number of all active subscribers under that certain customer agreement as of the first day of such fiscal month, expressed as a percentage) of 1.875%. Further, if our rights to provide services to subscribers under our agreements with Bank of America cease as a result of Bank of America transferring the provision of such services or using a different service provider and such cessation results in greater than a 20% decline in our consolidated revenue, a covenant violation exists under the Amended Credit Agreement.</t>
  </si>
  <si>
    <t>Credit agreement, covenant compliance</t>
  </si>
  <si>
    <t>We are also required to maintain compliance on a quarterly basis with specified minimum consolidated EBITDA (as defined in the Amended Credit Agreement and adjusted for certain non-cash, non-recurring and other items, and up to $4.3 million of non-recurring charges incurred in the wind-down events). As of December 31, 2016, we were in compliance with all such covenants.</t>
  </si>
  <si>
    <t>Crystal Financial SPV LLC [Member] | Amended Credit Agreement [Member] | Minimum [Member]</t>
  </si>
  <si>
    <t>Credit agreement, minimum borrowed interest rate</t>
  </si>
  <si>
    <t>10.50%</t>
  </si>
  <si>
    <t>Crystal Financial SPV LLC [Member] | Amended Credit Agreement [Member] | LIBOR [Member]</t>
  </si>
  <si>
    <t>Credit agreement, basis spread on variable interest rate</t>
  </si>
  <si>
    <t>10.00%</t>
  </si>
  <si>
    <t>Crystal Financial SPV LLC [Member] | i4c Innovations [Member] | Amended Credit Agreement [Member]</t>
  </si>
  <si>
    <t>Additional amount permitted to invest in subsidiary to complete wind-down</t>
  </si>
  <si>
    <t>Crystal Financial SPV LLC [Member] | i4c Innovations [Member] | Amended Credit Agreement [Member] | Maximum [Member]</t>
  </si>
  <si>
    <t>Proceeds from sale of assets exempt from prepayment of term loan</t>
  </si>
  <si>
    <t>Silicon Valley Bank [Member] | Loan Agreement [Member] | Revolving Credit Facility [Member]</t>
  </si>
  <si>
    <t>Debt and Other Financing - Summary of Minimum Required Maturities (Detail) $ in Thousands</t>
  </si>
  <si>
    <t>Long Term Debt [Abstract]</t>
  </si>
  <si>
    <t>Total outstanding</t>
  </si>
  <si>
    <t>Commitments and Contingencies - Minimum Fixed Commitments Related to All Non-Cancellable Leases (Detail) - USD ($) $ in Thousands</t>
  </si>
  <si>
    <t>Total minimum lease payments</t>
  </si>
  <si>
    <t>Capital Leases, 2017</t>
  </si>
  <si>
    <t>Capital Leases, 2018</t>
  </si>
  <si>
    <t>Capital Leases, 2019</t>
  </si>
  <si>
    <t>Capital Leases, 2020</t>
  </si>
  <si>
    <t>Capital Leases, 2021</t>
  </si>
  <si>
    <t>Capital Leases, Total minimum lease payments</t>
  </si>
  <si>
    <t>Less: amount representing interest</t>
  </si>
  <si>
    <t>Present value of minimum lease payments</t>
  </si>
  <si>
    <t>Less: current obligation</t>
  </si>
  <si>
    <t>Long-term obligations under capital lease</t>
  </si>
  <si>
    <t>Commitments and Contingencies - Additional Information (Detail)</t>
  </si>
  <si>
    <t>Jan. 20, 2016USD ($)</t>
  </si>
  <si>
    <t>Dec. 31, 2016USD ($)customer</t>
  </si>
  <si>
    <t>Oct. 06, 2016USD ($)</t>
  </si>
  <si>
    <t>Loss Contingencies [Line Items]</t>
  </si>
  <si>
    <t>Rental expenses included in general and administrative expenses</t>
  </si>
  <si>
    <t>Significant liabilities accrued for legal proceedings</t>
  </si>
  <si>
    <t>Contract obligation future minimum non-refundable total payment</t>
  </si>
  <si>
    <t>Contract obligation future minimum non-refundable payment end date</t>
  </si>
  <si>
    <t>Dec. 31,
		2021</t>
  </si>
  <si>
    <t>Contract obligation future minimum non-refundable payment terms</t>
  </si>
  <si>
    <t>payable in monthly and yearly installments through December 31, 2021.</t>
  </si>
  <si>
    <t>General and Administrative Expenses [Member]</t>
  </si>
  <si>
    <t>Claimable damages</t>
  </si>
  <si>
    <t>Costco Wholesale Corporation [Member]</t>
  </si>
  <si>
    <t>Lawsuit filing date</t>
  </si>
  <si>
    <t>January 20, 2016</t>
  </si>
  <si>
    <t>Name of defendant</t>
  </si>
  <si>
    <t>Costco Wholesale Corporation (“Costco”)</t>
  </si>
  <si>
    <t>One-time, lump sum receivable on claims</t>
  </si>
  <si>
    <t>Costco Wholesale Corporation [Member] | Minimum [Member]</t>
  </si>
  <si>
    <t>July 1, 2015</t>
  </si>
  <si>
    <t>Number of plaintiffs | customer</t>
  </si>
  <si>
    <t>Subscriber [Member] | Consumer Financial Protection Bureau Litigation Matter [Member]</t>
  </si>
  <si>
    <t>Refunds paid to certain subscribers</t>
  </si>
  <si>
    <t>Commitments and Contingencies - Non Income Business Tax Liability Activity (Detail) - USD ($) $ in Thousands</t>
  </si>
  <si>
    <t>Balance, beginning of year</t>
  </si>
  <si>
    <t>Adjustments to existing liabilities</t>
  </si>
  <si>
    <t>Balance, end of year</t>
  </si>
  <si>
    <t>Other Long-Term Liabilities - Other Long-Term Liabilities (Detail) - USD ($) $ in Thousands</t>
  </si>
  <si>
    <t>Deferred rent</t>
  </si>
  <si>
    <t>Uncertain tax positions, interest and penalties not recognized</t>
  </si>
  <si>
    <t>Accrued general and administrative expenses</t>
  </si>
  <si>
    <t>Total other long-term liabilities</t>
  </si>
  <si>
    <t>Stockholders' Equity - Additional Information (Detail) - USD ($)</t>
  </si>
  <si>
    <t>1 Months Ended</t>
  </si>
  <si>
    <t>May 31, 2016</t>
  </si>
  <si>
    <t>Apr. 30, 2016</t>
  </si>
  <si>
    <t>Share-based Compensation Arrangement by Share-based Payment Award [Line Items]</t>
  </si>
  <si>
    <t>Number of authorized shares of common stock</t>
  </si>
  <si>
    <t>Number of authorized shares of preferred stock</t>
  </si>
  <si>
    <t>Preferred stock, par value</t>
  </si>
  <si>
    <t>Preferred stock, shares outstanding</t>
  </si>
  <si>
    <t>Number of vote per share</t>
  </si>
  <si>
    <t>one vote per share</t>
  </si>
  <si>
    <t>Share repurchase program remaining repurchase amount</t>
  </si>
  <si>
    <t>Common stock shares repurchased</t>
  </si>
  <si>
    <t>Increase in treasury shares</t>
  </si>
  <si>
    <t>Number of stock options granted</t>
  </si>
  <si>
    <t>Percentage of estimated and recorded forfeiture rate</t>
  </si>
  <si>
    <t>89.00%</t>
  </si>
  <si>
    <t>Options to purchase shares outstanding under share based compensation</t>
  </si>
  <si>
    <t>Weighted average grant date fair value of options granted</t>
  </si>
  <si>
    <t>Number of stock options exercised</t>
  </si>
  <si>
    <t>Unrecognized compensation cost</t>
  </si>
  <si>
    <t>Expected weighted-average period for recognized compensation cost</t>
  </si>
  <si>
    <t>Stock Option [Member] | General and Administrative Expenses [Member]</t>
  </si>
  <si>
    <t>Share-based compensation expense</t>
  </si>
  <si>
    <t>RSUs [Member]</t>
  </si>
  <si>
    <t>1 year 1 month 6 days</t>
  </si>
  <si>
    <t>RSUs [Member] | General and Administrative Expenses [Member]</t>
  </si>
  <si>
    <t>RSUs [Member] | General and Administrative Expenses [Member] | Habits at Work [Member]</t>
  </si>
  <si>
    <t>Performance-based Restricted Stock Units [Member] | Minimum [Member] | Senior Management [Member]</t>
  </si>
  <si>
    <t>Contingent right to receive number of shares of common stock, percentage</t>
  </si>
  <si>
    <t>Performance-based Restricted Stock Units [Member] | Maximum [Member] | Senior Management [Member]</t>
  </si>
  <si>
    <t>200.00%</t>
  </si>
  <si>
    <t>Estimated aggregate grant date fair value</t>
  </si>
  <si>
    <t>2014 Stock Incentive Plan [Member]</t>
  </si>
  <si>
    <t>Shares remaining to be granted under stock option plan</t>
  </si>
  <si>
    <t>Number of additional shares authorized and reserved for issuance</t>
  </si>
  <si>
    <t>Maximum shares of common stock authorized for issuance under stock option plan</t>
  </si>
  <si>
    <t>Stockholders' Equity - Summary of Stock Option Activity (Detail) - Stock Option [Member] - USD ($) $ / shares in Units, $ in Thousands</t>
  </si>
  <si>
    <t>Outstanding, Number of Shares, Beginning balance</t>
  </si>
  <si>
    <t>Granted, Number of Shares</t>
  </si>
  <si>
    <t>Canceled, Number of Shares</t>
  </si>
  <si>
    <t>Exercised, Number of Shares</t>
  </si>
  <si>
    <t>Outstanding, Number of Shares, Ending balance</t>
  </si>
  <si>
    <t>Exercisable, Number of Shares</t>
  </si>
  <si>
    <t>Outstanding, Weighted Average Exercise Price, Beginning balance</t>
  </si>
  <si>
    <t>Granted, Weighted Average Exercise Price</t>
  </si>
  <si>
    <t>Canceled, Weighted Average Exercise Price</t>
  </si>
  <si>
    <t>Exercised, Weighted Average Exercise Price</t>
  </si>
  <si>
    <t>Outstanding, Weighted Average Exercise Price, Ending balance</t>
  </si>
  <si>
    <t>Exercisable, Weighted Average Exercise Price</t>
  </si>
  <si>
    <t>Outstanding, Aggregate Intrinsic Value</t>
  </si>
  <si>
    <t>Exercisable, Aggregate Intrinsic Value</t>
  </si>
  <si>
    <t>Outstanding, Weighted Average Remaining Contractual Term</t>
  </si>
  <si>
    <t>5 years 6 months 7 days</t>
  </si>
  <si>
    <t>Exercisable, Weighted Average Remaining Contractual Life</t>
  </si>
  <si>
    <t>2 years 5 months 1 day</t>
  </si>
  <si>
    <t>Stockholders' Equity - Summary of Employee Stock Options Outstanding (Detail) - Stock Option [Member]</t>
  </si>
  <si>
    <t>Dec. 31, 2016$ / sharesshares</t>
  </si>
  <si>
    <t>Share-based Compensation, Shares Authorized under Stock Option Plans, Exercise Price Range [Line Items]</t>
  </si>
  <si>
    <t>Options Outstanding, Shares | shares</t>
  </si>
  <si>
    <t>Options Outstanding, Weighted Average Remaining Contractual Term</t>
  </si>
  <si>
    <t>Options Outstanding, Weighted Average Exercise Price</t>
  </si>
  <si>
    <t>Options Exercisable, Shares | shares</t>
  </si>
  <si>
    <t>Options Exercisable, Weighted Average Exercise Price</t>
  </si>
  <si>
    <t>Range One [Member]</t>
  </si>
  <si>
    <t>Exercise Price, Lower Range</t>
  </si>
  <si>
    <t>Exercise Price, Upper Range</t>
  </si>
  <si>
    <t>6 years 3 months</t>
  </si>
  <si>
    <t>Range Two [Member]</t>
  </si>
  <si>
    <t>2 years 4 months 6 days</t>
  </si>
  <si>
    <t>Range Three [Member]</t>
  </si>
  <si>
    <t>3 years 11 months 9 days</t>
  </si>
  <si>
    <t>Stockholders' Equity - Summary of RSUs Activity (Detail) - $ / shares</t>
  </si>
  <si>
    <t>Granted, Number of RSUs</t>
  </si>
  <si>
    <t>Granted, Weighted Average Grant Date Fair Value</t>
  </si>
  <si>
    <t>Outstanding, Number of RSUs, Beginning balance</t>
  </si>
  <si>
    <t>Canceled, Number of RSUs</t>
  </si>
  <si>
    <t>Vested, Number of RSUs</t>
  </si>
  <si>
    <t>Outstanding, Number of RSUs, Ending balance</t>
  </si>
  <si>
    <t>Outstanding, Weighted Average Grant Date Fair Value, Beginning balance</t>
  </si>
  <si>
    <t>Canceled, Weighted Average Grant Date Fair Value</t>
  </si>
  <si>
    <t>Vested, Weighted Average Grant Date Fair Value</t>
  </si>
  <si>
    <t>Outstanding, Weighted Average Grant Date Fair Value, Ending balance</t>
  </si>
  <si>
    <t>Performance-based Restricted Stock Units [Member]</t>
  </si>
  <si>
    <t>Stockholders' Equity - Summary of RSUs Activity (Parenthetical) (Detail) shares in Thousands</t>
  </si>
  <si>
    <t>Dec. 31, 2016shares</t>
  </si>
  <si>
    <t>Disclosure Of Compensation Related Costs Sharebased Payments [Abstract]</t>
  </si>
  <si>
    <t>Shares net-settled to cover statutory employee taxes</t>
  </si>
  <si>
    <t>Major Clients - Additional Information (Detail) - USD ($) $ in Thousands</t>
  </si>
  <si>
    <t>Revenue, Major Customer [Line Items]</t>
  </si>
  <si>
    <t>Accounts receivable related to clients</t>
  </si>
  <si>
    <t>Bank of America [Member]</t>
  </si>
  <si>
    <t>Customer Concentration Risk [Member] | Bank of America [Member] | Sales Revenue, Net [Member]</t>
  </si>
  <si>
    <t>Percentage of consolidated net revenue</t>
  </si>
  <si>
    <t>46.00%</t>
  </si>
  <si>
    <t>Segment and Geographic Information - Additional Information (Detail) $ in Thousands</t>
  </si>
  <si>
    <t>Dec. 31, 2016USD ($)Segment</t>
  </si>
  <si>
    <t>Segment Reporting Information [Line Items]</t>
  </si>
  <si>
    <t>Number of reportable segments | Segment</t>
  </si>
  <si>
    <t>Non-cash goodwill impairment</t>
  </si>
  <si>
    <t>Corporate [Member]</t>
  </si>
  <si>
    <t>Segment and Geographic Information - Schedule of Segment Information (Detail) - USD ($) $ in Thousands</t>
  </si>
  <si>
    <t>Income (loss) from operations</t>
  </si>
  <si>
    <t>Income (loss) before income taxes</t>
  </si>
  <si>
    <t>Property and Equipment, net including held for sale</t>
  </si>
  <si>
    <t>Total assets</t>
  </si>
  <si>
    <t>Property and Equipment, net - held for sale</t>
  </si>
  <si>
    <t>Property and Equipment, net</t>
  </si>
  <si>
    <t>Operating Segments [Member] | Personal Information Services [Member]</t>
  </si>
  <si>
    <t>Operating Segments [Member] | Insurance And Other Consumer Services [Member]</t>
  </si>
  <si>
    <t>Operating Segments [Member] | Pet Health Monitoring [Member]</t>
  </si>
  <si>
    <t>Operating Segments [Member] | Bail Bonds Industry Solutions [Member]</t>
  </si>
  <si>
    <t>Segment and Geographic Information - Schedule of Generated Revenue (Detail) - USD ($) $ in Thousands</t>
  </si>
  <si>
    <t>Revenue</t>
  </si>
  <si>
    <t>United States [Member]</t>
  </si>
  <si>
    <t>Canada [Member]</t>
  </si>
  <si>
    <t>Quarterly Financial Data (Unaudited) - Components of Quarterly Financial Data (Detail) - USD ($) $ / shares in Units, $ in Thousands</t>
  </si>
  <si>
    <t>Loss from operations</t>
  </si>
  <si>
    <t>Loss before income taxes</t>
  </si>
  <si>
    <t>Schedule II Valuation and Qualifying Accounts (Detail) - USD ($) $ in Thousands</t>
  </si>
  <si>
    <t>Allowance for Doubtful Accounts Deducted from Accounts Receivable in the Balance Sheet [Member]</t>
  </si>
  <si>
    <t>Valuation And Qualifying Accounts Disclosure [Line Items]</t>
  </si>
  <si>
    <t>Balance at Beginning of Period</t>
  </si>
  <si>
    <t>Additions Charged to Costs and Expenses</t>
  </si>
  <si>
    <t>Deductions from Allowance</t>
  </si>
  <si>
    <t>Balance at End of Period</t>
  </si>
  <si>
    <t>Allowance for Deferred Tax Assets Not Expected to be Realized [Member]</t>
  </si>
  <si>
    <t>Allowance for Estimated Fair Value of Bail Bonds Industry Solutions Segment's Asset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952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936308</v>
      </c>
    </row>
    <row r="18" spans="1:4">
      <c r="A18" s="4" t="s">
        <v>30</v>
      </c>
      <c r="D18" s="6" t="n">
        <v>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23</v>
      </c>
      <c r="B1" s="2" t="s">
        <v>1</v>
      </c>
    </row>
    <row r="2" spans="1:2">
      <c r="B2" s="2" t="s">
        <v>924</v>
      </c>
    </row>
    <row r="3" spans="1:2">
      <c r="A3" s="3" t="s">
        <v>925</v>
      </c>
    </row>
    <row r="4" spans="1:2">
      <c r="A4" s="4" t="s">
        <v>926</v>
      </c>
      <c r="B4" s="5" t="n">
        <v>7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3" t="s">
        <v>928</v>
      </c>
    </row>
    <row r="4" spans="1:3">
      <c r="A4" s="4" t="s">
        <v>929</v>
      </c>
      <c r="B4" s="7" t="n">
        <v>7972</v>
      </c>
      <c r="C4" s="7" t="n">
        <v>8163</v>
      </c>
    </row>
    <row r="5" spans="1:3">
      <c r="A5" s="4" t="s">
        <v>930</v>
      </c>
    </row>
    <row r="6" spans="1:3">
      <c r="A6" s="3" t="s">
        <v>928</v>
      </c>
    </row>
    <row r="7" spans="1:3">
      <c r="A7" s="4" t="s">
        <v>929</v>
      </c>
      <c r="B7" s="7" t="n">
        <v>3800</v>
      </c>
      <c r="C7" s="7" t="n">
        <v>4300</v>
      </c>
    </row>
    <row r="8" spans="1:3">
      <c r="A8" s="4" t="s">
        <v>931</v>
      </c>
    </row>
    <row r="9" spans="1:3">
      <c r="A9" s="3" t="s">
        <v>928</v>
      </c>
    </row>
    <row r="10" spans="1:3">
      <c r="A10" s="4" t="s">
        <v>932</v>
      </c>
      <c r="B10" s="4" t="s">
        <v>933</v>
      </c>
      <c r="C10" s="4" t="s">
        <v>93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34</v>
      </c>
      <c r="B1" s="2" t="s">
        <v>1</v>
      </c>
    </row>
    <row r="2" spans="1:3">
      <c r="B2" s="2" t="s">
        <v>935</v>
      </c>
      <c r="C2" s="2" t="s">
        <v>138</v>
      </c>
    </row>
    <row r="3" spans="1:3">
      <c r="A3" s="3" t="s">
        <v>936</v>
      </c>
    </row>
    <row r="4" spans="1:3">
      <c r="A4" s="4" t="s">
        <v>937</v>
      </c>
      <c r="B4" s="5" t="n">
        <v>4</v>
      </c>
    </row>
    <row r="5" spans="1:3">
      <c r="A5" s="4" t="s">
        <v>424</v>
      </c>
      <c r="B5" s="7" t="n">
        <v>8471</v>
      </c>
      <c r="C5" s="7" t="n">
        <v>7355</v>
      </c>
    </row>
    <row r="6" spans="1:3">
      <c r="A6" s="4" t="s">
        <v>938</v>
      </c>
      <c r="C6" s="5" t="n">
        <v>10318</v>
      </c>
    </row>
    <row r="7" spans="1:3">
      <c r="A7" s="4" t="s">
        <v>405</v>
      </c>
    </row>
    <row r="8" spans="1:3">
      <c r="A8" s="3" t="s">
        <v>936</v>
      </c>
    </row>
    <row r="9" spans="1:3">
      <c r="A9" s="4" t="s">
        <v>938</v>
      </c>
      <c r="C9" s="5" t="n">
        <v>10300</v>
      </c>
    </row>
    <row r="10" spans="1:3">
      <c r="A10" s="4" t="s">
        <v>939</v>
      </c>
    </row>
    <row r="11" spans="1:3">
      <c r="A11" s="3" t="s">
        <v>936</v>
      </c>
    </row>
    <row r="12" spans="1:3">
      <c r="A12" s="4" t="s">
        <v>424</v>
      </c>
      <c r="C12" s="7" t="n">
        <v>74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0</v>
      </c>
      <c r="B1" s="2" t="s">
        <v>490</v>
      </c>
      <c r="J1" s="2" t="s">
        <v>1</v>
      </c>
    </row>
    <row r="2" spans="1:11">
      <c r="B2" s="2" t="s">
        <v>2</v>
      </c>
      <c r="C2" s="2" t="s">
        <v>491</v>
      </c>
      <c r="D2" s="2" t="s">
        <v>4</v>
      </c>
      <c r="E2" s="2" t="s">
        <v>492</v>
      </c>
      <c r="F2" s="2" t="s">
        <v>32</v>
      </c>
      <c r="G2" s="2" t="s">
        <v>493</v>
      </c>
      <c r="H2" s="2" t="s">
        <v>494</v>
      </c>
      <c r="I2" s="2" t="s">
        <v>495</v>
      </c>
      <c r="J2" s="2" t="s">
        <v>2</v>
      </c>
      <c r="K2" s="2" t="s">
        <v>32</v>
      </c>
    </row>
    <row r="3" spans="1:11">
      <c r="A3" s="3" t="s">
        <v>936</v>
      </c>
    </row>
    <row r="4" spans="1:11">
      <c r="A4" s="4" t="s">
        <v>83</v>
      </c>
      <c r="B4" s="7" t="n">
        <v>42201</v>
      </c>
      <c r="C4" s="7" t="n">
        <v>43062</v>
      </c>
      <c r="D4" s="7" t="n">
        <v>44751</v>
      </c>
      <c r="E4" s="7" t="n">
        <v>45648</v>
      </c>
      <c r="F4" s="7" t="n">
        <v>47408</v>
      </c>
      <c r="G4" s="7" t="n">
        <v>48939</v>
      </c>
      <c r="H4" s="7" t="n">
        <v>51968</v>
      </c>
      <c r="I4" s="7" t="n">
        <v>55512</v>
      </c>
      <c r="J4" s="7" t="n">
        <v>175662</v>
      </c>
      <c r="K4" s="7" t="n">
        <v>203827</v>
      </c>
    </row>
    <row r="5" spans="1:11">
      <c r="A5" s="4" t="s">
        <v>92</v>
      </c>
      <c r="J5" s="5" t="n">
        <v>6238</v>
      </c>
      <c r="K5" s="5" t="n">
        <v>5977</v>
      </c>
    </row>
    <row r="6" spans="1:11">
      <c r="A6" s="4" t="s">
        <v>93</v>
      </c>
      <c r="J6" s="5" t="n">
        <v>577</v>
      </c>
      <c r="K6" s="5" t="n">
        <v>687</v>
      </c>
    </row>
    <row r="7" spans="1:11">
      <c r="A7" s="4" t="s">
        <v>941</v>
      </c>
      <c r="B7" s="5" t="n">
        <v>-11909</v>
      </c>
      <c r="C7" s="5" t="n">
        <v>-7386</v>
      </c>
      <c r="D7" s="5" t="n">
        <v>-4373</v>
      </c>
      <c r="E7" s="5" t="n">
        <v>-3931</v>
      </c>
      <c r="F7" s="5" t="n">
        <v>-19103</v>
      </c>
      <c r="G7" s="5" t="n">
        <v>-6575</v>
      </c>
      <c r="H7" s="5" t="n">
        <v>-11067</v>
      </c>
      <c r="I7" s="5" t="n">
        <v>-1509</v>
      </c>
      <c r="J7" s="5" t="n">
        <v>-27599</v>
      </c>
      <c r="K7" s="5" t="n">
        <v>-38254</v>
      </c>
    </row>
    <row r="8" spans="1:11">
      <c r="A8" s="4" t="s">
        <v>942</v>
      </c>
      <c r="B8" s="5" t="n">
        <v>-12643</v>
      </c>
      <c r="C8" s="7" t="n">
        <v>-8241</v>
      </c>
      <c r="D8" s="7" t="n">
        <v>-5307</v>
      </c>
      <c r="E8" s="7" t="n">
        <v>-4259</v>
      </c>
      <c r="F8" s="5" t="n">
        <v>-18944</v>
      </c>
      <c r="G8" s="7" t="n">
        <v>-6711</v>
      </c>
      <c r="H8" s="7" t="n">
        <v>-11036</v>
      </c>
      <c r="I8" s="7" t="n">
        <v>-1695</v>
      </c>
      <c r="J8" s="5" t="n">
        <v>-30450</v>
      </c>
      <c r="K8" s="5" t="n">
        <v>-38386</v>
      </c>
    </row>
    <row r="9" spans="1:11">
      <c r="A9" s="4" t="s">
        <v>943</v>
      </c>
      <c r="B9" s="5" t="n">
        <v>10858</v>
      </c>
      <c r="F9" s="5" t="n">
        <v>13438</v>
      </c>
      <c r="J9" s="5" t="n">
        <v>10858</v>
      </c>
      <c r="K9" s="5" t="n">
        <v>13438</v>
      </c>
    </row>
    <row r="10" spans="1:11">
      <c r="A10" s="4" t="s">
        <v>944</v>
      </c>
      <c r="B10" s="5" t="n">
        <v>52857</v>
      </c>
      <c r="F10" s="5" t="n">
        <v>70030</v>
      </c>
      <c r="J10" s="5" t="n">
        <v>52857</v>
      </c>
      <c r="K10" s="5" t="n">
        <v>70030</v>
      </c>
    </row>
    <row r="11" spans="1:11">
      <c r="A11" s="4" t="s">
        <v>945</v>
      </c>
      <c r="B11" s="5" t="n">
        <v>-247</v>
      </c>
      <c r="J11" s="5" t="n">
        <v>-247</v>
      </c>
    </row>
    <row r="12" spans="1:11">
      <c r="A12" s="4" t="s">
        <v>946</v>
      </c>
      <c r="B12" s="5" t="n">
        <v>10611</v>
      </c>
      <c r="F12" s="5" t="n">
        <v>13438</v>
      </c>
      <c r="J12" s="5" t="n">
        <v>10611</v>
      </c>
      <c r="K12" s="5" t="n">
        <v>13438</v>
      </c>
    </row>
    <row r="13" spans="1:11">
      <c r="A13" s="4" t="s">
        <v>947</v>
      </c>
    </row>
    <row r="14" spans="1:11">
      <c r="A14" s="3" t="s">
        <v>936</v>
      </c>
    </row>
    <row r="15" spans="1:11">
      <c r="A15" s="4" t="s">
        <v>83</v>
      </c>
      <c r="J15" s="5" t="n">
        <v>163702</v>
      </c>
      <c r="K15" s="5" t="n">
        <v>188529</v>
      </c>
    </row>
    <row r="16" spans="1:11">
      <c r="A16" s="4" t="s">
        <v>92</v>
      </c>
      <c r="J16" s="5" t="n">
        <v>4438</v>
      </c>
      <c r="K16" s="5" t="n">
        <v>4285</v>
      </c>
    </row>
    <row r="17" spans="1:11">
      <c r="A17" s="4" t="s">
        <v>93</v>
      </c>
      <c r="J17" s="5" t="n">
        <v>187</v>
      </c>
      <c r="K17" s="5" t="n">
        <v>93</v>
      </c>
    </row>
    <row r="18" spans="1:11">
      <c r="A18" s="4" t="s">
        <v>941</v>
      </c>
      <c r="J18" s="5" t="n">
        <v>15864</v>
      </c>
      <c r="K18" s="5" t="n">
        <v>14162</v>
      </c>
    </row>
    <row r="19" spans="1:11">
      <c r="A19" s="4" t="s">
        <v>942</v>
      </c>
      <c r="J19" s="5" t="n">
        <v>13182</v>
      </c>
      <c r="K19" s="5" t="n">
        <v>14201</v>
      </c>
    </row>
    <row r="20" spans="1:11">
      <c r="A20" s="4" t="s">
        <v>943</v>
      </c>
      <c r="B20" s="5" t="n">
        <v>10391</v>
      </c>
      <c r="F20" s="5" t="n">
        <v>8843</v>
      </c>
      <c r="J20" s="5" t="n">
        <v>10391</v>
      </c>
      <c r="K20" s="5" t="n">
        <v>8843</v>
      </c>
    </row>
    <row r="21" spans="1:11">
      <c r="A21" s="4" t="s">
        <v>944</v>
      </c>
      <c r="B21" s="5" t="n">
        <v>36123</v>
      </c>
      <c r="F21" s="5" t="n">
        <v>33056</v>
      </c>
      <c r="J21" s="5" t="n">
        <v>36123</v>
      </c>
      <c r="K21" s="5" t="n">
        <v>33056</v>
      </c>
    </row>
    <row r="22" spans="1:11">
      <c r="A22" s="4" t="s">
        <v>948</v>
      </c>
    </row>
    <row r="23" spans="1:11">
      <c r="A23" s="3" t="s">
        <v>936</v>
      </c>
    </row>
    <row r="24" spans="1:11">
      <c r="A24" s="4" t="s">
        <v>83</v>
      </c>
      <c r="J24" s="5" t="n">
        <v>9817</v>
      </c>
      <c r="K24" s="5" t="n">
        <v>13298</v>
      </c>
    </row>
    <row r="25" spans="1:11">
      <c r="A25" s="4" t="s">
        <v>92</v>
      </c>
      <c r="J25" s="5" t="n">
        <v>145</v>
      </c>
      <c r="K25" s="5" t="n">
        <v>234</v>
      </c>
    </row>
    <row r="26" spans="1:11">
      <c r="A26" s="4" t="s">
        <v>93</v>
      </c>
      <c r="J26" s="5" t="n">
        <v>326</v>
      </c>
      <c r="K26" s="5" t="n">
        <v>545</v>
      </c>
    </row>
    <row r="27" spans="1:11">
      <c r="A27" s="4" t="s">
        <v>941</v>
      </c>
      <c r="J27" s="5" t="n">
        <v>-909</v>
      </c>
      <c r="K27" s="5" t="n">
        <v>-10353</v>
      </c>
    </row>
    <row r="28" spans="1:11">
      <c r="A28" s="4" t="s">
        <v>942</v>
      </c>
      <c r="J28" s="5" t="n">
        <v>-909</v>
      </c>
      <c r="K28" s="5" t="n">
        <v>-10362</v>
      </c>
    </row>
    <row r="29" spans="1:11">
      <c r="A29" s="4" t="s">
        <v>943</v>
      </c>
      <c r="B29" s="5" t="n">
        <v>123</v>
      </c>
      <c r="F29" s="5" t="n">
        <v>549</v>
      </c>
      <c r="J29" s="5" t="n">
        <v>123</v>
      </c>
      <c r="K29" s="5" t="n">
        <v>549</v>
      </c>
    </row>
    <row r="30" spans="1:11">
      <c r="A30" s="4" t="s">
        <v>944</v>
      </c>
      <c r="B30" s="5" t="n">
        <v>11092</v>
      </c>
      <c r="F30" s="5" t="n">
        <v>16074</v>
      </c>
      <c r="J30" s="5" t="n">
        <v>11092</v>
      </c>
      <c r="K30" s="5" t="n">
        <v>16074</v>
      </c>
    </row>
    <row r="31" spans="1:11">
      <c r="A31" s="4" t="s">
        <v>949</v>
      </c>
    </row>
    <row r="32" spans="1:11">
      <c r="A32" s="3" t="s">
        <v>936</v>
      </c>
    </row>
    <row r="33" spans="1:11">
      <c r="A33" s="4" t="s">
        <v>83</v>
      </c>
      <c r="J33" s="5" t="n">
        <v>70</v>
      </c>
      <c r="K33" s="5" t="n">
        <v>53</v>
      </c>
    </row>
    <row r="34" spans="1:11">
      <c r="A34" s="4" t="s">
        <v>92</v>
      </c>
      <c r="J34" s="5" t="n">
        <v>1489</v>
      </c>
      <c r="K34" s="5" t="n">
        <v>1204</v>
      </c>
    </row>
    <row r="35" spans="1:11">
      <c r="A35" s="4" t="s">
        <v>93</v>
      </c>
      <c r="J35" s="5" t="n">
        <v>64</v>
      </c>
      <c r="K35" s="5" t="n">
        <v>49</v>
      </c>
    </row>
    <row r="36" spans="1:11">
      <c r="A36" s="4" t="s">
        <v>941</v>
      </c>
      <c r="J36" s="5" t="n">
        <v>-29397</v>
      </c>
      <c r="K36" s="5" t="n">
        <v>-19415</v>
      </c>
    </row>
    <row r="37" spans="1:11">
      <c r="A37" s="4" t="s">
        <v>942</v>
      </c>
      <c r="J37" s="5" t="n">
        <v>-29396</v>
      </c>
      <c r="K37" s="5" t="n">
        <v>-19414</v>
      </c>
    </row>
    <row r="38" spans="1:11">
      <c r="A38" s="4" t="s">
        <v>943</v>
      </c>
      <c r="B38" s="5" t="n">
        <v>21</v>
      </c>
      <c r="F38" s="5" t="n">
        <v>3702</v>
      </c>
      <c r="J38" s="5" t="n">
        <v>21</v>
      </c>
      <c r="K38" s="5" t="n">
        <v>3702</v>
      </c>
    </row>
    <row r="39" spans="1:11">
      <c r="A39" s="4" t="s">
        <v>944</v>
      </c>
      <c r="B39" s="5" t="n">
        <v>492</v>
      </c>
      <c r="F39" s="5" t="n">
        <v>9408</v>
      </c>
      <c r="J39" s="5" t="n">
        <v>492</v>
      </c>
      <c r="K39" s="5" t="n">
        <v>9408</v>
      </c>
    </row>
    <row r="40" spans="1:11">
      <c r="A40" s="4" t="s">
        <v>950</v>
      </c>
    </row>
    <row r="41" spans="1:11">
      <c r="A41" s="3" t="s">
        <v>936</v>
      </c>
    </row>
    <row r="42" spans="1:11">
      <c r="A42" s="4" t="s">
        <v>83</v>
      </c>
      <c r="J42" s="5" t="n">
        <v>2073</v>
      </c>
      <c r="K42" s="5" t="n">
        <v>1947</v>
      </c>
    </row>
    <row r="43" spans="1:11">
      <c r="A43" s="4" t="s">
        <v>92</v>
      </c>
      <c r="J43" s="5" t="n">
        <v>107</v>
      </c>
      <c r="K43" s="5" t="n">
        <v>79</v>
      </c>
    </row>
    <row r="44" spans="1:11">
      <c r="A44" s="4" t="s">
        <v>941</v>
      </c>
      <c r="J44" s="5" t="n">
        <v>-1849</v>
      </c>
      <c r="K44" s="5" t="n">
        <v>-603</v>
      </c>
    </row>
    <row r="45" spans="1:11">
      <c r="A45" s="4" t="s">
        <v>942</v>
      </c>
      <c r="J45" s="5" t="n">
        <v>-1849</v>
      </c>
      <c r="K45" s="5" t="n">
        <v>-604</v>
      </c>
    </row>
    <row r="46" spans="1:11">
      <c r="A46" s="4" t="s">
        <v>943</v>
      </c>
      <c r="B46" s="5" t="n">
        <v>247</v>
      </c>
      <c r="F46" s="5" t="n">
        <v>209</v>
      </c>
      <c r="J46" s="5" t="n">
        <v>247</v>
      </c>
      <c r="K46" s="5" t="n">
        <v>209</v>
      </c>
    </row>
    <row r="47" spans="1:11">
      <c r="A47" s="4" t="s">
        <v>944</v>
      </c>
      <c r="B47" s="5" t="n">
        <v>137</v>
      </c>
      <c r="F47" s="5" t="n">
        <v>685</v>
      </c>
      <c r="J47" s="5" t="n">
        <v>137</v>
      </c>
      <c r="K47" s="5" t="n">
        <v>685</v>
      </c>
    </row>
    <row r="48" spans="1:11">
      <c r="A48" s="4" t="s">
        <v>939</v>
      </c>
    </row>
    <row r="49" spans="1:11">
      <c r="A49" s="3" t="s">
        <v>936</v>
      </c>
    </row>
    <row r="50" spans="1:11">
      <c r="A50" s="4" t="s">
        <v>92</v>
      </c>
      <c r="J50" s="5" t="n">
        <v>59</v>
      </c>
      <c r="K50" s="5" t="n">
        <v>175</v>
      </c>
    </row>
    <row r="51" spans="1:11">
      <c r="A51" s="4" t="s">
        <v>941</v>
      </c>
      <c r="J51" s="5" t="n">
        <v>-11308</v>
      </c>
      <c r="K51" s="5" t="n">
        <v>-22045</v>
      </c>
    </row>
    <row r="52" spans="1:11">
      <c r="A52" s="4" t="s">
        <v>942</v>
      </c>
      <c r="J52" s="5" t="n">
        <v>-11478</v>
      </c>
      <c r="K52" s="5" t="n">
        <v>-22207</v>
      </c>
    </row>
    <row r="53" spans="1:11">
      <c r="A53" s="4" t="s">
        <v>943</v>
      </c>
      <c r="B53" s="5" t="n">
        <v>76</v>
      </c>
      <c r="F53" s="5" t="n">
        <v>135</v>
      </c>
      <c r="J53" s="5" t="n">
        <v>76</v>
      </c>
      <c r="K53" s="5" t="n">
        <v>135</v>
      </c>
    </row>
    <row r="54" spans="1:11">
      <c r="A54" s="4" t="s">
        <v>944</v>
      </c>
      <c r="B54" s="7" t="n">
        <v>5013</v>
      </c>
      <c r="F54" s="7" t="n">
        <v>10807</v>
      </c>
      <c r="J54" s="7" t="n">
        <v>5013</v>
      </c>
      <c r="K54" s="7" t="n">
        <v>10807</v>
      </c>
    </row>
  </sheetData>
  <mergeCells count="3">
    <mergeCell ref="A1:A2"/>
    <mergeCell ref="B1:I1"/>
    <mergeCell ref="J1:K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1</v>
      </c>
      <c r="B1" s="2" t="s">
        <v>490</v>
      </c>
      <c r="J1" s="2" t="s">
        <v>1</v>
      </c>
    </row>
    <row r="2" spans="1:11">
      <c r="B2" s="2" t="s">
        <v>2</v>
      </c>
      <c r="C2" s="2" t="s">
        <v>491</v>
      </c>
      <c r="D2" s="2" t="s">
        <v>4</v>
      </c>
      <c r="E2" s="2" t="s">
        <v>492</v>
      </c>
      <c r="F2" s="2" t="s">
        <v>32</v>
      </c>
      <c r="G2" s="2" t="s">
        <v>493</v>
      </c>
      <c r="H2" s="2" t="s">
        <v>494</v>
      </c>
      <c r="I2" s="2" t="s">
        <v>495</v>
      </c>
      <c r="J2" s="2" t="s">
        <v>2</v>
      </c>
      <c r="K2" s="2" t="s">
        <v>32</v>
      </c>
    </row>
    <row r="3" spans="1:11">
      <c r="A3" s="3" t="s">
        <v>936</v>
      </c>
    </row>
    <row r="4" spans="1:11">
      <c r="A4" s="4" t="s">
        <v>952</v>
      </c>
      <c r="B4" s="7" t="n">
        <v>42201</v>
      </c>
      <c r="C4" s="7" t="n">
        <v>43062</v>
      </c>
      <c r="D4" s="7" t="n">
        <v>44751</v>
      </c>
      <c r="E4" s="7" t="n">
        <v>45648</v>
      </c>
      <c r="F4" s="7" t="n">
        <v>47408</v>
      </c>
      <c r="G4" s="7" t="n">
        <v>48939</v>
      </c>
      <c r="H4" s="7" t="n">
        <v>51968</v>
      </c>
      <c r="I4" s="7" t="n">
        <v>55512</v>
      </c>
      <c r="J4" s="7" t="n">
        <v>175662</v>
      </c>
      <c r="K4" s="7" t="n">
        <v>203827</v>
      </c>
    </row>
    <row r="5" spans="1:11">
      <c r="A5" s="4" t="s">
        <v>953</v>
      </c>
    </row>
    <row r="6" spans="1:11">
      <c r="A6" s="3" t="s">
        <v>936</v>
      </c>
    </row>
    <row r="7" spans="1:11">
      <c r="A7" s="4" t="s">
        <v>952</v>
      </c>
      <c r="J7" s="5" t="n">
        <v>163174</v>
      </c>
      <c r="K7" s="5" t="n">
        <v>186316</v>
      </c>
    </row>
    <row r="8" spans="1:11">
      <c r="A8" s="4" t="s">
        <v>954</v>
      </c>
    </row>
    <row r="9" spans="1:11">
      <c r="A9" s="3" t="s">
        <v>936</v>
      </c>
    </row>
    <row r="10" spans="1:11">
      <c r="A10" s="4" t="s">
        <v>952</v>
      </c>
      <c r="J10" s="7" t="n">
        <v>12488</v>
      </c>
      <c r="K10" s="7" t="n">
        <v>17511</v>
      </c>
    </row>
  </sheetData>
  <mergeCells count="3">
    <mergeCell ref="A1:A2"/>
    <mergeCell ref="B1:I1"/>
    <mergeCell ref="J1:K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5</v>
      </c>
      <c r="B1" s="2" t="s">
        <v>490</v>
      </c>
      <c r="J1" s="2" t="s">
        <v>1</v>
      </c>
    </row>
    <row r="2" spans="1:11">
      <c r="B2" s="2" t="s">
        <v>2</v>
      </c>
      <c r="C2" s="2" t="s">
        <v>491</v>
      </c>
      <c r="D2" s="2" t="s">
        <v>4</v>
      </c>
      <c r="E2" s="2" t="s">
        <v>492</v>
      </c>
      <c r="F2" s="2" t="s">
        <v>32</v>
      </c>
      <c r="G2" s="2" t="s">
        <v>493</v>
      </c>
      <c r="H2" s="2" t="s">
        <v>494</v>
      </c>
      <c r="I2" s="2" t="s">
        <v>495</v>
      </c>
      <c r="J2" s="2" t="s">
        <v>2</v>
      </c>
      <c r="K2" s="2" t="s">
        <v>32</v>
      </c>
    </row>
    <row r="3" spans="1:11">
      <c r="A3" s="3" t="s">
        <v>252</v>
      </c>
    </row>
    <row r="4" spans="1:11">
      <c r="A4" s="4" t="s">
        <v>83</v>
      </c>
      <c r="B4" s="7" t="n">
        <v>42201</v>
      </c>
      <c r="C4" s="7" t="n">
        <v>43062</v>
      </c>
      <c r="D4" s="7" t="n">
        <v>44751</v>
      </c>
      <c r="E4" s="7" t="n">
        <v>45648</v>
      </c>
      <c r="F4" s="7" t="n">
        <v>47408</v>
      </c>
      <c r="G4" s="7" t="n">
        <v>48939</v>
      </c>
      <c r="H4" s="7" t="n">
        <v>51968</v>
      </c>
      <c r="I4" s="7" t="n">
        <v>55512</v>
      </c>
      <c r="J4" s="7" t="n">
        <v>175662</v>
      </c>
      <c r="K4" s="7" t="n">
        <v>203827</v>
      </c>
    </row>
    <row r="5" spans="1:11">
      <c r="A5" s="4" t="s">
        <v>956</v>
      </c>
      <c r="B5" s="5" t="n">
        <v>-11909</v>
      </c>
      <c r="C5" s="5" t="n">
        <v>-7386</v>
      </c>
      <c r="D5" s="5" t="n">
        <v>-4373</v>
      </c>
      <c r="E5" s="5" t="n">
        <v>-3931</v>
      </c>
      <c r="F5" s="5" t="n">
        <v>-19103</v>
      </c>
      <c r="G5" s="5" t="n">
        <v>-6575</v>
      </c>
      <c r="H5" s="5" t="n">
        <v>-11067</v>
      </c>
      <c r="I5" s="5" t="n">
        <v>-1509</v>
      </c>
      <c r="J5" s="5" t="n">
        <v>-27599</v>
      </c>
      <c r="K5" s="5" t="n">
        <v>-38254</v>
      </c>
    </row>
    <row r="6" spans="1:11">
      <c r="A6" s="4" t="s">
        <v>957</v>
      </c>
      <c r="B6" s="5" t="n">
        <v>-12643</v>
      </c>
      <c r="C6" s="5" t="n">
        <v>-8241</v>
      </c>
      <c r="D6" s="5" t="n">
        <v>-5307</v>
      </c>
      <c r="E6" s="5" t="n">
        <v>-4259</v>
      </c>
      <c r="F6" s="5" t="n">
        <v>-18944</v>
      </c>
      <c r="G6" s="5" t="n">
        <v>-6711</v>
      </c>
      <c r="H6" s="5" t="n">
        <v>-11036</v>
      </c>
      <c r="I6" s="5" t="n">
        <v>-1695</v>
      </c>
      <c r="J6" s="5" t="n">
        <v>-30450</v>
      </c>
      <c r="K6" s="5" t="n">
        <v>-38386</v>
      </c>
    </row>
    <row r="7" spans="1:11">
      <c r="A7" s="4" t="s">
        <v>129</v>
      </c>
      <c r="B7" s="7" t="n">
        <v>-12788</v>
      </c>
      <c r="C7" s="7" t="n">
        <v>-8108</v>
      </c>
      <c r="D7" s="7" t="n">
        <v>-5307</v>
      </c>
      <c r="E7" s="7" t="n">
        <v>-4266</v>
      </c>
      <c r="F7" s="7" t="n">
        <v>-14096</v>
      </c>
      <c r="G7" s="7" t="n">
        <v>-4328</v>
      </c>
      <c r="H7" s="7" t="n">
        <v>-24840</v>
      </c>
      <c r="I7" s="7" t="n">
        <v>-1224</v>
      </c>
      <c r="J7" s="7" t="n">
        <v>-30469</v>
      </c>
      <c r="K7" s="7" t="n">
        <v>-44488</v>
      </c>
    </row>
    <row r="8" spans="1:11">
      <c r="A8" s="4" t="s">
        <v>101</v>
      </c>
      <c r="B8" s="8" t="n">
        <v>-0.54</v>
      </c>
      <c r="C8" s="8" t="n">
        <v>-0.35</v>
      </c>
      <c r="D8" s="8" t="n">
        <v>-0.23</v>
      </c>
      <c r="E8" s="8" t="n">
        <v>-0.19</v>
      </c>
      <c r="F8" s="8" t="n">
        <v>-0.68</v>
      </c>
      <c r="G8" s="8" t="n">
        <v>-0.22</v>
      </c>
      <c r="H8" s="8" t="n">
        <v>-1.28</v>
      </c>
      <c r="I8" s="8" t="n">
        <v>-0.06</v>
      </c>
      <c r="J8" s="8" t="n">
        <v>-1.31</v>
      </c>
      <c r="K8" s="8" t="n">
        <v>-2.26</v>
      </c>
    </row>
  </sheetData>
  <mergeCells count="3">
    <mergeCell ref="A1:A2"/>
    <mergeCell ref="B1:I1"/>
    <mergeCell ref="J1:K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2</v>
      </c>
    </row>
    <row r="3" spans="1:3">
      <c r="A3" s="4" t="s">
        <v>959</v>
      </c>
    </row>
    <row r="4" spans="1:3">
      <c r="A4" s="3" t="s">
        <v>960</v>
      </c>
    </row>
    <row r="5" spans="1:3">
      <c r="A5" s="4" t="s">
        <v>961</v>
      </c>
      <c r="B5" s="7" t="n">
        <v>115</v>
      </c>
      <c r="C5" s="7" t="n">
        <v>5</v>
      </c>
    </row>
    <row r="6" spans="1:3">
      <c r="A6" s="4" t="s">
        <v>962</v>
      </c>
      <c r="B6" s="5" t="n">
        <v>220</v>
      </c>
      <c r="C6" s="5" t="n">
        <v>162</v>
      </c>
    </row>
    <row r="7" spans="1:3">
      <c r="A7" s="4" t="s">
        <v>963</v>
      </c>
      <c r="B7" s="5" t="n">
        <v>-320</v>
      </c>
      <c r="C7" s="5" t="n">
        <v>-52</v>
      </c>
    </row>
    <row r="8" spans="1:3">
      <c r="A8" s="4" t="s">
        <v>964</v>
      </c>
      <c r="B8" s="5" t="n">
        <v>15</v>
      </c>
      <c r="C8" s="5" t="n">
        <v>115</v>
      </c>
    </row>
    <row r="9" spans="1:3">
      <c r="A9" s="4" t="s">
        <v>965</v>
      </c>
    </row>
    <row r="10" spans="1:3">
      <c r="A10" s="3" t="s">
        <v>960</v>
      </c>
    </row>
    <row r="11" spans="1:3">
      <c r="A11" s="4" t="s">
        <v>961</v>
      </c>
      <c r="B11" s="5" t="n">
        <v>19813</v>
      </c>
      <c r="C11" s="5" t="n">
        <v>5673</v>
      </c>
    </row>
    <row r="12" spans="1:3">
      <c r="A12" s="4" t="s">
        <v>962</v>
      </c>
      <c r="B12" s="5" t="n">
        <v>16624</v>
      </c>
      <c r="C12" s="5" t="n">
        <v>18604</v>
      </c>
    </row>
    <row r="13" spans="1:3">
      <c r="A13" s="4" t="s">
        <v>963</v>
      </c>
      <c r="B13" s="5" t="n">
        <v>-5691</v>
      </c>
      <c r="C13" s="5" t="n">
        <v>-4464</v>
      </c>
    </row>
    <row r="14" spans="1:3">
      <c r="A14" s="4" t="s">
        <v>964</v>
      </c>
      <c r="B14" s="5" t="n">
        <v>30746</v>
      </c>
      <c r="C14" s="7" t="n">
        <v>19813</v>
      </c>
    </row>
    <row r="15" spans="1:3">
      <c r="A15" s="4" t="s">
        <v>966</v>
      </c>
    </row>
    <row r="16" spans="1:3">
      <c r="A16" s="3" t="s">
        <v>960</v>
      </c>
    </row>
    <row r="17" spans="1:3">
      <c r="A17" s="4" t="s">
        <v>962</v>
      </c>
      <c r="B17" s="5" t="n">
        <v>744</v>
      </c>
    </row>
    <row r="18" spans="1:3">
      <c r="A18" s="4" t="s">
        <v>964</v>
      </c>
      <c r="B18" s="7" t="n">
        <v>74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07</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857</v>
      </c>
      <c r="C3" s="7" t="n">
        <v>11471</v>
      </c>
    </row>
    <row r="4" spans="1:3">
      <c r="A4" s="4" t="s">
        <v>35</v>
      </c>
      <c r="B4" s="5" t="n">
        <v>7972</v>
      </c>
      <c r="C4" s="5" t="n">
        <v>8163</v>
      </c>
    </row>
    <row r="5" spans="1:3">
      <c r="A5" s="4" t="s">
        <v>36</v>
      </c>
      <c r="B5" s="5" t="n">
        <v>3864</v>
      </c>
      <c r="C5" s="5" t="n">
        <v>7524</v>
      </c>
    </row>
    <row r="6" spans="1:3">
      <c r="A6" s="4" t="s">
        <v>37</v>
      </c>
      <c r="B6" s="5" t="n">
        <v>250</v>
      </c>
      <c r="C6" s="5" t="n">
        <v>2253</v>
      </c>
    </row>
    <row r="7" spans="1:3">
      <c r="A7" s="4" t="s">
        <v>38</v>
      </c>
      <c r="B7" s="5" t="n">
        <v>3314</v>
      </c>
      <c r="C7" s="5" t="n">
        <v>7730</v>
      </c>
    </row>
    <row r="8" spans="1:3">
      <c r="A8" s="4" t="s">
        <v>39</v>
      </c>
      <c r="B8" s="5" t="n">
        <v>5050</v>
      </c>
      <c r="C8" s="5" t="n">
        <v>6961</v>
      </c>
    </row>
    <row r="9" spans="1:3">
      <c r="A9" s="4" t="s">
        <v>40</v>
      </c>
      <c r="B9" s="5" t="n">
        <v>104</v>
      </c>
    </row>
    <row r="10" spans="1:3">
      <c r="A10" s="4" t="s">
        <v>41</v>
      </c>
      <c r="B10" s="5" t="n">
        <v>31411</v>
      </c>
      <c r="C10" s="5" t="n">
        <v>44102</v>
      </c>
    </row>
    <row r="11" spans="1:3">
      <c r="A11" s="4" t="s">
        <v>42</v>
      </c>
      <c r="B11" s="5" t="n">
        <v>10611</v>
      </c>
      <c r="C11" s="5" t="n">
        <v>13438</v>
      </c>
    </row>
    <row r="12" spans="1:3">
      <c r="A12" s="4" t="s">
        <v>43</v>
      </c>
      <c r="B12" s="5" t="n">
        <v>9763</v>
      </c>
      <c r="C12" s="5" t="n">
        <v>9763</v>
      </c>
    </row>
    <row r="13" spans="1:3">
      <c r="A13" s="4" t="s">
        <v>44</v>
      </c>
      <c r="B13" s="5" t="n">
        <v>210</v>
      </c>
      <c r="C13" s="5" t="n">
        <v>1693</v>
      </c>
    </row>
    <row r="14" spans="1:3">
      <c r="A14" s="4" t="s">
        <v>45</v>
      </c>
      <c r="B14" s="5" t="n">
        <v>862</v>
      </c>
      <c r="C14" s="5" t="n">
        <v>1034</v>
      </c>
    </row>
    <row r="15" spans="1:3">
      <c r="A15" s="4" t="s">
        <v>46</v>
      </c>
      <c r="B15" s="5" t="n">
        <v>52857</v>
      </c>
      <c r="C15" s="5" t="n">
        <v>70030</v>
      </c>
    </row>
    <row r="16" spans="1:3">
      <c r="A16" s="3" t="s">
        <v>47</v>
      </c>
    </row>
    <row r="17" spans="1:3">
      <c r="A17" s="4" t="s">
        <v>48</v>
      </c>
      <c r="B17" s="5" t="n">
        <v>2536</v>
      </c>
      <c r="C17" s="5" t="n">
        <v>3207</v>
      </c>
    </row>
    <row r="18" spans="1:3">
      <c r="A18" s="4" t="s">
        <v>49</v>
      </c>
      <c r="B18" s="5" t="n">
        <v>11068</v>
      </c>
      <c r="C18" s="5" t="n">
        <v>15845</v>
      </c>
    </row>
    <row r="19" spans="1:3">
      <c r="A19" s="4" t="s">
        <v>50</v>
      </c>
      <c r="B19" s="5" t="n">
        <v>4256</v>
      </c>
      <c r="C19" s="5" t="n">
        <v>7091</v>
      </c>
    </row>
    <row r="20" spans="1:3">
      <c r="A20" s="4" t="s">
        <v>51</v>
      </c>
      <c r="B20" s="5" t="n">
        <v>316</v>
      </c>
      <c r="C20" s="5" t="n">
        <v>375</v>
      </c>
    </row>
    <row r="21" spans="1:3">
      <c r="A21" s="4" t="s">
        <v>52</v>
      </c>
      <c r="B21" s="5" t="n">
        <v>2146</v>
      </c>
    </row>
    <row r="22" spans="1:3">
      <c r="A22" s="4" t="s">
        <v>53</v>
      </c>
      <c r="B22" s="5" t="n">
        <v>471</v>
      </c>
      <c r="C22" s="5" t="n">
        <v>631</v>
      </c>
    </row>
    <row r="23" spans="1:3">
      <c r="A23" s="4" t="s">
        <v>54</v>
      </c>
      <c r="B23" s="5" t="n">
        <v>8295</v>
      </c>
      <c r="C23" s="5" t="n">
        <v>2380</v>
      </c>
    </row>
    <row r="24" spans="1:3">
      <c r="A24" s="4" t="s">
        <v>55</v>
      </c>
      <c r="B24" s="5" t="n">
        <v>104</v>
      </c>
    </row>
    <row r="25" spans="1:3">
      <c r="A25" s="4" t="s">
        <v>56</v>
      </c>
      <c r="B25" s="5" t="n">
        <v>29192</v>
      </c>
      <c r="C25" s="5" t="n">
        <v>29529</v>
      </c>
    </row>
    <row r="26" spans="1:3">
      <c r="A26" s="4" t="s">
        <v>57</v>
      </c>
      <c r="B26" s="5" t="n">
        <v>10092</v>
      </c>
    </row>
    <row r="27" spans="1:3">
      <c r="A27" s="4" t="s">
        <v>58</v>
      </c>
      <c r="B27" s="5" t="n">
        <v>865</v>
      </c>
      <c r="C27" s="5" t="n">
        <v>1147</v>
      </c>
    </row>
    <row r="28" spans="1:3">
      <c r="A28" s="4" t="s">
        <v>59</v>
      </c>
      <c r="B28" s="5" t="n">
        <v>3436</v>
      </c>
      <c r="C28" s="5" t="n">
        <v>3971</v>
      </c>
    </row>
    <row r="29" spans="1:3">
      <c r="A29" s="4" t="s">
        <v>60</v>
      </c>
      <c r="B29" s="5" t="n">
        <v>1905</v>
      </c>
      <c r="C29" s="5" t="n">
        <v>1905</v>
      </c>
    </row>
    <row r="30" spans="1:3">
      <c r="A30" s="4" t="s">
        <v>61</v>
      </c>
      <c r="B30" s="5" t="n">
        <v>45490</v>
      </c>
      <c r="C30" s="5" t="n">
        <v>36552</v>
      </c>
    </row>
    <row r="31" spans="1:3">
      <c r="A31" s="4" t="s">
        <v>62</v>
      </c>
      <c r="B31" s="4" t="s">
        <v>63</v>
      </c>
      <c r="C31" s="4" t="s">
        <v>63</v>
      </c>
    </row>
    <row r="32" spans="1:3">
      <c r="A32" s="3" t="s">
        <v>64</v>
      </c>
    </row>
    <row r="33" spans="1:3">
      <c r="A33" s="4" t="s">
        <v>65</v>
      </c>
      <c r="B33" s="5" t="n">
        <v>273</v>
      </c>
      <c r="C33" s="5" t="n">
        <v>267</v>
      </c>
    </row>
    <row r="34" spans="1:3">
      <c r="A34" s="4" t="s">
        <v>66</v>
      </c>
      <c r="B34" s="5" t="n">
        <v>142247</v>
      </c>
      <c r="C34" s="5" t="n">
        <v>137705</v>
      </c>
    </row>
    <row r="35" spans="1:3">
      <c r="A35" s="4" t="s">
        <v>67</v>
      </c>
      <c r="B35" s="5" t="n">
        <v>-33822</v>
      </c>
      <c r="C35" s="5" t="n">
        <v>-33632</v>
      </c>
    </row>
    <row r="36" spans="1:3">
      <c r="A36" s="4" t="s">
        <v>68</v>
      </c>
      <c r="B36" s="5" t="n">
        <v>-101331</v>
      </c>
      <c r="C36" s="5" t="n">
        <v>-70862</v>
      </c>
    </row>
    <row r="37" spans="1:3">
      <c r="A37" s="4" t="s">
        <v>69</v>
      </c>
      <c r="B37" s="5" t="n">
        <v>7367</v>
      </c>
      <c r="C37" s="5" t="n">
        <v>33478</v>
      </c>
    </row>
    <row r="38" spans="1:3">
      <c r="A38" s="4" t="s">
        <v>70</v>
      </c>
      <c r="B38" s="7" t="n">
        <v>52857</v>
      </c>
      <c r="C38" s="7" t="n">
        <v>70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7" t="n">
        <v>15</v>
      </c>
      <c r="C3" s="7" t="n">
        <v>115</v>
      </c>
    </row>
    <row r="4" spans="1:3">
      <c r="A4" s="4" t="s">
        <v>74</v>
      </c>
      <c r="B4" s="8" t="n">
        <v>0.01</v>
      </c>
      <c r="C4" s="8" t="n">
        <v>0.01</v>
      </c>
    </row>
    <row r="5" spans="1:3">
      <c r="A5" s="4" t="s">
        <v>75</v>
      </c>
      <c r="B5" s="5" t="n">
        <v>50000000</v>
      </c>
      <c r="C5" s="5" t="n">
        <v>50000000</v>
      </c>
    </row>
    <row r="6" spans="1:3">
      <c r="A6" s="4" t="s">
        <v>76</v>
      </c>
      <c r="B6" s="5" t="n">
        <v>27303000</v>
      </c>
      <c r="C6" s="5" t="n">
        <v>26730000</v>
      </c>
    </row>
    <row r="7" spans="1:3">
      <c r="A7" s="4" t="s">
        <v>77</v>
      </c>
      <c r="B7" s="5" t="n">
        <v>23733000</v>
      </c>
      <c r="C7" s="5" t="n">
        <v>23236000</v>
      </c>
    </row>
    <row r="8" spans="1:3">
      <c r="A8" s="4" t="s">
        <v>78</v>
      </c>
      <c r="B8" s="5" t="n">
        <v>3570000</v>
      </c>
      <c r="C8" s="5" t="n">
        <v>34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28</v>
      </c>
      <c r="B14" s="4" t="s">
        <v>281</v>
      </c>
    </row>
    <row r="15" spans="1:2">
      <c r="A15" s="4" t="s">
        <v>282</v>
      </c>
      <c r="B15" s="4" t="s">
        <v>283</v>
      </c>
    </row>
    <row r="16" spans="1:2">
      <c r="A16" s="4" t="s">
        <v>209</v>
      </c>
      <c r="B16" s="4" t="s">
        <v>284</v>
      </c>
    </row>
    <row r="17" spans="1:2">
      <c r="A17" s="4" t="s">
        <v>285</v>
      </c>
      <c r="B17" s="4" t="s">
        <v>286</v>
      </c>
    </row>
    <row r="18" spans="1:2">
      <c r="A18" s="4" t="s">
        <v>214</v>
      </c>
      <c r="B18" s="4" t="s">
        <v>287</v>
      </c>
    </row>
    <row r="19" spans="1:2">
      <c r="A19" s="4" t="s">
        <v>288</v>
      </c>
      <c r="B19" s="4" t="s">
        <v>289</v>
      </c>
    </row>
    <row r="20" spans="1:2">
      <c r="A20" s="4" t="s">
        <v>290</v>
      </c>
      <c r="B20" s="4" t="s">
        <v>291</v>
      </c>
    </row>
    <row r="21" spans="1:2">
      <c r="A21" s="4" t="s">
        <v>191</v>
      </c>
      <c r="B21"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4" t="s">
        <v>105</v>
      </c>
    </row>
    <row r="4" spans="1:2">
      <c r="A4" s="4" t="s">
        <v>294</v>
      </c>
      <c r="B4" s="4" t="s">
        <v>295</v>
      </c>
    </row>
    <row r="5" spans="1:2">
      <c r="A5" s="4" t="s">
        <v>296</v>
      </c>
      <c r="B5" s="4" t="s">
        <v>297</v>
      </c>
    </row>
    <row r="6" spans="1:2">
      <c r="A6" s="4" t="s">
        <v>106</v>
      </c>
    </row>
    <row r="7" spans="1:2">
      <c r="A7" s="4" t="s">
        <v>294</v>
      </c>
      <c r="B7" s="4" t="s">
        <v>298</v>
      </c>
    </row>
    <row r="8" spans="1:2">
      <c r="A8" s="4" t="s">
        <v>296</v>
      </c>
      <c r="B8" s="4" t="s">
        <v>299</v>
      </c>
    </row>
    <row r="9" spans="1:2">
      <c r="A9" s="4" t="s">
        <v>300</v>
      </c>
      <c r="B9"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04</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row>
    <row r="9" spans="1:2">
      <c r="A9" s="3" t="s">
        <v>315</v>
      </c>
    </row>
    <row r="10" spans="1:2">
      <c r="A10" s="4" t="s">
        <v>320</v>
      </c>
      <c r="B10"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7" t="n">
        <v>175628</v>
      </c>
      <c r="C4" s="7" t="n">
        <v>203779</v>
      </c>
    </row>
    <row r="5" spans="1:3">
      <c r="A5" s="4" t="s">
        <v>82</v>
      </c>
      <c r="B5" s="5" t="n">
        <v>34</v>
      </c>
      <c r="C5" s="5" t="n">
        <v>48</v>
      </c>
    </row>
    <row r="6" spans="1:3">
      <c r="A6" s="4" t="s">
        <v>83</v>
      </c>
      <c r="B6" s="5" t="n">
        <v>175662</v>
      </c>
      <c r="C6" s="5" t="n">
        <v>203827</v>
      </c>
    </row>
    <row r="7" spans="1:3">
      <c r="A7" s="3" t="s">
        <v>84</v>
      </c>
    </row>
    <row r="8" spans="1:3">
      <c r="A8" s="4" t="s">
        <v>85</v>
      </c>
      <c r="B8" s="5" t="n">
        <v>14707</v>
      </c>
      <c r="C8" s="5" t="n">
        <v>20568</v>
      </c>
    </row>
    <row r="9" spans="1:3">
      <c r="A9" s="4" t="s">
        <v>86</v>
      </c>
      <c r="B9" s="5" t="n">
        <v>42776</v>
      </c>
      <c r="C9" s="5" t="n">
        <v>50837</v>
      </c>
    </row>
    <row r="10" spans="1:3">
      <c r="A10" s="4" t="s">
        <v>87</v>
      </c>
      <c r="B10" s="5" t="n">
        <v>53837</v>
      </c>
      <c r="C10" s="5" t="n">
        <v>64932</v>
      </c>
    </row>
    <row r="11" spans="1:3">
      <c r="A11" s="4" t="s">
        <v>88</v>
      </c>
      <c r="B11" s="5" t="n">
        <v>1381</v>
      </c>
      <c r="C11" s="5" t="n">
        <v>608</v>
      </c>
    </row>
    <row r="12" spans="1:3">
      <c r="A12" s="4" t="s">
        <v>89</v>
      </c>
      <c r="B12" s="5" t="n">
        <v>75274</v>
      </c>
      <c r="C12" s="5" t="n">
        <v>80799</v>
      </c>
    </row>
    <row r="13" spans="1:3">
      <c r="A13" s="4" t="s">
        <v>90</v>
      </c>
      <c r="C13" s="5" t="n">
        <v>10318</v>
      </c>
    </row>
    <row r="14" spans="1:3">
      <c r="A14" s="4" t="s">
        <v>91</v>
      </c>
      <c r="B14" s="5" t="n">
        <v>8471</v>
      </c>
      <c r="C14" s="5" t="n">
        <v>7355</v>
      </c>
    </row>
    <row r="15" spans="1:3">
      <c r="A15" s="4" t="s">
        <v>92</v>
      </c>
      <c r="B15" s="5" t="n">
        <v>6238</v>
      </c>
      <c r="C15" s="5" t="n">
        <v>5977</v>
      </c>
    </row>
    <row r="16" spans="1:3">
      <c r="A16" s="4" t="s">
        <v>93</v>
      </c>
      <c r="B16" s="5" t="n">
        <v>577</v>
      </c>
      <c r="C16" s="5" t="n">
        <v>687</v>
      </c>
    </row>
    <row r="17" spans="1:3">
      <c r="A17" s="4" t="s">
        <v>94</v>
      </c>
      <c r="B17" s="5" t="n">
        <v>203261</v>
      </c>
      <c r="C17" s="5" t="n">
        <v>242081</v>
      </c>
    </row>
    <row r="18" spans="1:3">
      <c r="A18" s="4" t="s">
        <v>95</v>
      </c>
      <c r="B18" s="5" t="n">
        <v>-27599</v>
      </c>
      <c r="C18" s="5" t="n">
        <v>-38254</v>
      </c>
    </row>
    <row r="19" spans="1:3">
      <c r="A19" s="4" t="s">
        <v>96</v>
      </c>
      <c r="B19" s="5" t="n">
        <v>-2369</v>
      </c>
      <c r="C19" s="5" t="n">
        <v>-313</v>
      </c>
    </row>
    <row r="20" spans="1:3">
      <c r="A20" s="4" t="s">
        <v>97</v>
      </c>
      <c r="B20" s="5" t="n">
        <v>-482</v>
      </c>
      <c r="C20" s="5" t="n">
        <v>181</v>
      </c>
    </row>
    <row r="21" spans="1:3">
      <c r="A21" s="4" t="s">
        <v>98</v>
      </c>
      <c r="B21" s="5" t="n">
        <v>-30450</v>
      </c>
      <c r="C21" s="5" t="n">
        <v>-38386</v>
      </c>
    </row>
    <row r="22" spans="1:3">
      <c r="A22" s="4" t="s">
        <v>99</v>
      </c>
      <c r="B22" s="5" t="n">
        <v>-19</v>
      </c>
      <c r="C22" s="5" t="n">
        <v>-6102</v>
      </c>
    </row>
    <row r="23" spans="1:3">
      <c r="A23" s="4" t="s">
        <v>100</v>
      </c>
      <c r="B23" s="7" t="n">
        <v>-30469</v>
      </c>
      <c r="C23" s="7" t="n">
        <v>-44488</v>
      </c>
    </row>
    <row r="24" spans="1:3">
      <c r="A24" s="4" t="s">
        <v>101</v>
      </c>
      <c r="B24" s="8" t="n">
        <v>-1.31</v>
      </c>
      <c r="C24" s="8" t="n">
        <v>-2.26</v>
      </c>
    </row>
    <row r="25" spans="1:3">
      <c r="A25" s="4" t="s">
        <v>102</v>
      </c>
      <c r="B25" s="5" t="n">
        <v>23259</v>
      </c>
      <c r="C25" s="5" t="n">
        <v>196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row r="7" spans="1:2">
      <c r="A7" s="4" t="s">
        <v>320</v>
      </c>
      <c r="B7"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24</v>
      </c>
    </row>
    <row r="4" spans="1:2">
      <c r="A4" s="4" t="s">
        <v>22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2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3" t="s">
        <v>235</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3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41</v>
      </c>
    </row>
    <row r="4" spans="1:2">
      <c r="A4" s="4" t="s">
        <v>240</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row>
    <row r="6" spans="1:2">
      <c r="A6" s="4" t="s">
        <v>367</v>
      </c>
      <c r="B6"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52</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0"/>
    <col customWidth="1" max="3" min="3" width="47"/>
    <col customWidth="1" max="4" min="4" width="25"/>
    <col customWidth="1" max="5" min="5" width="22"/>
    <col customWidth="1" max="6" min="6" width="68"/>
    <col customWidth="1" max="7" min="7" width="46"/>
    <col customWidth="1" max="8" min="8" width="36"/>
    <col customWidth="1" max="9" min="9" width="80"/>
    <col customWidth="1" max="10" min="10" width="60"/>
    <col customWidth="1" max="11" min="11" width="24"/>
    <col customWidth="1" max="12" min="12" width="48"/>
    <col customWidth="1" max="13" min="13" width="29"/>
  </cols>
  <sheetData>
    <row r="1" spans="1:13">
      <c r="A1" s="1" t="s">
        <v>103</v>
      </c>
      <c r="B1" s="2" t="s">
        <v>104</v>
      </c>
      <c r="C1" s="2" t="s">
        <v>105</v>
      </c>
      <c r="D1" s="2" t="s">
        <v>106</v>
      </c>
      <c r="E1" s="2" t="s">
        <v>107</v>
      </c>
      <c r="F1" s="2" t="s">
        <v>108</v>
      </c>
      <c r="G1" s="2" t="s">
        <v>109</v>
      </c>
      <c r="H1" s="2" t="s">
        <v>110</v>
      </c>
      <c r="I1" s="2" t="s">
        <v>111</v>
      </c>
      <c r="J1" s="2" t="s">
        <v>112</v>
      </c>
      <c r="K1" s="2" t="s">
        <v>113</v>
      </c>
      <c r="L1" s="2" t="s">
        <v>114</v>
      </c>
      <c r="M1" s="2" t="s">
        <v>115</v>
      </c>
    </row>
    <row r="2" spans="1:13">
      <c r="A2" s="4" t="s">
        <v>116</v>
      </c>
      <c r="B2" s="7" t="n">
        <v>65127</v>
      </c>
      <c r="E2" s="7" t="n">
        <v>222</v>
      </c>
      <c r="H2" s="7" t="n">
        <v>123975</v>
      </c>
      <c r="K2" s="7" t="n">
        <v>-32696</v>
      </c>
      <c r="M2" s="7" t="n">
        <v>-26374</v>
      </c>
    </row>
    <row r="3" spans="1:13">
      <c r="A3" s="4" t="s">
        <v>117</v>
      </c>
      <c r="E3" s="5" t="n">
        <v>22158</v>
      </c>
    </row>
    <row r="4" spans="1:13">
      <c r="A4" s="4" t="s">
        <v>118</v>
      </c>
      <c r="K4" s="5" t="n">
        <v>-3180</v>
      </c>
    </row>
    <row r="5" spans="1:13">
      <c r="A5" s="4" t="s">
        <v>119</v>
      </c>
      <c r="B5" s="5" t="n">
        <v>-1071</v>
      </c>
      <c r="E5" s="7" t="n">
        <v>8</v>
      </c>
      <c r="H5" s="5" t="n">
        <v>-1079</v>
      </c>
    </row>
    <row r="6" spans="1:13">
      <c r="A6" s="4" t="s">
        <v>120</v>
      </c>
      <c r="E6" s="5" t="n">
        <v>806</v>
      </c>
    </row>
    <row r="7" spans="1:13">
      <c r="A7" s="4" t="s">
        <v>121</v>
      </c>
      <c r="B7" s="5" t="n">
        <v>5441</v>
      </c>
      <c r="H7" s="5" t="n">
        <v>5441</v>
      </c>
    </row>
    <row r="8" spans="1:13">
      <c r="A8" s="4" t="s">
        <v>122</v>
      </c>
      <c r="B8" s="5" t="n">
        <v>-740</v>
      </c>
      <c r="H8" s="5" t="n">
        <v>-740</v>
      </c>
    </row>
    <row r="9" spans="1:13">
      <c r="A9" s="4" t="s">
        <v>123</v>
      </c>
      <c r="B9" s="5" t="n">
        <v>7394</v>
      </c>
      <c r="E9" s="7" t="n">
        <v>30</v>
      </c>
      <c r="H9" s="5" t="n">
        <v>7364</v>
      </c>
    </row>
    <row r="10" spans="1:13">
      <c r="A10" s="4" t="s">
        <v>124</v>
      </c>
      <c r="E10" s="5" t="n">
        <v>3000</v>
      </c>
    </row>
    <row r="11" spans="1:13">
      <c r="A11" s="4" t="s">
        <v>125</v>
      </c>
      <c r="C11" s="7" t="n">
        <v>1551</v>
      </c>
      <c r="D11" s="7" t="n">
        <v>576</v>
      </c>
      <c r="F11" s="7" t="n">
        <v>4</v>
      </c>
      <c r="G11" s="7" t="n">
        <v>3</v>
      </c>
      <c r="I11" s="7" t="n">
        <v>1547</v>
      </c>
      <c r="J11" s="7" t="n">
        <v>1197</v>
      </c>
      <c r="L11" s="7" t="n">
        <v>-624</v>
      </c>
    </row>
    <row r="12" spans="1:13">
      <c r="A12" s="4" t="s">
        <v>126</v>
      </c>
      <c r="F12" s="5" t="n">
        <v>413</v>
      </c>
      <c r="G12" s="5" t="n">
        <v>353</v>
      </c>
      <c r="L12" s="5" t="n">
        <v>-210</v>
      </c>
    </row>
    <row r="13" spans="1:13">
      <c r="A13" s="4" t="s">
        <v>127</v>
      </c>
      <c r="B13" s="5" t="n">
        <v>-312</v>
      </c>
      <c r="K13" s="7" t="n">
        <v>-312</v>
      </c>
    </row>
    <row r="14" spans="1:13">
      <c r="A14" s="4" t="s">
        <v>128</v>
      </c>
      <c r="K14" s="5" t="n">
        <v>-104</v>
      </c>
    </row>
    <row r="15" spans="1:13">
      <c r="A15" s="4" t="s">
        <v>129</v>
      </c>
      <c r="B15" s="5" t="n">
        <v>-44488</v>
      </c>
      <c r="M15" s="5" t="n">
        <v>-44488</v>
      </c>
    </row>
    <row r="16" spans="1:13">
      <c r="A16" s="4" t="s">
        <v>130</v>
      </c>
      <c r="B16" s="7" t="n">
        <v>33478</v>
      </c>
      <c r="E16" s="7" t="n">
        <v>267</v>
      </c>
      <c r="H16" s="5" t="n">
        <v>137705</v>
      </c>
      <c r="K16" s="7" t="n">
        <v>-33632</v>
      </c>
      <c r="M16" s="5" t="n">
        <v>-70862</v>
      </c>
    </row>
    <row r="17" spans="1:13">
      <c r="A17" s="4" t="s">
        <v>131</v>
      </c>
      <c r="E17" s="5" t="n">
        <v>26730</v>
      </c>
    </row>
    <row r="18" spans="1:13">
      <c r="A18" s="4" t="s">
        <v>132</v>
      </c>
      <c r="B18" s="5" t="n">
        <v>-3494</v>
      </c>
      <c r="K18" s="5" t="n">
        <v>-3494</v>
      </c>
    </row>
    <row r="19" spans="1:13">
      <c r="A19" s="4" t="s">
        <v>119</v>
      </c>
      <c r="B19" s="7" t="n">
        <v>-334</v>
      </c>
      <c r="E19" s="7" t="n">
        <v>4</v>
      </c>
      <c r="H19" s="5" t="n">
        <v>-338</v>
      </c>
    </row>
    <row r="20" spans="1:13">
      <c r="A20" s="4" t="s">
        <v>120</v>
      </c>
      <c r="E20" s="5" t="n">
        <v>343</v>
      </c>
    </row>
    <row r="21" spans="1:13">
      <c r="A21" s="4" t="s">
        <v>121</v>
      </c>
      <c r="B21" s="5" t="n">
        <v>4882</v>
      </c>
      <c r="H21" s="5" t="n">
        <v>4882</v>
      </c>
    </row>
    <row r="22" spans="1:13">
      <c r="A22" s="4" t="s">
        <v>125</v>
      </c>
      <c r="F22" s="7" t="n">
        <v>2</v>
      </c>
      <c r="I22" s="7" t="n">
        <v>-2</v>
      </c>
    </row>
    <row r="23" spans="1:13">
      <c r="A23" s="4" t="s">
        <v>126</v>
      </c>
      <c r="F23" s="5" t="n">
        <v>230</v>
      </c>
    </row>
    <row r="24" spans="1:13">
      <c r="A24" s="4" t="s">
        <v>127</v>
      </c>
      <c r="B24" s="5" t="n">
        <v>-190</v>
      </c>
      <c r="K24" s="7" t="n">
        <v>-190</v>
      </c>
    </row>
    <row r="25" spans="1:13">
      <c r="A25" s="4" t="s">
        <v>128</v>
      </c>
      <c r="K25" s="5" t="n">
        <v>-76</v>
      </c>
    </row>
    <row r="26" spans="1:13">
      <c r="A26" s="4" t="s">
        <v>129</v>
      </c>
      <c r="B26" s="5" t="n">
        <v>-30469</v>
      </c>
      <c r="M26" s="5" t="n">
        <v>-30469</v>
      </c>
    </row>
    <row r="27" spans="1:13">
      <c r="A27" s="4" t="s">
        <v>133</v>
      </c>
      <c r="B27" s="7" t="n">
        <v>7367</v>
      </c>
      <c r="E27" s="7" t="n">
        <v>273</v>
      </c>
      <c r="H27" s="7" t="n">
        <v>142247</v>
      </c>
      <c r="K27" s="7" t="n">
        <v>-33822</v>
      </c>
      <c r="M27" s="7" t="n">
        <v>-101331</v>
      </c>
    </row>
    <row r="28" spans="1:13">
      <c r="A28" s="4" t="s">
        <v>134</v>
      </c>
      <c r="E28" s="5" t="n">
        <v>27303</v>
      </c>
    </row>
    <row r="29" spans="1:13">
      <c r="A29" s="4" t="s">
        <v>135</v>
      </c>
      <c r="B29" s="5" t="n">
        <v>-3570</v>
      </c>
      <c r="K29" s="5" t="n">
        <v>-35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77</v>
      </c>
      <c r="B1" s="2" t="s">
        <v>1</v>
      </c>
    </row>
    <row r="2" spans="1:2">
      <c r="B2" s="2" t="s">
        <v>378</v>
      </c>
    </row>
    <row r="3" spans="1:2">
      <c r="A3" s="3" t="s">
        <v>186</v>
      </c>
    </row>
    <row r="4" spans="1:2">
      <c r="A4" s="4" t="s">
        <v>379</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1"/>
    <col customWidth="1" max="3" min="3" width="27"/>
  </cols>
  <sheetData>
    <row r="1" spans="1:3">
      <c r="A1" s="1" t="s">
        <v>380</v>
      </c>
      <c r="B1" s="2" t="s">
        <v>1</v>
      </c>
    </row>
    <row r="2" spans="1:3">
      <c r="B2" s="2" t="s">
        <v>381</v>
      </c>
      <c r="C2" s="2" t="s">
        <v>382</v>
      </c>
    </row>
    <row r="3" spans="1:3">
      <c r="A3" s="3" t="s">
        <v>383</v>
      </c>
    </row>
    <row r="4" spans="1:3">
      <c r="A4" s="4" t="s">
        <v>384</v>
      </c>
      <c r="B4" s="4" t="s">
        <v>385</v>
      </c>
    </row>
    <row r="5" spans="1:3">
      <c r="A5" s="4" t="s">
        <v>386</v>
      </c>
      <c r="B5" s="7" t="n">
        <v>360000</v>
      </c>
      <c r="C5" s="7" t="n">
        <v>444000</v>
      </c>
    </row>
    <row r="6" spans="1:3">
      <c r="A6" s="4" t="s">
        <v>43</v>
      </c>
      <c r="B6" s="7" t="n">
        <v>9763000</v>
      </c>
      <c r="C6" s="7" t="n">
        <v>9763000</v>
      </c>
    </row>
    <row r="7" spans="1:3">
      <c r="A7" s="4" t="s">
        <v>387</v>
      </c>
      <c r="B7" s="5" t="n">
        <v>1</v>
      </c>
    </row>
    <row r="8" spans="1:3">
      <c r="A8" s="4" t="s">
        <v>388</v>
      </c>
      <c r="C8" s="5" t="n">
        <v>0</v>
      </c>
    </row>
    <row r="9" spans="1:3">
      <c r="A9" s="4" t="s">
        <v>389</v>
      </c>
      <c r="B9" s="4" t="s">
        <v>390</v>
      </c>
    </row>
    <row r="10" spans="1:3">
      <c r="A10" s="4" t="s">
        <v>391</v>
      </c>
      <c r="B10" s="4" t="s">
        <v>392</v>
      </c>
    </row>
    <row r="11" spans="1:3">
      <c r="A11" s="4" t="s">
        <v>393</v>
      </c>
      <c r="B11" s="4" t="s">
        <v>394</v>
      </c>
    </row>
    <row r="12" spans="1:3">
      <c r="A12" s="4" t="s">
        <v>395</v>
      </c>
      <c r="B12" s="4" t="s">
        <v>396</v>
      </c>
    </row>
    <row r="13" spans="1:3">
      <c r="A13" s="4" t="s">
        <v>397</v>
      </c>
      <c r="B13" s="4" t="s">
        <v>398</v>
      </c>
    </row>
    <row r="14" spans="1:3">
      <c r="A14" s="4" t="s">
        <v>399</v>
      </c>
      <c r="B14" s="5" t="n">
        <v>0</v>
      </c>
      <c r="C14" s="5" t="n">
        <v>0</v>
      </c>
    </row>
    <row r="15" spans="1:3">
      <c r="A15" s="4" t="s">
        <v>400</v>
      </c>
      <c r="C15" s="5" t="n">
        <v>210000</v>
      </c>
    </row>
    <row r="16" spans="1:3">
      <c r="A16" s="4" t="s">
        <v>401</v>
      </c>
      <c r="B16" s="5" t="n">
        <v>76000</v>
      </c>
    </row>
    <row r="17" spans="1:3">
      <c r="A17" s="4" t="s">
        <v>113</v>
      </c>
    </row>
    <row r="18" spans="1:3">
      <c r="A18" s="3" t="s">
        <v>383</v>
      </c>
    </row>
    <row r="19" spans="1:3">
      <c r="A19" s="4" t="s">
        <v>399</v>
      </c>
      <c r="B19" s="5" t="n">
        <v>0</v>
      </c>
      <c r="C19" s="5" t="n">
        <v>0</v>
      </c>
    </row>
    <row r="20" spans="1:3">
      <c r="A20" s="4" t="s">
        <v>402</v>
      </c>
    </row>
    <row r="21" spans="1:3">
      <c r="A21" s="3" t="s">
        <v>383</v>
      </c>
    </row>
    <row r="22" spans="1:3">
      <c r="A22" s="4" t="s">
        <v>403</v>
      </c>
      <c r="B22" s="4" t="s">
        <v>404</v>
      </c>
    </row>
    <row r="23" spans="1:3">
      <c r="A23" s="4" t="s">
        <v>405</v>
      </c>
    </row>
    <row r="24" spans="1:3">
      <c r="A24" s="3" t="s">
        <v>383</v>
      </c>
    </row>
    <row r="25" spans="1:3">
      <c r="A25" s="4" t="s">
        <v>43</v>
      </c>
      <c r="B25" s="7" t="n">
        <v>347000</v>
      </c>
      <c r="C25" s="7" t="n">
        <v>2544000</v>
      </c>
    </row>
    <row r="26" spans="1:3">
      <c r="A26" s="4" t="s">
        <v>406</v>
      </c>
    </row>
    <row r="27" spans="1:3">
      <c r="A27" s="3" t="s">
        <v>383</v>
      </c>
    </row>
    <row r="28" spans="1:3">
      <c r="A28" s="4" t="s">
        <v>43</v>
      </c>
      <c r="B28" s="5" t="n">
        <v>9416000</v>
      </c>
      <c r="C28" s="7" t="n">
        <v>7219000</v>
      </c>
    </row>
    <row r="29" spans="1:3">
      <c r="A29" s="4" t="s">
        <v>407</v>
      </c>
    </row>
    <row r="30" spans="1:3">
      <c r="A30" s="3" t="s">
        <v>383</v>
      </c>
    </row>
    <row r="31" spans="1:3">
      <c r="A31" s="4" t="s">
        <v>43</v>
      </c>
      <c r="B31" s="5" t="n">
        <v>0</v>
      </c>
    </row>
    <row r="32" spans="1:3">
      <c r="A32" s="4" t="s">
        <v>408</v>
      </c>
    </row>
    <row r="33" spans="1:3">
      <c r="A33" s="3" t="s">
        <v>383</v>
      </c>
    </row>
    <row r="34" spans="1:3">
      <c r="A34" s="4" t="s">
        <v>409</v>
      </c>
      <c r="B34" s="8" t="n">
        <v>4.99</v>
      </c>
    </row>
    <row r="35" spans="1:3">
      <c r="A35" s="4" t="s">
        <v>410</v>
      </c>
      <c r="B35" s="4" t="s">
        <v>411</v>
      </c>
    </row>
    <row r="36" spans="1:3">
      <c r="A36" s="4" t="s">
        <v>403</v>
      </c>
      <c r="B36" s="4" t="s">
        <v>404</v>
      </c>
    </row>
    <row r="37" spans="1:3">
      <c r="A37" s="4" t="s">
        <v>412</v>
      </c>
    </row>
    <row r="38" spans="1:3">
      <c r="A38" s="3" t="s">
        <v>383</v>
      </c>
    </row>
    <row r="39" spans="1:3">
      <c r="A39" s="4" t="s">
        <v>409</v>
      </c>
      <c r="B39" s="7" t="n">
        <v>25</v>
      </c>
    </row>
    <row r="40" spans="1:3">
      <c r="A40" s="4" t="s">
        <v>413</v>
      </c>
      <c r="B40" s="4" t="s">
        <v>414</v>
      </c>
    </row>
    <row r="41" spans="1:3">
      <c r="A41" s="4" t="s">
        <v>410</v>
      </c>
      <c r="B41" s="4" t="s">
        <v>415</v>
      </c>
    </row>
    <row r="42" spans="1:3">
      <c r="A42" s="4" t="s">
        <v>416</v>
      </c>
      <c r="B42" s="4" t="s">
        <v>417</v>
      </c>
    </row>
    <row r="43" spans="1:3">
      <c r="A43" s="4" t="s">
        <v>403</v>
      </c>
      <c r="B43" s="4" t="s">
        <v>4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419</v>
      </c>
      <c r="B1" s="2" t="s">
        <v>420</v>
      </c>
      <c r="C1" s="2" t="s">
        <v>421</v>
      </c>
      <c r="D1" s="2" t="s">
        <v>2</v>
      </c>
      <c r="E1" s="2" t="s">
        <v>32</v>
      </c>
    </row>
    <row r="2" spans="1:5">
      <c r="A2" s="3" t="s">
        <v>422</v>
      </c>
    </row>
    <row r="3" spans="1:5">
      <c r="A3" s="4" t="s">
        <v>121</v>
      </c>
      <c r="D3" s="7" t="n">
        <v>4882000</v>
      </c>
      <c r="E3" s="7" t="n">
        <v>5441000</v>
      </c>
    </row>
    <row r="4" spans="1:5">
      <c r="A4" s="4" t="s">
        <v>423</v>
      </c>
      <c r="E4" s="5" t="n">
        <v>210</v>
      </c>
    </row>
    <row r="5" spans="1:5">
      <c r="A5" s="4" t="s">
        <v>424</v>
      </c>
      <c r="D5" s="7" t="n">
        <v>8471000</v>
      </c>
      <c r="E5" s="7" t="n">
        <v>7355000</v>
      </c>
    </row>
    <row r="6" spans="1:5">
      <c r="A6" s="4" t="s">
        <v>425</v>
      </c>
    </row>
    <row r="7" spans="1:5">
      <c r="A7" s="3" t="s">
        <v>422</v>
      </c>
    </row>
    <row r="8" spans="1:5">
      <c r="A8" s="4" t="s">
        <v>426</v>
      </c>
      <c r="E8" s="5" t="n">
        <v>284000</v>
      </c>
    </row>
    <row r="9" spans="1:5">
      <c r="A9" s="4" t="s">
        <v>105</v>
      </c>
    </row>
    <row r="10" spans="1:5">
      <c r="A10" s="3" t="s">
        <v>422</v>
      </c>
    </row>
    <row r="11" spans="1:5">
      <c r="A11" s="4" t="s">
        <v>427</v>
      </c>
      <c r="D11" s="4" t="s">
        <v>428</v>
      </c>
    </row>
    <row r="12" spans="1:5">
      <c r="A12" s="4" t="s">
        <v>76</v>
      </c>
      <c r="C12" s="5" t="n">
        <v>413</v>
      </c>
      <c r="D12" s="5" t="n">
        <v>230</v>
      </c>
    </row>
    <row r="13" spans="1:5">
      <c r="A13" s="4" t="s">
        <v>429</v>
      </c>
      <c r="D13" s="7" t="n">
        <v>64000</v>
      </c>
    </row>
    <row r="14" spans="1:5">
      <c r="A14" s="4" t="s">
        <v>430</v>
      </c>
      <c r="D14" s="5" t="n">
        <v>706000</v>
      </c>
    </row>
    <row r="15" spans="1:5">
      <c r="A15" s="4" t="s">
        <v>121</v>
      </c>
      <c r="D15" s="5" t="n">
        <v>1100000</v>
      </c>
    </row>
    <row r="16" spans="1:5">
      <c r="A16" s="4" t="s">
        <v>431</v>
      </c>
      <c r="D16" s="5" t="n">
        <v>0</v>
      </c>
    </row>
    <row r="17" spans="1:5">
      <c r="A17" s="4" t="s">
        <v>432</v>
      </c>
      <c r="D17" s="7" t="n">
        <v>0</v>
      </c>
    </row>
    <row r="18" spans="1:5">
      <c r="A18" s="4" t="s">
        <v>433</v>
      </c>
    </row>
    <row r="19" spans="1:5">
      <c r="A19" s="3" t="s">
        <v>422</v>
      </c>
    </row>
    <row r="20" spans="1:5">
      <c r="A20" s="4" t="s">
        <v>434</v>
      </c>
      <c r="E20" s="7" t="n">
        <v>88000</v>
      </c>
    </row>
    <row r="21" spans="1:5">
      <c r="A21" s="4" t="s">
        <v>435</v>
      </c>
    </row>
    <row r="22" spans="1:5">
      <c r="A22" s="3" t="s">
        <v>422</v>
      </c>
    </row>
    <row r="23" spans="1:5">
      <c r="A23" s="4" t="s">
        <v>436</v>
      </c>
      <c r="D23" s="8" t="n">
        <v>3.75</v>
      </c>
    </row>
    <row r="24" spans="1:5">
      <c r="A24" s="4" t="s">
        <v>437</v>
      </c>
    </row>
    <row r="25" spans="1:5">
      <c r="A25" s="3" t="s">
        <v>422</v>
      </c>
    </row>
    <row r="26" spans="1:5">
      <c r="A26" s="4" t="s">
        <v>438</v>
      </c>
      <c r="D26" s="7" t="n">
        <v>1000000</v>
      </c>
    </row>
    <row r="27" spans="1:5">
      <c r="A27" s="4" t="s">
        <v>106</v>
      </c>
    </row>
    <row r="28" spans="1:5">
      <c r="A28" s="3" t="s">
        <v>422</v>
      </c>
    </row>
    <row r="29" spans="1:5">
      <c r="A29" s="4" t="s">
        <v>427</v>
      </c>
      <c r="D29" s="4" t="s">
        <v>439</v>
      </c>
    </row>
    <row r="30" spans="1:5">
      <c r="A30" s="4" t="s">
        <v>76</v>
      </c>
      <c r="B30" s="5" t="n">
        <v>353</v>
      </c>
      <c r="E30" s="5" t="n">
        <v>353</v>
      </c>
    </row>
    <row r="31" spans="1:5">
      <c r="A31" s="4" t="s">
        <v>423</v>
      </c>
      <c r="E31" s="5" t="n">
        <v>210</v>
      </c>
    </row>
    <row r="32" spans="1:5">
      <c r="A32" s="4" t="s">
        <v>440</v>
      </c>
      <c r="B32" s="7" t="n">
        <v>1029000</v>
      </c>
      <c r="E32" s="7" t="n">
        <v>1000000</v>
      </c>
    </row>
    <row r="33" spans="1:5">
      <c r="A33" s="4" t="s">
        <v>441</v>
      </c>
      <c r="E33" s="5" t="n">
        <v>8400000</v>
      </c>
    </row>
    <row r="34" spans="1:5">
      <c r="A34" s="4" t="s">
        <v>424</v>
      </c>
      <c r="E34" s="5" t="n">
        <v>7400000</v>
      </c>
    </row>
    <row r="35" spans="1:5">
      <c r="A35" s="4" t="s">
        <v>442</v>
      </c>
    </row>
    <row r="36" spans="1:5">
      <c r="A36" s="3" t="s">
        <v>422</v>
      </c>
    </row>
    <row r="37" spans="1:5">
      <c r="A37" s="4" t="s">
        <v>426</v>
      </c>
      <c r="E37" s="5" t="n">
        <v>284000</v>
      </c>
    </row>
    <row r="38" spans="1:5">
      <c r="A38" s="4" t="s">
        <v>443</v>
      </c>
    </row>
    <row r="39" spans="1:5">
      <c r="A39" s="3" t="s">
        <v>422</v>
      </c>
    </row>
    <row r="40" spans="1:5">
      <c r="A40" s="4" t="s">
        <v>444</v>
      </c>
      <c r="B40" s="4" t="s">
        <v>445</v>
      </c>
    </row>
    <row r="41" spans="1:5">
      <c r="A41" s="4" t="s">
        <v>446</v>
      </c>
    </row>
    <row r="42" spans="1:5">
      <c r="A42" s="3" t="s">
        <v>422</v>
      </c>
    </row>
    <row r="43" spans="1:5">
      <c r="A43" s="4" t="s">
        <v>434</v>
      </c>
      <c r="E43" s="7" t="n">
        <v>15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420</v>
      </c>
      <c r="C1" s="2" t="s">
        <v>421</v>
      </c>
      <c r="D1" s="2" t="s">
        <v>32</v>
      </c>
    </row>
    <row r="2" spans="1:4">
      <c r="A2" s="3" t="s">
        <v>422</v>
      </c>
    </row>
    <row r="3" spans="1:4">
      <c r="A3" s="4" t="s">
        <v>448</v>
      </c>
      <c r="D3" s="7" t="n">
        <v>626</v>
      </c>
    </row>
    <row r="4" spans="1:4">
      <c r="A4" s="4" t="s">
        <v>105</v>
      </c>
    </row>
    <row r="5" spans="1:4">
      <c r="A5" s="3" t="s">
        <v>422</v>
      </c>
    </row>
    <row r="6" spans="1:4">
      <c r="A6" s="4" t="s">
        <v>449</v>
      </c>
      <c r="C6" s="7" t="n">
        <v>1551</v>
      </c>
    </row>
    <row r="7" spans="1:4">
      <c r="A7" s="4" t="s">
        <v>448</v>
      </c>
      <c r="C7" s="5" t="n">
        <v>1</v>
      </c>
    </row>
    <row r="8" spans="1:4">
      <c r="A8" s="4" t="s">
        <v>450</v>
      </c>
      <c r="C8" s="7" t="n">
        <v>1552</v>
      </c>
    </row>
    <row r="9" spans="1:4">
      <c r="A9" s="4" t="s">
        <v>106</v>
      </c>
    </row>
    <row r="10" spans="1:4">
      <c r="A10" s="3" t="s">
        <v>422</v>
      </c>
    </row>
    <row r="11" spans="1:4">
      <c r="A11" s="4" t="s">
        <v>449</v>
      </c>
      <c r="B11" s="7" t="n">
        <v>576</v>
      </c>
    </row>
    <row r="12" spans="1:4">
      <c r="A12" s="4" t="s">
        <v>448</v>
      </c>
      <c r="B12" s="5" t="n">
        <v>796</v>
      </c>
    </row>
    <row r="13" spans="1:4">
      <c r="A13" s="4" t="s">
        <v>450</v>
      </c>
      <c r="B13" s="5" t="n">
        <v>1372</v>
      </c>
    </row>
    <row r="14" spans="1:4">
      <c r="A14" s="4" t="s">
        <v>451</v>
      </c>
      <c r="B14" s="5" t="n">
        <v>1029</v>
      </c>
      <c r="D14" s="7" t="n">
        <v>1000</v>
      </c>
    </row>
    <row r="15" spans="1:4">
      <c r="A15" s="4" t="s">
        <v>452</v>
      </c>
      <c r="B15" s="7" t="n">
        <v>24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32</v>
      </c>
      <c r="D1" s="2" t="s">
        <v>420</v>
      </c>
      <c r="E1" s="2" t="s">
        <v>421</v>
      </c>
    </row>
    <row r="2" spans="1:5">
      <c r="A2" s="3" t="s">
        <v>422</v>
      </c>
    </row>
    <row r="3" spans="1:5">
      <c r="A3" s="4" t="s">
        <v>454</v>
      </c>
      <c r="B3" s="7" t="n">
        <v>9763</v>
      </c>
      <c r="C3" s="7" t="n">
        <v>9763</v>
      </c>
    </row>
    <row r="4" spans="1:5">
      <c r="A4" s="4" t="s">
        <v>105</v>
      </c>
    </row>
    <row r="5" spans="1:5">
      <c r="A5" s="3" t="s">
        <v>422</v>
      </c>
    </row>
    <row r="6" spans="1:5">
      <c r="A6" s="4" t="s">
        <v>455</v>
      </c>
      <c r="E6" s="7" t="n">
        <v>3</v>
      </c>
    </row>
    <row r="7" spans="1:5">
      <c r="A7" s="4" t="s">
        <v>456</v>
      </c>
      <c r="E7" s="5" t="n">
        <v>-369</v>
      </c>
    </row>
    <row r="8" spans="1:5">
      <c r="A8" s="4" t="s">
        <v>457</v>
      </c>
      <c r="E8" s="5" t="n">
        <v>559</v>
      </c>
    </row>
    <row r="9" spans="1:5">
      <c r="A9" s="4" t="s">
        <v>454</v>
      </c>
      <c r="E9" s="5" t="n">
        <v>993</v>
      </c>
    </row>
    <row r="10" spans="1:5">
      <c r="A10" s="4" t="s">
        <v>458</v>
      </c>
      <c r="E10" s="5" t="n">
        <v>1552</v>
      </c>
    </row>
    <row r="11" spans="1:5">
      <c r="A11" s="4" t="s">
        <v>459</v>
      </c>
    </row>
    <row r="12" spans="1:5">
      <c r="A12" s="3" t="s">
        <v>422</v>
      </c>
    </row>
    <row r="13" spans="1:5">
      <c r="A13" s="4" t="s">
        <v>460</v>
      </c>
      <c r="E13" s="5" t="n">
        <v>882</v>
      </c>
    </row>
    <row r="14" spans="1:5">
      <c r="A14" s="4" t="s">
        <v>461</v>
      </c>
    </row>
    <row r="15" spans="1:5">
      <c r="A15" s="3" t="s">
        <v>422</v>
      </c>
    </row>
    <row r="16" spans="1:5">
      <c r="A16" s="4" t="s">
        <v>460</v>
      </c>
      <c r="E16" s="7" t="n">
        <v>43</v>
      </c>
    </row>
    <row r="17" spans="1:5">
      <c r="A17" s="4" t="s">
        <v>106</v>
      </c>
    </row>
    <row r="18" spans="1:5">
      <c r="A18" s="3" t="s">
        <v>422</v>
      </c>
    </row>
    <row r="19" spans="1:5">
      <c r="A19" s="4" t="s">
        <v>462</v>
      </c>
      <c r="D19" s="7" t="n">
        <v>104</v>
      </c>
    </row>
    <row r="20" spans="1:5">
      <c r="A20" s="4" t="s">
        <v>455</v>
      </c>
      <c r="D20" s="5" t="n">
        <v>90</v>
      </c>
    </row>
    <row r="21" spans="1:5">
      <c r="A21" s="4" t="s">
        <v>463</v>
      </c>
      <c r="D21" s="5" t="n">
        <v>52</v>
      </c>
    </row>
    <row r="22" spans="1:5">
      <c r="A22" s="4" t="s">
        <v>464</v>
      </c>
      <c r="D22" s="5" t="n">
        <v>-25</v>
      </c>
    </row>
    <row r="23" spans="1:5">
      <c r="A23" s="4" t="s">
        <v>457</v>
      </c>
      <c r="D23" s="5" t="n">
        <v>711</v>
      </c>
    </row>
    <row r="24" spans="1:5">
      <c r="A24" s="4" t="s">
        <v>454</v>
      </c>
      <c r="D24" s="5" t="n">
        <v>1690</v>
      </c>
    </row>
    <row r="25" spans="1:5">
      <c r="A25" s="4" t="s">
        <v>458</v>
      </c>
      <c r="D25" s="5" t="n">
        <v>2401</v>
      </c>
    </row>
    <row r="26" spans="1:5">
      <c r="A26" s="4" t="s">
        <v>465</v>
      </c>
    </row>
    <row r="27" spans="1:5">
      <c r="A27" s="3" t="s">
        <v>422</v>
      </c>
    </row>
    <row r="28" spans="1:5">
      <c r="A28" s="4" t="s">
        <v>460</v>
      </c>
      <c r="D28" s="5" t="n">
        <v>240</v>
      </c>
    </row>
    <row r="29" spans="1:5">
      <c r="A29" s="4" t="s">
        <v>466</v>
      </c>
    </row>
    <row r="30" spans="1:5">
      <c r="A30" s="3" t="s">
        <v>422</v>
      </c>
    </row>
    <row r="31" spans="1:5">
      <c r="A31" s="4" t="s">
        <v>460</v>
      </c>
      <c r="D31" s="5" t="n">
        <v>110</v>
      </c>
    </row>
    <row r="32" spans="1:5">
      <c r="A32" s="4" t="s">
        <v>467</v>
      </c>
    </row>
    <row r="33" spans="1:5">
      <c r="A33" s="3" t="s">
        <v>422</v>
      </c>
    </row>
    <row r="34" spans="1:5">
      <c r="A34" s="4" t="s">
        <v>460</v>
      </c>
      <c r="D34" s="7" t="n">
        <v>1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422</v>
      </c>
    </row>
    <row r="3" spans="1:2">
      <c r="A3" s="4" t="s">
        <v>470</v>
      </c>
      <c r="B3" s="7" t="n">
        <v>624</v>
      </c>
    </row>
    <row r="4" spans="1:2">
      <c r="A4" s="4" t="s">
        <v>471</v>
      </c>
      <c r="B4" s="7" t="n">
        <v>4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138</v>
      </c>
    </row>
    <row r="3" spans="1:2">
      <c r="A3" s="3" t="s">
        <v>473</v>
      </c>
    </row>
    <row r="4" spans="1:2">
      <c r="A4" s="4" t="s">
        <v>474</v>
      </c>
      <c r="B4" s="7" t="n">
        <v>206121</v>
      </c>
    </row>
    <row r="5" spans="1:2">
      <c r="A5" s="4" t="s">
        <v>475</v>
      </c>
      <c r="B5" s="7" t="n">
        <v>-453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37</v>
      </c>
    </row>
    <row r="2" spans="1:2">
      <c r="A2" s="3" t="s">
        <v>477</v>
      </c>
    </row>
    <row r="3" spans="1:2">
      <c r="A3" s="4" t="s">
        <v>34</v>
      </c>
      <c r="B3" s="7" t="n">
        <v>321</v>
      </c>
    </row>
    <row r="4" spans="1:2">
      <c r="A4" s="4" t="s">
        <v>478</v>
      </c>
      <c r="B4" s="5" t="n">
        <v>247</v>
      </c>
    </row>
    <row r="5" spans="1:2">
      <c r="A5" s="4" t="s">
        <v>479</v>
      </c>
      <c r="B5" s="5" t="n">
        <v>104</v>
      </c>
    </row>
    <row r="6" spans="1:2">
      <c r="A6" s="3" t="s">
        <v>480</v>
      </c>
    </row>
    <row r="7" spans="1:2">
      <c r="A7" s="4" t="s">
        <v>481</v>
      </c>
      <c r="B7" s="5" t="n">
        <v>104</v>
      </c>
    </row>
    <row r="8" spans="1:2">
      <c r="A8" s="4" t="s">
        <v>482</v>
      </c>
    </row>
    <row r="9" spans="1:2">
      <c r="A9" s="3" t="s">
        <v>477</v>
      </c>
    </row>
    <row r="10" spans="1:2">
      <c r="A10" s="4" t="s">
        <v>34</v>
      </c>
      <c r="B10" s="5" t="n">
        <v>321</v>
      </c>
    </row>
    <row r="11" spans="1:2">
      <c r="A11" s="4" t="s">
        <v>483</v>
      </c>
      <c r="B11" s="5" t="n">
        <v>177</v>
      </c>
    </row>
    <row r="12" spans="1:2">
      <c r="A12" s="4" t="s">
        <v>36</v>
      </c>
      <c r="B12" s="5" t="n">
        <v>97</v>
      </c>
    </row>
    <row r="13" spans="1:2">
      <c r="A13" s="4" t="s">
        <v>478</v>
      </c>
      <c r="B13" s="5" t="n">
        <v>247</v>
      </c>
    </row>
    <row r="14" spans="1:2">
      <c r="A14" s="4" t="s">
        <v>152</v>
      </c>
      <c r="B14" s="5" t="n">
        <v>6</v>
      </c>
    </row>
    <row r="15" spans="1:2">
      <c r="A15" s="4" t="s">
        <v>484</v>
      </c>
      <c r="B15" s="5" t="n">
        <v>-744</v>
      </c>
    </row>
    <row r="16" spans="1:2">
      <c r="A16" s="4" t="s">
        <v>479</v>
      </c>
      <c r="B16" s="5" t="n">
        <v>104</v>
      </c>
    </row>
    <row r="17" spans="1:2">
      <c r="A17" s="3" t="s">
        <v>480</v>
      </c>
    </row>
    <row r="18" spans="1:2">
      <c r="A18" s="4" t="s">
        <v>48</v>
      </c>
      <c r="B18" s="5" t="n">
        <v>9</v>
      </c>
    </row>
    <row r="19" spans="1:2">
      <c r="A19" s="4" t="s">
        <v>49</v>
      </c>
      <c r="B19" s="5" t="n">
        <v>15</v>
      </c>
    </row>
    <row r="20" spans="1:2">
      <c r="A20" s="4" t="s">
        <v>50</v>
      </c>
      <c r="B20" s="5" t="n">
        <v>80</v>
      </c>
    </row>
    <row r="21" spans="1:2">
      <c r="A21" s="4" t="s">
        <v>481</v>
      </c>
      <c r="B21" s="7" t="n">
        <v>1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486</v>
      </c>
    </row>
    <row r="4" spans="1:3">
      <c r="A4" s="4" t="s">
        <v>91</v>
      </c>
      <c r="B4" s="7" t="n">
        <v>8471</v>
      </c>
      <c r="C4" s="7" t="n">
        <v>7355</v>
      </c>
    </row>
    <row r="5" spans="1:3">
      <c r="A5" s="4" t="s">
        <v>482</v>
      </c>
    </row>
    <row r="6" spans="1:3">
      <c r="A6" s="3" t="s">
        <v>486</v>
      </c>
    </row>
    <row r="7" spans="1:3">
      <c r="A7" s="4" t="s">
        <v>91</v>
      </c>
      <c r="B7" s="7" t="n">
        <v>7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3" t="s">
        <v>201</v>
      </c>
    </row>
    <row r="4" spans="1:3">
      <c r="A4" s="4" t="s">
        <v>488</v>
      </c>
      <c r="B4" s="9" t="n">
        <v>4.4</v>
      </c>
      <c r="C4" s="9" t="n">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6</v>
      </c>
      <c r="B1" s="2" t="s">
        <v>1</v>
      </c>
    </row>
    <row r="2" spans="1:3">
      <c r="B2" s="2" t="s">
        <v>137</v>
      </c>
      <c r="C2" s="2" t="s">
        <v>138</v>
      </c>
    </row>
    <row r="3" spans="1:3">
      <c r="A3" s="3" t="s">
        <v>139</v>
      </c>
    </row>
    <row r="4" spans="1:3">
      <c r="A4" s="4" t="s">
        <v>129</v>
      </c>
      <c r="B4" s="7" t="n">
        <v>-30469</v>
      </c>
      <c r="C4" s="7" t="n">
        <v>-44488</v>
      </c>
    </row>
    <row r="5" spans="1:3">
      <c r="A5" s="3" t="s">
        <v>140</v>
      </c>
    </row>
    <row r="6" spans="1:3">
      <c r="A6" s="4" t="s">
        <v>92</v>
      </c>
      <c r="B6" s="5" t="n">
        <v>6238</v>
      </c>
      <c r="C6" s="5" t="n">
        <v>5977</v>
      </c>
    </row>
    <row r="7" spans="1:3">
      <c r="A7" s="4" t="s">
        <v>141</v>
      </c>
      <c r="B7" s="5" t="n">
        <v>24</v>
      </c>
    </row>
    <row r="8" spans="1:3">
      <c r="A8" s="4" t="s">
        <v>93</v>
      </c>
      <c r="B8" s="5" t="n">
        <v>577</v>
      </c>
      <c r="C8" s="5" t="n">
        <v>687</v>
      </c>
    </row>
    <row r="9" spans="1:3">
      <c r="A9" s="4" t="s">
        <v>142</v>
      </c>
      <c r="C9" s="5" t="n">
        <v>13356</v>
      </c>
    </row>
    <row r="10" spans="1:3">
      <c r="A10" s="4" t="s">
        <v>143</v>
      </c>
      <c r="B10" s="5" t="n">
        <v>884</v>
      </c>
      <c r="C10" s="5" t="n">
        <v>109</v>
      </c>
    </row>
    <row r="11" spans="1:3">
      <c r="A11" s="4" t="s">
        <v>144</v>
      </c>
      <c r="B11" s="5" t="n">
        <v>-89</v>
      </c>
      <c r="C11" s="5" t="n">
        <v>100</v>
      </c>
    </row>
    <row r="12" spans="1:3">
      <c r="A12" s="4" t="s">
        <v>145</v>
      </c>
      <c r="B12" s="5" t="n">
        <v>801</v>
      </c>
    </row>
    <row r="13" spans="1:3">
      <c r="A13" s="4" t="s">
        <v>146</v>
      </c>
      <c r="B13" s="5" t="n">
        <v>451</v>
      </c>
      <c r="C13" s="5" t="n">
        <v>65</v>
      </c>
    </row>
    <row r="14" spans="1:3">
      <c r="A14" s="4" t="s">
        <v>121</v>
      </c>
      <c r="B14" s="5" t="n">
        <v>4882</v>
      </c>
      <c r="C14" s="5" t="n">
        <v>5441</v>
      </c>
    </row>
    <row r="15" spans="1:3">
      <c r="A15" s="4" t="s">
        <v>147</v>
      </c>
      <c r="B15" s="5" t="n">
        <v>12656</v>
      </c>
      <c r="C15" s="5" t="n">
        <v>17538</v>
      </c>
    </row>
    <row r="16" spans="1:3">
      <c r="A16" s="4" t="s">
        <v>148</v>
      </c>
      <c r="B16" s="5" t="n">
        <v>8471</v>
      </c>
      <c r="C16" s="5" t="n">
        <v>17673</v>
      </c>
    </row>
    <row r="17" spans="1:3">
      <c r="A17" s="3" t="s">
        <v>149</v>
      </c>
    </row>
    <row r="18" spans="1:3">
      <c r="A18" s="4" t="s">
        <v>150</v>
      </c>
      <c r="B18" s="5" t="n">
        <v>57</v>
      </c>
      <c r="C18" s="5" t="n">
        <v>7221</v>
      </c>
    </row>
    <row r="19" spans="1:3">
      <c r="A19" s="4" t="s">
        <v>36</v>
      </c>
      <c r="B19" s="5" t="n">
        <v>3661</v>
      </c>
      <c r="C19" s="5" t="n">
        <v>979</v>
      </c>
    </row>
    <row r="20" spans="1:3">
      <c r="A20" s="4" t="s">
        <v>37</v>
      </c>
      <c r="B20" s="5" t="n">
        <v>-2585</v>
      </c>
      <c r="C20" s="5" t="n">
        <v>-2253</v>
      </c>
    </row>
    <row r="21" spans="1:3">
      <c r="A21" s="4" t="s">
        <v>151</v>
      </c>
      <c r="B21" s="5" t="n">
        <v>4415</v>
      </c>
      <c r="C21" s="5" t="n">
        <v>-1036</v>
      </c>
    </row>
    <row r="22" spans="1:3">
      <c r="A22" s="4" t="s">
        <v>39</v>
      </c>
      <c r="B22" s="5" t="n">
        <v>-10744</v>
      </c>
      <c r="C22" s="5" t="n">
        <v>-17578</v>
      </c>
    </row>
    <row r="23" spans="1:3">
      <c r="A23" s="4" t="s">
        <v>152</v>
      </c>
      <c r="B23" s="5" t="n">
        <v>79</v>
      </c>
      <c r="C23" s="5" t="n">
        <v>782</v>
      </c>
    </row>
    <row r="24" spans="1:3">
      <c r="A24" s="4" t="s">
        <v>48</v>
      </c>
      <c r="B24" s="5" t="n">
        <v>-845</v>
      </c>
      <c r="C24" s="5" t="n">
        <v>-2147</v>
      </c>
    </row>
    <row r="25" spans="1:3">
      <c r="A25" s="4" t="s">
        <v>49</v>
      </c>
      <c r="B25" s="5" t="n">
        <v>-4895</v>
      </c>
      <c r="C25" s="5" t="n">
        <v>-3305</v>
      </c>
    </row>
    <row r="26" spans="1:3">
      <c r="A26" s="4" t="s">
        <v>50</v>
      </c>
      <c r="B26" s="5" t="n">
        <v>-2793</v>
      </c>
      <c r="C26" s="5" t="n">
        <v>1810</v>
      </c>
    </row>
    <row r="27" spans="1:3">
      <c r="A27" s="4" t="s">
        <v>51</v>
      </c>
      <c r="B27" s="5" t="n">
        <v>-59</v>
      </c>
      <c r="C27" s="5" t="n">
        <v>-94</v>
      </c>
    </row>
    <row r="28" spans="1:3">
      <c r="A28" s="4" t="s">
        <v>54</v>
      </c>
      <c r="B28" s="5" t="n">
        <v>5916</v>
      </c>
      <c r="C28" s="5" t="n">
        <v>-532</v>
      </c>
    </row>
    <row r="29" spans="1:3">
      <c r="A29" s="4" t="s">
        <v>153</v>
      </c>
      <c r="B29" s="5" t="n">
        <v>-554</v>
      </c>
      <c r="C29" s="5" t="n">
        <v>-574</v>
      </c>
    </row>
    <row r="30" spans="1:3">
      <c r="A30" s="4" t="s">
        <v>154</v>
      </c>
      <c r="B30" s="5" t="n">
        <v>-3921</v>
      </c>
      <c r="C30" s="5" t="n">
        <v>-269</v>
      </c>
    </row>
    <row r="31" spans="1:3">
      <c r="A31" s="3" t="s">
        <v>155</v>
      </c>
    </row>
    <row r="32" spans="1:3">
      <c r="A32" s="4" t="s">
        <v>156</v>
      </c>
      <c r="C32" s="5" t="n">
        <v>-202</v>
      </c>
    </row>
    <row r="33" spans="1:3">
      <c r="A33" s="4" t="s">
        <v>157</v>
      </c>
      <c r="C33" s="5" t="n">
        <v>-626</v>
      </c>
    </row>
    <row r="34" spans="1:3">
      <c r="A34" s="4" t="s">
        <v>158</v>
      </c>
      <c r="B34" s="5" t="n">
        <v>-375</v>
      </c>
    </row>
    <row r="35" spans="1:3">
      <c r="A35" s="4" t="s">
        <v>159</v>
      </c>
      <c r="B35" s="5" t="n">
        <v>394</v>
      </c>
    </row>
    <row r="36" spans="1:3">
      <c r="A36" s="4" t="s">
        <v>160</v>
      </c>
      <c r="B36" s="5" t="n">
        <v>-6685</v>
      </c>
      <c r="C36" s="5" t="n">
        <v>-4212</v>
      </c>
    </row>
    <row r="37" spans="1:3">
      <c r="A37" s="4" t="s">
        <v>161</v>
      </c>
      <c r="B37" s="5" t="n">
        <v>-6609</v>
      </c>
      <c r="C37" s="5" t="n">
        <v>-5040</v>
      </c>
    </row>
    <row r="38" spans="1:3">
      <c r="A38" s="3" t="s">
        <v>162</v>
      </c>
    </row>
    <row r="39" spans="1:3">
      <c r="A39" s="4" t="s">
        <v>163</v>
      </c>
      <c r="B39" s="5" t="n">
        <v>20000</v>
      </c>
    </row>
    <row r="40" spans="1:3">
      <c r="A40" s="4" t="s">
        <v>164</v>
      </c>
      <c r="B40" s="5" t="n">
        <v>-6568</v>
      </c>
    </row>
    <row r="41" spans="1:3">
      <c r="A41" s="4" t="s">
        <v>165</v>
      </c>
      <c r="B41" s="5" t="n">
        <v>-1990</v>
      </c>
    </row>
    <row r="42" spans="1:3">
      <c r="A42" s="4" t="s">
        <v>166</v>
      </c>
      <c r="C42" s="5" t="n">
        <v>7394</v>
      </c>
    </row>
    <row r="43" spans="1:3">
      <c r="A43" s="4" t="s">
        <v>167</v>
      </c>
      <c r="B43" s="5" t="n">
        <v>-719</v>
      </c>
      <c r="C43" s="5" t="n">
        <v>-696</v>
      </c>
    </row>
    <row r="44" spans="1:3">
      <c r="A44" s="4" t="s">
        <v>168</v>
      </c>
      <c r="B44" s="5" t="n">
        <v>-486</v>
      </c>
      <c r="C44" s="5" t="n">
        <v>-1243</v>
      </c>
    </row>
    <row r="45" spans="1:3">
      <c r="A45" s="4" t="s">
        <v>169</v>
      </c>
      <c r="B45" s="5" t="n">
        <v>10237</v>
      </c>
      <c r="C45" s="5" t="n">
        <v>5455</v>
      </c>
    </row>
    <row r="46" spans="1:3">
      <c r="A46" s="4" t="s">
        <v>170</v>
      </c>
      <c r="B46" s="5" t="n">
        <v>-293</v>
      </c>
      <c r="C46" s="5" t="n">
        <v>146</v>
      </c>
    </row>
    <row r="47" spans="1:3">
      <c r="A47" s="4" t="s">
        <v>171</v>
      </c>
      <c r="B47" s="5" t="n">
        <v>11471</v>
      </c>
      <c r="C47" s="5" t="n">
        <v>11325</v>
      </c>
    </row>
    <row r="48" spans="1:3">
      <c r="A48" s="4" t="s">
        <v>172</v>
      </c>
      <c r="B48" s="5" t="n">
        <v>-321</v>
      </c>
    </row>
    <row r="49" spans="1:3">
      <c r="A49" s="4" t="s">
        <v>173</v>
      </c>
      <c r="B49" s="5" t="n">
        <v>10857</v>
      </c>
      <c r="C49" s="5" t="n">
        <v>11471</v>
      </c>
    </row>
    <row r="50" spans="1:3">
      <c r="A50" s="3" t="s">
        <v>174</v>
      </c>
    </row>
    <row r="51" spans="1:3">
      <c r="A51" s="4" t="s">
        <v>175</v>
      </c>
      <c r="B51" s="5" t="n">
        <v>1641</v>
      </c>
      <c r="C51" s="5" t="n">
        <v>179</v>
      </c>
    </row>
    <row r="52" spans="1:3">
      <c r="A52" s="4" t="s">
        <v>176</v>
      </c>
      <c r="B52" s="5" t="n">
        <v>28</v>
      </c>
      <c r="C52" s="5" t="n">
        <v>230</v>
      </c>
    </row>
    <row r="53" spans="1:3">
      <c r="A53" s="3" t="s">
        <v>177</v>
      </c>
    </row>
    <row r="54" spans="1:3">
      <c r="A54" s="4" t="s">
        <v>178</v>
      </c>
      <c r="B54" s="5" t="n">
        <v>923</v>
      </c>
      <c r="C54" s="5" t="n">
        <v>926</v>
      </c>
    </row>
    <row r="55" spans="1:3">
      <c r="A55" s="4" t="s">
        <v>179</v>
      </c>
      <c r="B55" s="5" t="n">
        <v>423</v>
      </c>
      <c r="C55" s="5" t="n">
        <v>115</v>
      </c>
    </row>
    <row r="56" spans="1:3">
      <c r="A56" s="4" t="s">
        <v>180</v>
      </c>
      <c r="B56" s="5" t="n">
        <v>39</v>
      </c>
      <c r="C56" s="5" t="n">
        <v>141</v>
      </c>
    </row>
    <row r="57" spans="1:3">
      <c r="A57" s="4" t="s">
        <v>181</v>
      </c>
      <c r="C57" s="5" t="n">
        <v>214</v>
      </c>
    </row>
    <row r="58" spans="1:3">
      <c r="A58" s="4" t="s">
        <v>106</v>
      </c>
    </row>
    <row r="59" spans="1:3">
      <c r="A59" s="3" t="s">
        <v>155</v>
      </c>
    </row>
    <row r="60" spans="1:3">
      <c r="A60" s="4" t="s">
        <v>182</v>
      </c>
      <c r="B60" s="5" t="n">
        <v>57</v>
      </c>
    </row>
    <row r="61" spans="1:3">
      <c r="A61" s="3" t="s">
        <v>177</v>
      </c>
    </row>
    <row r="62" spans="1:3">
      <c r="A62" s="4" t="s">
        <v>183</v>
      </c>
      <c r="C62" s="5" t="n">
        <v>576</v>
      </c>
    </row>
    <row r="63" spans="1:3">
      <c r="A63" s="4" t="s">
        <v>105</v>
      </c>
    </row>
    <row r="64" spans="1:3">
      <c r="A64" s="3" t="s">
        <v>140</v>
      </c>
    </row>
    <row r="65" spans="1:3">
      <c r="A65" s="4" t="s">
        <v>121</v>
      </c>
      <c r="B65" s="7" t="n">
        <v>1100</v>
      </c>
    </row>
    <row r="66" spans="1:3">
      <c r="A66" s="3" t="s">
        <v>177</v>
      </c>
    </row>
    <row r="67" spans="1:3">
      <c r="A67" s="4" t="s">
        <v>184</v>
      </c>
      <c r="C67" s="7" t="n">
        <v>15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9</v>
      </c>
      <c r="B1" s="2" t="s">
        <v>490</v>
      </c>
      <c r="J1" s="2" t="s">
        <v>1</v>
      </c>
    </row>
    <row r="2" spans="1:11">
      <c r="B2" s="2" t="s">
        <v>2</v>
      </c>
      <c r="C2" s="2" t="s">
        <v>491</v>
      </c>
      <c r="D2" s="2" t="s">
        <v>4</v>
      </c>
      <c r="E2" s="2" t="s">
        <v>492</v>
      </c>
      <c r="F2" s="2" t="s">
        <v>32</v>
      </c>
      <c r="G2" s="2" t="s">
        <v>493</v>
      </c>
      <c r="H2" s="2" t="s">
        <v>494</v>
      </c>
      <c r="I2" s="2" t="s">
        <v>495</v>
      </c>
      <c r="J2" s="2" t="s">
        <v>2</v>
      </c>
      <c r="K2" s="2" t="s">
        <v>32</v>
      </c>
    </row>
    <row r="3" spans="1:11">
      <c r="A3" s="3" t="s">
        <v>201</v>
      </c>
    </row>
    <row r="4" spans="1:11">
      <c r="A4" s="4" t="s">
        <v>496</v>
      </c>
      <c r="B4" s="7" t="n">
        <v>-12788</v>
      </c>
      <c r="C4" s="7" t="n">
        <v>-8108</v>
      </c>
      <c r="D4" s="7" t="n">
        <v>-5307</v>
      </c>
      <c r="E4" s="7" t="n">
        <v>-4266</v>
      </c>
      <c r="F4" s="7" t="n">
        <v>-14096</v>
      </c>
      <c r="G4" s="7" t="n">
        <v>-4328</v>
      </c>
      <c r="H4" s="7" t="n">
        <v>-24840</v>
      </c>
      <c r="I4" s="7" t="n">
        <v>-1224</v>
      </c>
      <c r="J4" s="7" t="n">
        <v>-30469</v>
      </c>
      <c r="K4" s="7" t="n">
        <v>-44488</v>
      </c>
    </row>
    <row r="5" spans="1:11">
      <c r="A5" s="4" t="s">
        <v>497</v>
      </c>
      <c r="J5" s="5" t="n">
        <v>23259</v>
      </c>
      <c r="K5" s="5" t="n">
        <v>19677</v>
      </c>
    </row>
    <row r="6" spans="1:11">
      <c r="A6" s="4" t="s">
        <v>498</v>
      </c>
      <c r="J6" s="5" t="n">
        <v>23259</v>
      </c>
      <c r="K6" s="5" t="n">
        <v>19677</v>
      </c>
    </row>
    <row r="7" spans="1:11">
      <c r="A7" s="4" t="s">
        <v>499</v>
      </c>
      <c r="B7" s="8" t="n">
        <v>-0.54</v>
      </c>
      <c r="C7" s="8" t="n">
        <v>-0.35</v>
      </c>
      <c r="D7" s="8" t="n">
        <v>-0.23</v>
      </c>
      <c r="E7" s="8" t="n">
        <v>-0.19</v>
      </c>
      <c r="F7" s="8" t="n">
        <v>-0.68</v>
      </c>
      <c r="G7" s="8" t="n">
        <v>-0.22</v>
      </c>
      <c r="H7" s="8" t="n">
        <v>-1.28</v>
      </c>
      <c r="I7" s="8" t="n">
        <v>-0.06</v>
      </c>
      <c r="J7" s="8" t="n">
        <v>-1.31</v>
      </c>
      <c r="K7" s="8" t="n">
        <v>-2.26</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7" t="n">
        <v>0</v>
      </c>
      <c r="C4" s="7" t="n">
        <v>0</v>
      </c>
    </row>
    <row r="5" spans="1:3">
      <c r="A5" s="4" t="s">
        <v>503</v>
      </c>
      <c r="B5" s="5" t="n">
        <v>0</v>
      </c>
      <c r="C5" s="5" t="n">
        <v>0</v>
      </c>
    </row>
    <row r="6" spans="1:3">
      <c r="A6" s="4" t="s">
        <v>504</v>
      </c>
      <c r="B6" s="5" t="n">
        <v>848000</v>
      </c>
    </row>
    <row r="7" spans="1:3">
      <c r="A7" s="4" t="s">
        <v>505</v>
      </c>
      <c r="B7" s="5" t="n">
        <v>-744000</v>
      </c>
    </row>
    <row r="8" spans="1:3">
      <c r="A8" s="4" t="s">
        <v>424</v>
      </c>
      <c r="B8" s="5" t="n">
        <v>8471000</v>
      </c>
      <c r="C8" s="7" t="n">
        <v>7355000</v>
      </c>
    </row>
    <row r="9" spans="1:3">
      <c r="A9" s="4" t="s">
        <v>506</v>
      </c>
    </row>
    <row r="10" spans="1:3">
      <c r="A10" s="3" t="s">
        <v>501</v>
      </c>
    </row>
    <row r="11" spans="1:3">
      <c r="A11" s="4" t="s">
        <v>507</v>
      </c>
      <c r="B11" s="7" t="n">
        <v>10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137</v>
      </c>
    </row>
    <row r="3" spans="1:2">
      <c r="A3" s="3" t="s">
        <v>509</v>
      </c>
    </row>
    <row r="4" spans="1:2">
      <c r="A4" s="4" t="s">
        <v>510</v>
      </c>
      <c r="B4" s="7" t="n">
        <v>-744</v>
      </c>
    </row>
    <row r="5" spans="1:2">
      <c r="A5" s="4" t="s">
        <v>506</v>
      </c>
    </row>
    <row r="6" spans="1:2">
      <c r="A6" s="3" t="s">
        <v>509</v>
      </c>
    </row>
    <row r="7" spans="1:2">
      <c r="A7" s="4" t="s">
        <v>511</v>
      </c>
      <c r="B7" s="5" t="n">
        <v>104</v>
      </c>
    </row>
    <row r="8" spans="1:2">
      <c r="A8" s="4" t="s">
        <v>512</v>
      </c>
    </row>
    <row r="9" spans="1:2">
      <c r="A9" s="3" t="s">
        <v>509</v>
      </c>
    </row>
    <row r="10" spans="1:2">
      <c r="A10" s="4" t="s">
        <v>511</v>
      </c>
      <c r="B10" s="5" t="n">
        <v>104</v>
      </c>
    </row>
    <row r="11" spans="1:2">
      <c r="A11" s="4" t="s">
        <v>510</v>
      </c>
      <c r="B11" s="5" t="n">
        <v>-744</v>
      </c>
    </row>
    <row r="12" spans="1:2">
      <c r="A12" s="4" t="s">
        <v>513</v>
      </c>
    </row>
    <row r="13" spans="1:2">
      <c r="A13" s="3" t="s">
        <v>509</v>
      </c>
    </row>
    <row r="14" spans="1:2">
      <c r="A14" s="4" t="s">
        <v>511</v>
      </c>
      <c r="B14" s="7" t="n">
        <v>1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207</v>
      </c>
    </row>
    <row r="3" spans="1:3">
      <c r="A3" s="4" t="s">
        <v>515</v>
      </c>
      <c r="B3" s="7" t="n">
        <v>873</v>
      </c>
      <c r="C3" s="7" t="n">
        <v>709</v>
      </c>
    </row>
    <row r="4" spans="1:3">
      <c r="A4" s="4" t="s">
        <v>516</v>
      </c>
      <c r="B4" s="5" t="n">
        <v>2300</v>
      </c>
      <c r="C4" s="5" t="n">
        <v>3416</v>
      </c>
    </row>
    <row r="5" spans="1:3">
      <c r="A5" s="4" t="s">
        <v>517</v>
      </c>
      <c r="B5" s="5" t="n">
        <v>375</v>
      </c>
    </row>
    <row r="6" spans="1:3">
      <c r="A6" s="4" t="s">
        <v>518</v>
      </c>
      <c r="B6" s="5" t="n">
        <v>316</v>
      </c>
      <c r="C6" s="5" t="n">
        <v>3399</v>
      </c>
    </row>
    <row r="7" spans="1:3">
      <c r="A7" s="4" t="s">
        <v>104</v>
      </c>
      <c r="B7" s="7" t="n">
        <v>3864</v>
      </c>
      <c r="C7" s="7" t="n">
        <v>75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520</v>
      </c>
    </row>
    <row r="3" spans="1:3">
      <c r="A3" s="4" t="s">
        <v>209</v>
      </c>
      <c r="B3" s="7" t="n">
        <v>250</v>
      </c>
      <c r="C3" s="7" t="n">
        <v>2253</v>
      </c>
    </row>
    <row r="4" spans="1:3">
      <c r="A4" s="4" t="s">
        <v>521</v>
      </c>
    </row>
    <row r="5" spans="1:3">
      <c r="A5" s="3" t="s">
        <v>520</v>
      </c>
    </row>
    <row r="6" spans="1:3">
      <c r="A6" s="4" t="s">
        <v>209</v>
      </c>
      <c r="B6" s="7" t="n">
        <v>2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22</v>
      </c>
      <c r="B1" s="2" t="s">
        <v>1</v>
      </c>
    </row>
    <row r="2" spans="1:3">
      <c r="B2" s="2" t="s">
        <v>2</v>
      </c>
      <c r="C2" s="2" t="s">
        <v>32</v>
      </c>
    </row>
    <row r="3" spans="1:3">
      <c r="A3" s="3" t="s">
        <v>523</v>
      </c>
    </row>
    <row r="4" spans="1:3">
      <c r="A4" s="4" t="s">
        <v>209</v>
      </c>
      <c r="B4" s="7" t="n">
        <v>250</v>
      </c>
      <c r="C4" s="7" t="n">
        <v>2253</v>
      </c>
    </row>
    <row r="5" spans="1:3">
      <c r="A5" s="4" t="s">
        <v>145</v>
      </c>
      <c r="B5" s="5" t="n">
        <v>801</v>
      </c>
    </row>
    <row r="6" spans="1:3">
      <c r="A6" s="4" t="s">
        <v>524</v>
      </c>
    </row>
    <row r="7" spans="1:3">
      <c r="A7" s="3" t="s">
        <v>523</v>
      </c>
    </row>
    <row r="8" spans="1:3">
      <c r="A8" s="4" t="s">
        <v>525</v>
      </c>
      <c r="B8" s="5" t="n">
        <v>3800</v>
      </c>
    </row>
    <row r="9" spans="1:3">
      <c r="A9" s="4" t="s">
        <v>521</v>
      </c>
    </row>
    <row r="10" spans="1:3">
      <c r="A10" s="3" t="s">
        <v>523</v>
      </c>
    </row>
    <row r="11" spans="1:3">
      <c r="A11" s="4" t="s">
        <v>209</v>
      </c>
      <c r="B11" s="5" t="n">
        <v>2600</v>
      </c>
    </row>
    <row r="12" spans="1:3">
      <c r="A12" s="4" t="s">
        <v>526</v>
      </c>
    </row>
    <row r="13" spans="1:3">
      <c r="A13" s="3" t="s">
        <v>523</v>
      </c>
    </row>
    <row r="14" spans="1:3">
      <c r="A14" s="4" t="s">
        <v>209</v>
      </c>
      <c r="B14" s="7" t="n">
        <v>250</v>
      </c>
      <c r="C14" s="5" t="n">
        <v>2300</v>
      </c>
    </row>
    <row r="15" spans="1:3">
      <c r="A15" s="4" t="s">
        <v>527</v>
      </c>
      <c r="C15" s="5" t="n">
        <v>1900</v>
      </c>
    </row>
    <row r="16" spans="1:3">
      <c r="A16" s="4" t="s">
        <v>528</v>
      </c>
      <c r="C16" s="7" t="n">
        <v>3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3" t="s">
        <v>207</v>
      </c>
    </row>
    <row r="4" spans="1:3">
      <c r="A4" s="4" t="s">
        <v>39</v>
      </c>
      <c r="B4" s="7" t="n">
        <v>5050</v>
      </c>
      <c r="C4" s="7" t="n">
        <v>6961</v>
      </c>
    </row>
    <row r="5" spans="1:3">
      <c r="A5" s="4" t="s">
        <v>530</v>
      </c>
      <c r="B5" s="5" t="n">
        <v>12656</v>
      </c>
      <c r="C5" s="5" t="n">
        <v>17538</v>
      </c>
    </row>
    <row r="6" spans="1:3">
      <c r="A6" s="4" t="s">
        <v>531</v>
      </c>
      <c r="B6" s="7" t="n">
        <v>3000</v>
      </c>
      <c r="C6" s="7" t="n">
        <v>4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315</v>
      </c>
    </row>
    <row r="3" spans="1:3">
      <c r="A3" s="4" t="s">
        <v>533</v>
      </c>
      <c r="B3" s="7" t="n">
        <v>40449</v>
      </c>
      <c r="C3" s="7" t="n">
        <v>41823</v>
      </c>
    </row>
    <row r="4" spans="1:3">
      <c r="A4" s="4" t="s">
        <v>534</v>
      </c>
      <c r="B4" s="5" t="n">
        <v>-29591</v>
      </c>
      <c r="C4" s="5" t="n">
        <v>-28385</v>
      </c>
    </row>
    <row r="5" spans="1:3">
      <c r="A5" s="4" t="s">
        <v>535</v>
      </c>
      <c r="B5" s="5" t="n">
        <v>-247</v>
      </c>
    </row>
    <row r="6" spans="1:3">
      <c r="A6" s="4" t="s">
        <v>536</v>
      </c>
      <c r="B6" s="5" t="n">
        <v>10611</v>
      </c>
      <c r="C6" s="5" t="n">
        <v>13438</v>
      </c>
    </row>
    <row r="7" spans="1:3">
      <c r="A7" s="4" t="s">
        <v>402</v>
      </c>
    </row>
    <row r="8" spans="1:3">
      <c r="A8" s="3" t="s">
        <v>315</v>
      </c>
    </row>
    <row r="9" spans="1:3">
      <c r="A9" s="4" t="s">
        <v>533</v>
      </c>
      <c r="B9" s="5" t="n">
        <v>20381</v>
      </c>
      <c r="C9" s="5" t="n">
        <v>19716</v>
      </c>
    </row>
    <row r="10" spans="1:3">
      <c r="A10" s="4" t="s">
        <v>537</v>
      </c>
    </row>
    <row r="11" spans="1:3">
      <c r="A11" s="3" t="s">
        <v>315</v>
      </c>
    </row>
    <row r="12" spans="1:3">
      <c r="A12" s="4" t="s">
        <v>533</v>
      </c>
      <c r="B12" s="5" t="n">
        <v>15345</v>
      </c>
      <c r="C12" s="5" t="n">
        <v>16507</v>
      </c>
    </row>
    <row r="13" spans="1:3">
      <c r="A13" s="4" t="s">
        <v>538</v>
      </c>
    </row>
    <row r="14" spans="1:3">
      <c r="A14" s="3" t="s">
        <v>315</v>
      </c>
    </row>
    <row r="15" spans="1:3">
      <c r="A15" s="4" t="s">
        <v>533</v>
      </c>
      <c r="B15" s="5" t="n">
        <v>584</v>
      </c>
      <c r="C15" s="5" t="n">
        <v>584</v>
      </c>
    </row>
    <row r="16" spans="1:3">
      <c r="A16" s="4" t="s">
        <v>539</v>
      </c>
    </row>
    <row r="17" spans="1:3">
      <c r="A17" s="3" t="s">
        <v>315</v>
      </c>
    </row>
    <row r="18" spans="1:3">
      <c r="A18" s="4" t="s">
        <v>533</v>
      </c>
      <c r="B18" s="5" t="n">
        <v>1239</v>
      </c>
      <c r="C18" s="5" t="n">
        <v>1406</v>
      </c>
    </row>
    <row r="19" spans="1:3">
      <c r="A19" s="4" t="s">
        <v>540</v>
      </c>
    </row>
    <row r="20" spans="1:3">
      <c r="A20" s="3" t="s">
        <v>315</v>
      </c>
    </row>
    <row r="21" spans="1:3">
      <c r="A21" s="4" t="s">
        <v>533</v>
      </c>
      <c r="B21" s="7" t="n">
        <v>2900</v>
      </c>
      <c r="C21" s="7" t="n">
        <v>36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1</v>
      </c>
      <c r="B1" s="2" t="s">
        <v>1</v>
      </c>
    </row>
    <row r="2" spans="1:3">
      <c r="B2" s="2" t="s">
        <v>2</v>
      </c>
      <c r="C2" s="2" t="s">
        <v>32</v>
      </c>
    </row>
    <row r="3" spans="1:3">
      <c r="A3" s="3" t="s">
        <v>315</v>
      </c>
    </row>
    <row r="4" spans="1:3">
      <c r="A4" s="4" t="s">
        <v>542</v>
      </c>
      <c r="B4" s="7" t="n">
        <v>6238000</v>
      </c>
      <c r="C4" s="7" t="n">
        <v>5977000</v>
      </c>
    </row>
    <row r="5" spans="1:3">
      <c r="A5" s="4" t="s">
        <v>543</v>
      </c>
      <c r="B5" s="5" t="n">
        <v>3700000</v>
      </c>
      <c r="C5" s="5" t="n">
        <v>13200000</v>
      </c>
    </row>
    <row r="6" spans="1:3">
      <c r="A6" s="4" t="s">
        <v>544</v>
      </c>
      <c r="B6" s="5" t="n">
        <v>2400000</v>
      </c>
      <c r="C6" s="5" t="n">
        <v>13200000</v>
      </c>
    </row>
    <row r="7" spans="1:3">
      <c r="A7" s="4" t="s">
        <v>545</v>
      </c>
      <c r="B7" s="5" t="n">
        <v>-451000</v>
      </c>
      <c r="C7" s="5" t="n">
        <v>-65000</v>
      </c>
    </row>
    <row r="8" spans="1:3">
      <c r="A8" s="4" t="s">
        <v>546</v>
      </c>
      <c r="B8" s="5" t="n">
        <v>1900000</v>
      </c>
      <c r="C8" s="5" t="n">
        <v>0</v>
      </c>
    </row>
    <row r="9" spans="1:3">
      <c r="A9" s="4" t="s">
        <v>547</v>
      </c>
      <c r="B9" s="5" t="n">
        <v>884000</v>
      </c>
      <c r="C9" s="5" t="n">
        <v>1000000</v>
      </c>
    </row>
    <row r="10" spans="1:3">
      <c r="A10" s="4" t="s">
        <v>548</v>
      </c>
      <c r="B10" s="5" t="n">
        <v>1000000</v>
      </c>
      <c r="C10" s="5" t="n">
        <v>1600000</v>
      </c>
    </row>
    <row r="11" spans="1:3">
      <c r="A11" s="4" t="s">
        <v>526</v>
      </c>
    </row>
    <row r="12" spans="1:3">
      <c r="A12" s="3" t="s">
        <v>315</v>
      </c>
    </row>
    <row r="13" spans="1:3">
      <c r="A13" s="4" t="s">
        <v>549</v>
      </c>
      <c r="B13" s="5" t="n">
        <v>5600000</v>
      </c>
    </row>
    <row r="14" spans="1:3">
      <c r="A14" s="4" t="s">
        <v>550</v>
      </c>
      <c r="B14" s="5" t="n">
        <v>2600000</v>
      </c>
    </row>
    <row r="15" spans="1:3">
      <c r="A15" s="4" t="s">
        <v>551</v>
      </c>
    </row>
    <row r="16" spans="1:3">
      <c r="A16" s="3" t="s">
        <v>315</v>
      </c>
    </row>
    <row r="17" spans="1:3">
      <c r="A17" s="4" t="s">
        <v>545</v>
      </c>
      <c r="B17" s="5" t="n">
        <v>180000</v>
      </c>
    </row>
    <row r="18" spans="1:3">
      <c r="A18" s="4" t="s">
        <v>552</v>
      </c>
    </row>
    <row r="19" spans="1:3">
      <c r="A19" s="3" t="s">
        <v>315</v>
      </c>
    </row>
    <row r="20" spans="1:3">
      <c r="A20" s="4" t="s">
        <v>553</v>
      </c>
      <c r="C20" s="5" t="n">
        <v>750000</v>
      </c>
    </row>
    <row r="21" spans="1:3">
      <c r="A21" s="4" t="s">
        <v>40</v>
      </c>
      <c r="C21" s="5" t="n">
        <v>214000</v>
      </c>
    </row>
    <row r="22" spans="1:3">
      <c r="A22" s="4" t="s">
        <v>554</v>
      </c>
    </row>
    <row r="23" spans="1:3">
      <c r="A23" s="3" t="s">
        <v>315</v>
      </c>
    </row>
    <row r="24" spans="1:3">
      <c r="A24" s="4" t="s">
        <v>543</v>
      </c>
      <c r="B24" s="7" t="n">
        <v>1700000</v>
      </c>
      <c r="C24" s="7" t="n">
        <v>18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315</v>
      </c>
    </row>
    <row r="4" spans="1:3">
      <c r="A4" s="4" t="s">
        <v>556</v>
      </c>
      <c r="B4" s="7" t="n">
        <v>41823</v>
      </c>
    </row>
    <row r="5" spans="1:3">
      <c r="A5" s="4" t="s">
        <v>557</v>
      </c>
      <c r="B5" s="5" t="n">
        <v>-3700</v>
      </c>
      <c r="C5" s="7" t="n">
        <v>-13200</v>
      </c>
    </row>
    <row r="6" spans="1:3">
      <c r="A6" s="4" t="s">
        <v>558</v>
      </c>
      <c r="B6" s="5" t="n">
        <v>40449</v>
      </c>
      <c r="C6" s="5" t="n">
        <v>41823</v>
      </c>
    </row>
    <row r="7" spans="1:3">
      <c r="A7" s="4" t="s">
        <v>559</v>
      </c>
      <c r="B7" s="5" t="n">
        <v>-28385</v>
      </c>
    </row>
    <row r="8" spans="1:3">
      <c r="A8" s="4" t="s">
        <v>557</v>
      </c>
      <c r="B8" s="5" t="n">
        <v>1000</v>
      </c>
      <c r="C8" s="5" t="n">
        <v>1600</v>
      </c>
    </row>
    <row r="9" spans="1:3">
      <c r="A9" s="4" t="s">
        <v>560</v>
      </c>
      <c r="B9" s="5" t="n">
        <v>-6238</v>
      </c>
      <c r="C9" s="5" t="n">
        <v>-5977</v>
      </c>
    </row>
    <row r="10" spans="1:3">
      <c r="A10" s="4" t="s">
        <v>561</v>
      </c>
      <c r="B10" s="5" t="n">
        <v>-29591</v>
      </c>
      <c r="C10" s="5" t="n">
        <v>-28385</v>
      </c>
    </row>
    <row r="11" spans="1:3">
      <c r="A11" s="4" t="s">
        <v>562</v>
      </c>
      <c r="B11" s="5" t="n">
        <v>13438</v>
      </c>
    </row>
    <row r="12" spans="1:3">
      <c r="A12" s="4" t="s">
        <v>563</v>
      </c>
      <c r="B12" s="5" t="n">
        <v>10611</v>
      </c>
      <c r="C12" s="5" t="n">
        <v>13438</v>
      </c>
    </row>
    <row r="13" spans="1:3">
      <c r="A13" s="4" t="s">
        <v>324</v>
      </c>
    </row>
    <row r="14" spans="1:3">
      <c r="A14" s="3" t="s">
        <v>315</v>
      </c>
    </row>
    <row r="15" spans="1:3">
      <c r="A15" s="4" t="s">
        <v>556</v>
      </c>
      <c r="B15" s="5" t="n">
        <v>14582</v>
      </c>
      <c r="C15" s="5" t="n">
        <v>13754</v>
      </c>
    </row>
    <row r="16" spans="1:3">
      <c r="A16" s="4" t="s">
        <v>564</v>
      </c>
      <c r="B16" s="5" t="n">
        <v>5179</v>
      </c>
      <c r="C16" s="5" t="n">
        <v>7810</v>
      </c>
    </row>
    <row r="17" spans="1:3">
      <c r="A17" s="4" t="s">
        <v>557</v>
      </c>
      <c r="B17" s="5" t="n">
        <v>-606</v>
      </c>
      <c r="C17" s="5" t="n">
        <v>-6982</v>
      </c>
    </row>
    <row r="18" spans="1:3">
      <c r="A18" s="4" t="s">
        <v>565</v>
      </c>
      <c r="B18" s="5" t="n">
        <v>-4140</v>
      </c>
    </row>
    <row r="19" spans="1:3">
      <c r="A19" s="4" t="s">
        <v>558</v>
      </c>
      <c r="B19" s="5" t="n">
        <v>15015</v>
      </c>
      <c r="C19" s="5" t="n">
        <v>14582</v>
      </c>
    </row>
    <row r="20" spans="1:3">
      <c r="A20" s="4" t="s">
        <v>559</v>
      </c>
      <c r="B20" s="5" t="n">
        <v>-6880</v>
      </c>
      <c r="C20" s="5" t="n">
        <v>-11169</v>
      </c>
    </row>
    <row r="21" spans="1:3">
      <c r="A21" s="4" t="s">
        <v>557</v>
      </c>
      <c r="B21" s="5" t="n">
        <v>434</v>
      </c>
      <c r="C21" s="5" t="n">
        <v>6982</v>
      </c>
    </row>
    <row r="22" spans="1:3">
      <c r="A22" s="4" t="s">
        <v>560</v>
      </c>
      <c r="B22" s="5" t="n">
        <v>-3742</v>
      </c>
      <c r="C22" s="5" t="n">
        <v>-2693</v>
      </c>
    </row>
    <row r="23" spans="1:3">
      <c r="A23" s="4" t="s">
        <v>565</v>
      </c>
      <c r="B23" s="5" t="n">
        <v>2257</v>
      </c>
    </row>
    <row r="24" spans="1:3">
      <c r="A24" s="4" t="s">
        <v>561</v>
      </c>
      <c r="B24" s="5" t="n">
        <v>-7931</v>
      </c>
      <c r="C24" s="5" t="n">
        <v>-6880</v>
      </c>
    </row>
    <row r="25" spans="1:3">
      <c r="A25" s="4" t="s">
        <v>562</v>
      </c>
      <c r="B25" s="5" t="n">
        <v>7702</v>
      </c>
      <c r="C25" s="5" t="n">
        <v>2585</v>
      </c>
    </row>
    <row r="26" spans="1:3">
      <c r="A26" s="4" t="s">
        <v>557</v>
      </c>
      <c r="B26" s="5" t="n">
        <v>-172</v>
      </c>
    </row>
    <row r="27" spans="1:3">
      <c r="A27" s="4" t="s">
        <v>565</v>
      </c>
      <c r="B27" s="5" t="n">
        <v>-1883</v>
      </c>
    </row>
    <row r="28" spans="1:3">
      <c r="A28" s="4" t="s">
        <v>563</v>
      </c>
      <c r="B28" s="7" t="n">
        <v>7084</v>
      </c>
      <c r="C28" s="7" t="n">
        <v>77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315</v>
      </c>
    </row>
    <row r="3" spans="1:3">
      <c r="A3" s="5" t="n">
        <v>2017</v>
      </c>
      <c r="B3" s="7" t="n">
        <v>152</v>
      </c>
    </row>
    <row r="4" spans="1:3">
      <c r="A4" s="5" t="n">
        <v>2018</v>
      </c>
      <c r="B4" s="5" t="n">
        <v>58</v>
      </c>
    </row>
    <row r="5" spans="1:3">
      <c r="A5" s="4" t="s">
        <v>567</v>
      </c>
      <c r="B5" s="5" t="n">
        <v>210</v>
      </c>
      <c r="C5" s="7" t="n">
        <v>1693</v>
      </c>
    </row>
    <row r="6" spans="1:3">
      <c r="A6" s="4" t="s">
        <v>324</v>
      </c>
    </row>
    <row r="7" spans="1:3">
      <c r="A7" s="3" t="s">
        <v>315</v>
      </c>
    </row>
    <row r="8" spans="1:3">
      <c r="A8" s="5" t="n">
        <v>2017</v>
      </c>
      <c r="B8" s="5" t="n">
        <v>3278</v>
      </c>
    </row>
    <row r="9" spans="1:3">
      <c r="A9" s="5" t="n">
        <v>2018</v>
      </c>
      <c r="B9" s="5" t="n">
        <v>2400</v>
      </c>
    </row>
    <row r="10" spans="1:3">
      <c r="A10" s="5" t="n">
        <v>2019</v>
      </c>
      <c r="B10" s="5" t="n">
        <v>1406</v>
      </c>
    </row>
    <row r="11" spans="1:3">
      <c r="A11" s="4" t="s">
        <v>567</v>
      </c>
      <c r="B11" s="7" t="n">
        <v>70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569</v>
      </c>
    </row>
    <row r="3" spans="1:3">
      <c r="A3" s="4" t="s">
        <v>570</v>
      </c>
      <c r="B3" s="7" t="n">
        <v>2093</v>
      </c>
      <c r="C3" s="7" t="n">
        <v>3104</v>
      </c>
    </row>
    <row r="4" spans="1:3">
      <c r="A4" s="4" t="s">
        <v>534</v>
      </c>
      <c r="B4" s="5" t="n">
        <v>-737</v>
      </c>
      <c r="C4" s="5" t="n">
        <v>-1229</v>
      </c>
    </row>
    <row r="5" spans="1:3">
      <c r="A5" s="4" t="s">
        <v>571</v>
      </c>
      <c r="B5" s="7" t="n">
        <v>1356</v>
      </c>
      <c r="C5" s="7" t="n">
        <v>18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420</v>
      </c>
      <c r="C1" s="2" t="s">
        <v>2</v>
      </c>
      <c r="D1" s="2" t="s">
        <v>32</v>
      </c>
    </row>
    <row r="2" spans="1:4">
      <c r="A2" s="3" t="s">
        <v>573</v>
      </c>
    </row>
    <row r="3" spans="1:4">
      <c r="A3" s="4" t="s">
        <v>424</v>
      </c>
      <c r="C3" s="7" t="n">
        <v>8471</v>
      </c>
      <c r="D3" s="7" t="n">
        <v>7355</v>
      </c>
    </row>
    <row r="4" spans="1:4">
      <c r="A4" s="4" t="s">
        <v>106</v>
      </c>
    </row>
    <row r="5" spans="1:4">
      <c r="A5" s="3" t="s">
        <v>573</v>
      </c>
    </row>
    <row r="6" spans="1:4">
      <c r="A6" s="4" t="s">
        <v>440</v>
      </c>
      <c r="B6" s="7" t="n">
        <v>1029</v>
      </c>
      <c r="D6" s="5" t="n">
        <v>1000</v>
      </c>
    </row>
    <row r="7" spans="1:4">
      <c r="A7" s="4" t="s">
        <v>441</v>
      </c>
      <c r="D7" s="5" t="n">
        <v>8400</v>
      </c>
    </row>
    <row r="8" spans="1:4">
      <c r="A8" s="4" t="s">
        <v>424</v>
      </c>
      <c r="D8" s="7" t="n">
        <v>7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576</v>
      </c>
      <c r="B3" s="7" t="n">
        <v>47308</v>
      </c>
      <c r="C3" s="7" t="n">
        <v>47308</v>
      </c>
    </row>
    <row r="4" spans="1:3">
      <c r="A4" s="4" t="s">
        <v>577</v>
      </c>
      <c r="B4" s="5" t="n">
        <v>-37545</v>
      </c>
      <c r="C4" s="5" t="n">
        <v>-37545</v>
      </c>
    </row>
    <row r="5" spans="1:3">
      <c r="A5" s="4" t="s">
        <v>578</v>
      </c>
      <c r="B5" s="5" t="n">
        <v>9763</v>
      </c>
      <c r="C5" s="5" t="n">
        <v>9763</v>
      </c>
    </row>
    <row r="6" spans="1:3">
      <c r="A6" s="4" t="s">
        <v>406</v>
      </c>
    </row>
    <row r="7" spans="1:3">
      <c r="A7" s="3" t="s">
        <v>575</v>
      </c>
    </row>
    <row r="8" spans="1:3">
      <c r="A8" s="4" t="s">
        <v>576</v>
      </c>
      <c r="B8" s="5" t="n">
        <v>35253</v>
      </c>
      <c r="C8" s="5" t="n">
        <v>33056</v>
      </c>
    </row>
    <row r="9" spans="1:3">
      <c r="A9" s="4" t="s">
        <v>577</v>
      </c>
      <c r="B9" s="5" t="n">
        <v>-25837</v>
      </c>
      <c r="C9" s="5" t="n">
        <v>-25837</v>
      </c>
    </row>
    <row r="10" spans="1:3">
      <c r="A10" s="4" t="s">
        <v>578</v>
      </c>
      <c r="B10" s="5" t="n">
        <v>9416</v>
      </c>
      <c r="C10" s="5" t="n">
        <v>7219</v>
      </c>
    </row>
    <row r="11" spans="1:3">
      <c r="A11" s="4" t="s">
        <v>405</v>
      </c>
    </row>
    <row r="12" spans="1:3">
      <c r="A12" s="3" t="s">
        <v>575</v>
      </c>
    </row>
    <row r="13" spans="1:3">
      <c r="A13" s="4" t="s">
        <v>576</v>
      </c>
      <c r="B13" s="5" t="n">
        <v>10665</v>
      </c>
      <c r="C13" s="5" t="n">
        <v>12862</v>
      </c>
    </row>
    <row r="14" spans="1:3">
      <c r="A14" s="4" t="s">
        <v>577</v>
      </c>
      <c r="B14" s="5" t="n">
        <v>-10318</v>
      </c>
      <c r="C14" s="5" t="n">
        <v>-10318</v>
      </c>
    </row>
    <row r="15" spans="1:3">
      <c r="A15" s="4" t="s">
        <v>578</v>
      </c>
      <c r="B15" s="5" t="n">
        <v>347</v>
      </c>
      <c r="C15" s="5" t="n">
        <v>2544</v>
      </c>
    </row>
    <row r="16" spans="1:3">
      <c r="A16" s="4" t="s">
        <v>579</v>
      </c>
    </row>
    <row r="17" spans="1:3">
      <c r="A17" s="3" t="s">
        <v>575</v>
      </c>
    </row>
    <row r="18" spans="1:3">
      <c r="A18" s="4" t="s">
        <v>576</v>
      </c>
      <c r="B18" s="5" t="n">
        <v>1390</v>
      </c>
      <c r="C18" s="5" t="n">
        <v>1390</v>
      </c>
    </row>
    <row r="19" spans="1:3">
      <c r="A19" s="4" t="s">
        <v>577</v>
      </c>
      <c r="B19" s="7" t="n">
        <v>-1390</v>
      </c>
      <c r="C19" s="7" t="n">
        <v>-13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581</v>
      </c>
    </row>
    <row r="3" spans="1:4">
      <c r="A3" s="3" t="s">
        <v>575</v>
      </c>
    </row>
    <row r="4" spans="1:4">
      <c r="A4" s="4" t="s">
        <v>424</v>
      </c>
      <c r="C4" s="7" t="n">
        <v>10318</v>
      </c>
    </row>
    <row r="5" spans="1:4">
      <c r="A5" s="4" t="s">
        <v>582</v>
      </c>
    </row>
    <row r="6" spans="1:4">
      <c r="A6" s="3" t="s">
        <v>575</v>
      </c>
    </row>
    <row r="7" spans="1:4">
      <c r="A7" s="4" t="s">
        <v>583</v>
      </c>
      <c r="B7" s="4" t="s">
        <v>584</v>
      </c>
    </row>
    <row r="8" spans="1:4">
      <c r="A8" s="4" t="s">
        <v>585</v>
      </c>
      <c r="B8" s="4" t="s">
        <v>25</v>
      </c>
    </row>
    <row r="9" spans="1:4">
      <c r="A9" s="4" t="s">
        <v>586</v>
      </c>
    </row>
    <row r="10" spans="1:4">
      <c r="A10" s="3" t="s">
        <v>575</v>
      </c>
    </row>
    <row r="11" spans="1:4">
      <c r="A11" s="4" t="s">
        <v>583</v>
      </c>
      <c r="B11" s="4" t="s">
        <v>587</v>
      </c>
    </row>
    <row r="12" spans="1:4">
      <c r="A12" s="4" t="s">
        <v>585</v>
      </c>
      <c r="B12" s="4" t="s">
        <v>25</v>
      </c>
    </row>
    <row r="13" spans="1:4">
      <c r="A13" s="4" t="s">
        <v>588</v>
      </c>
    </row>
    <row r="14" spans="1:4">
      <c r="A14" s="3" t="s">
        <v>575</v>
      </c>
    </row>
    <row r="15" spans="1:4">
      <c r="A15" s="4" t="s">
        <v>583</v>
      </c>
      <c r="B15" s="4" t="s">
        <v>589</v>
      </c>
    </row>
    <row r="16" spans="1:4">
      <c r="A16" s="4" t="s">
        <v>585</v>
      </c>
      <c r="B16" s="4" t="s">
        <v>23</v>
      </c>
    </row>
    <row r="17" spans="1:4">
      <c r="A17" s="4" t="s">
        <v>424</v>
      </c>
      <c r="C17" s="7" t="n">
        <v>10318</v>
      </c>
    </row>
    <row r="18" spans="1:4">
      <c r="A18" s="4" t="s">
        <v>590</v>
      </c>
    </row>
    <row r="19" spans="1:4">
      <c r="A19" s="3" t="s">
        <v>575</v>
      </c>
    </row>
    <row r="20" spans="1:4">
      <c r="A20" s="4" t="s">
        <v>583</v>
      </c>
      <c r="B20" s="4" t="s">
        <v>591</v>
      </c>
    </row>
    <row r="21" spans="1:4">
      <c r="A21" s="4" t="s">
        <v>585</v>
      </c>
      <c r="B21" s="4" t="s">
        <v>23</v>
      </c>
    </row>
    <row r="22" spans="1:4">
      <c r="A22" s="4" t="s">
        <v>592</v>
      </c>
      <c r="D22" s="4" t="s">
        <v>593</v>
      </c>
    </row>
    <row r="23" spans="1:4">
      <c r="A23" s="4" t="s">
        <v>594</v>
      </c>
    </row>
    <row r="24" spans="1:4">
      <c r="A24" s="3" t="s">
        <v>575</v>
      </c>
    </row>
    <row r="25" spans="1:4">
      <c r="A25" s="4" t="s">
        <v>583</v>
      </c>
      <c r="B25" s="4" t="s">
        <v>595</v>
      </c>
    </row>
    <row r="26" spans="1:4">
      <c r="A26" s="4" t="s">
        <v>585</v>
      </c>
      <c r="B26" s="4" t="s">
        <v>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32</v>
      </c>
      <c r="C2" s="2" t="s">
        <v>581</v>
      </c>
    </row>
    <row r="3" spans="1:3">
      <c r="A3" s="3" t="s">
        <v>597</v>
      </c>
    </row>
    <row r="4" spans="1:3">
      <c r="A4" s="4" t="s">
        <v>90</v>
      </c>
      <c r="B4" s="7" t="n">
        <v>10318</v>
      </c>
    </row>
    <row r="5" spans="1:3">
      <c r="A5" s="4" t="s">
        <v>588</v>
      </c>
    </row>
    <row r="6" spans="1:3">
      <c r="A6" s="3" t="s">
        <v>597</v>
      </c>
    </row>
    <row r="7" spans="1:3">
      <c r="A7" s="4" t="s">
        <v>90</v>
      </c>
      <c r="B7" s="7" t="n">
        <v>10318</v>
      </c>
    </row>
    <row r="8" spans="1:3">
      <c r="A8" s="4" t="s">
        <v>590</v>
      </c>
    </row>
    <row r="9" spans="1:3">
      <c r="A9" s="3" t="s">
        <v>597</v>
      </c>
    </row>
    <row r="10" spans="1:3">
      <c r="A10" s="4" t="s">
        <v>598</v>
      </c>
      <c r="C10" s="4" t="s">
        <v>5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597</v>
      </c>
    </row>
    <row r="3" spans="1:3">
      <c r="A3" s="4" t="s">
        <v>600</v>
      </c>
      <c r="B3" s="7" t="n">
        <v>46278</v>
      </c>
    </row>
    <row r="4" spans="1:3">
      <c r="A4" s="4" t="s">
        <v>601</v>
      </c>
      <c r="B4" s="5" t="n">
        <v>-45162</v>
      </c>
    </row>
    <row r="5" spans="1:3">
      <c r="A5" s="4" t="s">
        <v>602</v>
      </c>
      <c r="B5" s="5" t="n">
        <v>-906</v>
      </c>
    </row>
    <row r="6" spans="1:3">
      <c r="A6" s="4" t="s">
        <v>603</v>
      </c>
      <c r="B6" s="5" t="n">
        <v>210</v>
      </c>
    </row>
    <row r="7" spans="1:3">
      <c r="A7" s="4" t="s">
        <v>604</v>
      </c>
      <c r="B7" s="5" t="n">
        <v>-1704</v>
      </c>
    </row>
    <row r="8" spans="1:3">
      <c r="A8" s="4" t="s">
        <v>605</v>
      </c>
      <c r="B8" s="5" t="n">
        <v>1704</v>
      </c>
    </row>
    <row r="9" spans="1:3">
      <c r="A9" s="4" t="s">
        <v>606</v>
      </c>
      <c r="B9" s="5" t="n">
        <v>44574</v>
      </c>
      <c r="C9" s="7" t="n">
        <v>46278</v>
      </c>
    </row>
    <row r="10" spans="1:3">
      <c r="A10" s="4" t="s">
        <v>607</v>
      </c>
      <c r="B10" s="5" t="n">
        <v>-43458</v>
      </c>
      <c r="C10" s="5" t="n">
        <v>-44585</v>
      </c>
    </row>
    <row r="11" spans="1:3">
      <c r="A11" s="4" t="s">
        <v>565</v>
      </c>
      <c r="B11" s="5" t="n">
        <v>-906</v>
      </c>
    </row>
    <row r="12" spans="1:3">
      <c r="A12" s="4" t="s">
        <v>567</v>
      </c>
      <c r="B12" s="5" t="n">
        <v>210</v>
      </c>
      <c r="C12" s="5" t="n">
        <v>1693</v>
      </c>
    </row>
    <row r="13" spans="1:3">
      <c r="A13" s="4" t="s">
        <v>608</v>
      </c>
    </row>
    <row r="14" spans="1:3">
      <c r="A14" s="3" t="s">
        <v>597</v>
      </c>
    </row>
    <row r="15" spans="1:3">
      <c r="A15" s="4" t="s">
        <v>600</v>
      </c>
      <c r="B15" s="5" t="n">
        <v>38874</v>
      </c>
    </row>
    <row r="16" spans="1:3">
      <c r="A16" s="4" t="s">
        <v>601</v>
      </c>
      <c r="B16" s="5" t="n">
        <v>-38822</v>
      </c>
    </row>
    <row r="17" spans="1:3">
      <c r="A17" s="4" t="s">
        <v>602</v>
      </c>
      <c r="B17" s="5" t="n">
        <v>-17</v>
      </c>
    </row>
    <row r="18" spans="1:3">
      <c r="A18" s="4" t="s">
        <v>603</v>
      </c>
      <c r="B18" s="5" t="n">
        <v>35</v>
      </c>
    </row>
    <row r="19" spans="1:3">
      <c r="A19" s="4" t="s">
        <v>606</v>
      </c>
      <c r="C19" s="5" t="n">
        <v>38874</v>
      </c>
    </row>
    <row r="20" spans="1:3">
      <c r="A20" s="4" t="s">
        <v>607</v>
      </c>
      <c r="C20" s="5" t="n">
        <v>-38552</v>
      </c>
    </row>
    <row r="21" spans="1:3">
      <c r="A21" s="4" t="s">
        <v>567</v>
      </c>
      <c r="C21" s="5" t="n">
        <v>322</v>
      </c>
    </row>
    <row r="22" spans="1:3">
      <c r="A22" s="4" t="s">
        <v>609</v>
      </c>
    </row>
    <row r="23" spans="1:3">
      <c r="A23" s="3" t="s">
        <v>597</v>
      </c>
    </row>
    <row r="24" spans="1:3">
      <c r="A24" s="4" t="s">
        <v>600</v>
      </c>
      <c r="B24" s="5" t="n">
        <v>3336</v>
      </c>
    </row>
    <row r="25" spans="1:3">
      <c r="A25" s="4" t="s">
        <v>601</v>
      </c>
      <c r="B25" s="5" t="n">
        <v>-3143</v>
      </c>
    </row>
    <row r="26" spans="1:3">
      <c r="A26" s="4" t="s">
        <v>602</v>
      </c>
      <c r="B26" s="5" t="n">
        <v>-138</v>
      </c>
    </row>
    <row r="27" spans="1:3">
      <c r="A27" s="4" t="s">
        <v>603</v>
      </c>
      <c r="B27" s="5" t="n">
        <v>55</v>
      </c>
    </row>
    <row r="28" spans="1:3">
      <c r="A28" s="4" t="s">
        <v>606</v>
      </c>
      <c r="C28" s="5" t="n">
        <v>3336</v>
      </c>
    </row>
    <row r="29" spans="1:3">
      <c r="A29" s="4" t="s">
        <v>607</v>
      </c>
      <c r="C29" s="5" t="n">
        <v>-3069</v>
      </c>
    </row>
    <row r="30" spans="1:3">
      <c r="A30" s="4" t="s">
        <v>567</v>
      </c>
      <c r="C30" s="5" t="n">
        <v>267</v>
      </c>
    </row>
    <row r="31" spans="1:3">
      <c r="A31" s="4" t="s">
        <v>610</v>
      </c>
    </row>
    <row r="32" spans="1:3">
      <c r="A32" s="3" t="s">
        <v>597</v>
      </c>
    </row>
    <row r="33" spans="1:3">
      <c r="A33" s="4" t="s">
        <v>600</v>
      </c>
      <c r="B33" s="5" t="n">
        <v>4068</v>
      </c>
    </row>
    <row r="34" spans="1:3">
      <c r="A34" s="4" t="s">
        <v>601</v>
      </c>
      <c r="B34" s="5" t="n">
        <v>-3197</v>
      </c>
    </row>
    <row r="35" spans="1:3">
      <c r="A35" s="4" t="s">
        <v>602</v>
      </c>
      <c r="B35" s="5" t="n">
        <v>-751</v>
      </c>
    </row>
    <row r="36" spans="1:3">
      <c r="A36" s="4" t="s">
        <v>603</v>
      </c>
      <c r="B36" s="7" t="n">
        <v>120</v>
      </c>
    </row>
    <row r="37" spans="1:3">
      <c r="A37" s="4" t="s">
        <v>606</v>
      </c>
      <c r="C37" s="5" t="n">
        <v>4068</v>
      </c>
    </row>
    <row r="38" spans="1:3">
      <c r="A38" s="4" t="s">
        <v>607</v>
      </c>
      <c r="C38" s="5" t="n">
        <v>-2964</v>
      </c>
    </row>
    <row r="39" spans="1:3">
      <c r="A39" s="4" t="s">
        <v>567</v>
      </c>
      <c r="C39" s="7" t="n">
        <v>11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597</v>
      </c>
    </row>
    <row r="4" spans="1:3">
      <c r="A4" s="4" t="s">
        <v>612</v>
      </c>
      <c r="B4" s="7" t="n">
        <v>577</v>
      </c>
      <c r="C4" s="7" t="n">
        <v>687</v>
      </c>
    </row>
    <row r="5" spans="1:3">
      <c r="A5" s="4" t="s">
        <v>408</v>
      </c>
    </row>
    <row r="6" spans="1:3">
      <c r="A6" s="3" t="s">
        <v>597</v>
      </c>
    </row>
    <row r="7" spans="1:3">
      <c r="A7" s="4" t="s">
        <v>410</v>
      </c>
      <c r="B7" s="4" t="s">
        <v>411</v>
      </c>
    </row>
    <row r="8" spans="1:3">
      <c r="A8" s="4" t="s">
        <v>412</v>
      </c>
    </row>
    <row r="9" spans="1:3">
      <c r="A9" s="3" t="s">
        <v>597</v>
      </c>
    </row>
    <row r="10" spans="1:3">
      <c r="A10" s="4" t="s">
        <v>410</v>
      </c>
      <c r="B10" s="4" t="s">
        <v>4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5" t="n">
        <v>2017</v>
      </c>
      <c r="B3" s="7" t="n">
        <v>152</v>
      </c>
    </row>
    <row r="4" spans="1:3">
      <c r="A4" s="5" t="n">
        <v>2018</v>
      </c>
      <c r="B4" s="5" t="n">
        <v>58</v>
      </c>
    </row>
    <row r="5" spans="1:3">
      <c r="A5" s="4" t="s">
        <v>567</v>
      </c>
      <c r="B5" s="7" t="n">
        <v>210</v>
      </c>
      <c r="C5" s="7" t="n">
        <v>16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32</v>
      </c>
      <c r="D1" s="2" t="s">
        <v>616</v>
      </c>
    </row>
    <row r="2" spans="1:4">
      <c r="A2" s="3" t="s">
        <v>617</v>
      </c>
    </row>
    <row r="3" spans="1:4">
      <c r="A3" s="4" t="s">
        <v>618</v>
      </c>
      <c r="B3" s="7" t="n">
        <v>1121</v>
      </c>
      <c r="C3" s="7" t="n">
        <v>1106</v>
      </c>
    </row>
    <row r="4" spans="1:4">
      <c r="A4" s="4" t="s">
        <v>619</v>
      </c>
      <c r="B4" s="5" t="n">
        <v>5480</v>
      </c>
      <c r="C4" s="5" t="n">
        <v>7551</v>
      </c>
    </row>
    <row r="5" spans="1:4">
      <c r="A5" s="4" t="s">
        <v>620</v>
      </c>
      <c r="B5" s="5" t="n">
        <v>2190</v>
      </c>
      <c r="C5" s="5" t="n">
        <v>2712</v>
      </c>
    </row>
    <row r="6" spans="1:4">
      <c r="A6" s="4" t="s">
        <v>386</v>
      </c>
      <c r="B6" s="5" t="n">
        <v>360</v>
      </c>
      <c r="C6" s="5" t="n">
        <v>444</v>
      </c>
    </row>
    <row r="7" spans="1:4">
      <c r="A7" s="4" t="s">
        <v>621</v>
      </c>
      <c r="B7" s="5" t="n">
        <v>94</v>
      </c>
      <c r="C7" s="5" t="n">
        <v>3427</v>
      </c>
      <c r="D7" s="7" t="n">
        <v>4458</v>
      </c>
    </row>
    <row r="8" spans="1:4">
      <c r="A8" s="4" t="s">
        <v>518</v>
      </c>
      <c r="B8" s="5" t="n">
        <v>1823</v>
      </c>
      <c r="C8" s="5" t="n">
        <v>605</v>
      </c>
    </row>
    <row r="9" spans="1:4">
      <c r="A9" s="4" t="s">
        <v>104</v>
      </c>
      <c r="B9" s="7" t="n">
        <v>11068</v>
      </c>
      <c r="C9" s="7" t="n">
        <v>158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623</v>
      </c>
    </row>
    <row r="4" spans="1:3">
      <c r="A4" s="4" t="s">
        <v>624</v>
      </c>
      <c r="B4" s="7" t="n">
        <v>3300</v>
      </c>
    </row>
    <row r="5" spans="1:3">
      <c r="A5" s="4" t="s">
        <v>625</v>
      </c>
      <c r="B5" s="5" t="n">
        <v>1223</v>
      </c>
      <c r="C5" s="7" t="n">
        <v>2167</v>
      </c>
    </row>
    <row r="6" spans="1:3">
      <c r="A6" s="4" t="s">
        <v>626</v>
      </c>
    </row>
    <row r="7" spans="1:3">
      <c r="A7" s="3" t="s">
        <v>623</v>
      </c>
    </row>
    <row r="8" spans="1:3">
      <c r="A8" s="4" t="s">
        <v>627</v>
      </c>
      <c r="B8" s="7" t="n">
        <v>63</v>
      </c>
      <c r="C8" s="7" t="n">
        <v>12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224</v>
      </c>
    </row>
    <row r="3" spans="1:3">
      <c r="A3" s="4" t="s">
        <v>629</v>
      </c>
      <c r="B3" s="7" t="n">
        <v>1131</v>
      </c>
      <c r="C3" s="7" t="n">
        <v>782</v>
      </c>
    </row>
    <row r="4" spans="1:3">
      <c r="A4" s="4" t="s">
        <v>630</v>
      </c>
      <c r="B4" s="5" t="n">
        <v>1685</v>
      </c>
      <c r="C4" s="5" t="n">
        <v>2161</v>
      </c>
    </row>
    <row r="5" spans="1:3">
      <c r="A5" s="4" t="s">
        <v>631</v>
      </c>
      <c r="B5" s="5" t="n">
        <v>1440</v>
      </c>
      <c r="C5" s="5" t="n">
        <v>4148</v>
      </c>
    </row>
    <row r="6" spans="1:3">
      <c r="A6" s="4" t="s">
        <v>632</v>
      </c>
      <c r="B6" s="7" t="n">
        <v>4256</v>
      </c>
      <c r="C6" s="7" t="n">
        <v>70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2</v>
      </c>
    </row>
    <row r="3" spans="1:3">
      <c r="A3" s="3" t="s">
        <v>634</v>
      </c>
    </row>
    <row r="4" spans="1:3">
      <c r="A4" s="4" t="s">
        <v>635</v>
      </c>
      <c r="B4" s="7" t="n">
        <v>4148</v>
      </c>
    </row>
    <row r="5" spans="1:3">
      <c r="A5" s="4" t="s">
        <v>636</v>
      </c>
      <c r="B5" s="5" t="n">
        <v>1440</v>
      </c>
      <c r="C5" s="7" t="n">
        <v>4148</v>
      </c>
    </row>
    <row r="6" spans="1:3">
      <c r="A6" s="4" t="s">
        <v>637</v>
      </c>
    </row>
    <row r="7" spans="1:3">
      <c r="A7" s="3" t="s">
        <v>634</v>
      </c>
    </row>
    <row r="8" spans="1:3">
      <c r="A8" s="4" t="s">
        <v>635</v>
      </c>
      <c r="B8" s="5" t="n">
        <v>4148</v>
      </c>
      <c r="C8" s="5" t="n">
        <v>2558</v>
      </c>
    </row>
    <row r="9" spans="1:3">
      <c r="A9" s="4" t="s">
        <v>638</v>
      </c>
      <c r="B9" s="5" t="n">
        <v>1489</v>
      </c>
      <c r="C9" s="5" t="n">
        <v>5241</v>
      </c>
    </row>
    <row r="10" spans="1:3">
      <c r="A10" s="4" t="s">
        <v>639</v>
      </c>
      <c r="B10" s="5" t="n">
        <v>-4197</v>
      </c>
      <c r="C10" s="5" t="n">
        <v>-3651</v>
      </c>
    </row>
    <row r="11" spans="1:3">
      <c r="A11" s="4" t="s">
        <v>636</v>
      </c>
      <c r="B11" s="5" t="n">
        <v>1440</v>
      </c>
      <c r="C11" s="5" t="n">
        <v>4148</v>
      </c>
    </row>
    <row r="12" spans="1:3">
      <c r="A12" s="4" t="s">
        <v>640</v>
      </c>
    </row>
    <row r="13" spans="1:3">
      <c r="A13" s="3" t="s">
        <v>634</v>
      </c>
    </row>
    <row r="14" spans="1:3">
      <c r="A14" s="4" t="s">
        <v>635</v>
      </c>
      <c r="B14" s="5" t="n">
        <v>3957</v>
      </c>
      <c r="C14" s="5" t="n">
        <v>65</v>
      </c>
    </row>
    <row r="15" spans="1:3">
      <c r="A15" s="4" t="s">
        <v>638</v>
      </c>
      <c r="B15" s="5" t="n">
        <v>1671</v>
      </c>
      <c r="C15" s="5" t="n">
        <v>5289</v>
      </c>
    </row>
    <row r="16" spans="1:3">
      <c r="A16" s="4" t="s">
        <v>639</v>
      </c>
      <c r="B16" s="5" t="n">
        <v>-4188</v>
      </c>
      <c r="C16" s="5" t="n">
        <v>-1397</v>
      </c>
    </row>
    <row r="17" spans="1:3">
      <c r="A17" s="4" t="s">
        <v>636</v>
      </c>
      <c r="B17" s="5" t="n">
        <v>1440</v>
      </c>
      <c r="C17" s="5" t="n">
        <v>3957</v>
      </c>
    </row>
    <row r="18" spans="1:3">
      <c r="A18" s="4" t="s">
        <v>641</v>
      </c>
    </row>
    <row r="19" spans="1:3">
      <c r="A19" s="3" t="s">
        <v>634</v>
      </c>
    </row>
    <row r="20" spans="1:3">
      <c r="A20" s="4" t="s">
        <v>635</v>
      </c>
      <c r="B20" s="5" t="n">
        <v>191</v>
      </c>
      <c r="C20" s="5" t="n">
        <v>2493</v>
      </c>
    </row>
    <row r="21" spans="1:3">
      <c r="A21" s="4" t="s">
        <v>638</v>
      </c>
      <c r="B21" s="5" t="n">
        <v>-182</v>
      </c>
      <c r="C21" s="5" t="n">
        <v>-48</v>
      </c>
    </row>
    <row r="22" spans="1:3">
      <c r="A22" s="4" t="s">
        <v>639</v>
      </c>
      <c r="B22" s="7" t="n">
        <v>-9</v>
      </c>
      <c r="C22" s="5" t="n">
        <v>-2254</v>
      </c>
    </row>
    <row r="23" spans="1:3">
      <c r="A23" s="4" t="s">
        <v>636</v>
      </c>
      <c r="C23" s="7" t="n">
        <v>19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2</v>
      </c>
    </row>
    <row r="3" spans="1:3">
      <c r="A3" s="3" t="s">
        <v>643</v>
      </c>
    </row>
    <row r="4" spans="1:3">
      <c r="A4" s="4" t="s">
        <v>644</v>
      </c>
      <c r="B4" s="7" t="n">
        <v>-94</v>
      </c>
      <c r="C4" s="7" t="n">
        <v>6318</v>
      </c>
    </row>
    <row r="5" spans="1:3">
      <c r="A5" s="4" t="s">
        <v>645</v>
      </c>
      <c r="B5" s="5" t="n">
        <v>75</v>
      </c>
      <c r="C5" s="5" t="n">
        <v>936</v>
      </c>
    </row>
    <row r="6" spans="1:3">
      <c r="A6" s="4" t="s">
        <v>646</v>
      </c>
      <c r="B6" s="5" t="n">
        <v>-19</v>
      </c>
      <c r="C6" s="5" t="n">
        <v>7254</v>
      </c>
    </row>
    <row r="7" spans="1:3">
      <c r="A7" s="3" t="s">
        <v>647</v>
      </c>
    </row>
    <row r="8" spans="1:3">
      <c r="A8" s="4" t="s">
        <v>644</v>
      </c>
      <c r="C8" s="5" t="n">
        <v>-11323</v>
      </c>
    </row>
    <row r="9" spans="1:3">
      <c r="A9" s="4" t="s">
        <v>645</v>
      </c>
      <c r="C9" s="5" t="n">
        <v>-2033</v>
      </c>
    </row>
    <row r="10" spans="1:3">
      <c r="A10" s="4" t="s">
        <v>648</v>
      </c>
      <c r="C10" s="5" t="n">
        <v>-13356</v>
      </c>
    </row>
    <row r="11" spans="1:3">
      <c r="A11" s="4" t="s">
        <v>649</v>
      </c>
      <c r="B11" s="7" t="n">
        <v>-19</v>
      </c>
      <c r="C11" s="7" t="n">
        <v>-61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651</v>
      </c>
    </row>
    <row r="3" spans="1:3">
      <c r="A3" s="4" t="s">
        <v>652</v>
      </c>
      <c r="B3" s="7" t="n">
        <v>2497</v>
      </c>
      <c r="C3" s="7" t="n">
        <v>4426</v>
      </c>
    </row>
    <row r="4" spans="1:3">
      <c r="A4" s="4" t="s">
        <v>121</v>
      </c>
      <c r="B4" s="5" t="n">
        <v>2636</v>
      </c>
      <c r="C4" s="5" t="n">
        <v>2595</v>
      </c>
    </row>
    <row r="5" spans="1:3">
      <c r="A5" s="4" t="s">
        <v>653</v>
      </c>
      <c r="B5" s="5" t="n">
        <v>3679</v>
      </c>
      <c r="C5" s="5" t="n">
        <v>9304</v>
      </c>
    </row>
    <row r="6" spans="1:3">
      <c r="A6" s="4" t="s">
        <v>654</v>
      </c>
      <c r="B6" s="5" t="n">
        <v>2148</v>
      </c>
      <c r="C6" s="5" t="n">
        <v>1204</v>
      </c>
    </row>
    <row r="7" spans="1:3">
      <c r="A7" s="4" t="s">
        <v>655</v>
      </c>
      <c r="B7" s="5" t="n">
        <v>21117</v>
      </c>
      <c r="C7" s="5" t="n">
        <v>4620</v>
      </c>
    </row>
    <row r="8" spans="1:3">
      <c r="A8" s="4" t="s">
        <v>656</v>
      </c>
      <c r="B8" s="5" t="n">
        <v>32077</v>
      </c>
      <c r="C8" s="5" t="n">
        <v>22149</v>
      </c>
    </row>
    <row r="9" spans="1:3">
      <c r="A9" s="4" t="s">
        <v>657</v>
      </c>
      <c r="B9" s="5" t="n">
        <v>-30746</v>
      </c>
      <c r="C9" s="5" t="n">
        <v>-19813</v>
      </c>
    </row>
    <row r="10" spans="1:3">
      <c r="A10" s="4" t="s">
        <v>658</v>
      </c>
      <c r="B10" s="5" t="n">
        <v>1331</v>
      </c>
      <c r="C10" s="5" t="n">
        <v>2336</v>
      </c>
    </row>
    <row r="11" spans="1:3">
      <c r="A11" s="4" t="s">
        <v>659</v>
      </c>
      <c r="B11" s="5" t="n">
        <v>-2017</v>
      </c>
      <c r="C11" s="5" t="n">
        <v>-2782</v>
      </c>
    </row>
    <row r="12" spans="1:3">
      <c r="A12" s="4" t="s">
        <v>660</v>
      </c>
      <c r="B12" s="5" t="n">
        <v>-1219</v>
      </c>
      <c r="C12" s="5" t="n">
        <v>-1459</v>
      </c>
    </row>
    <row r="13" spans="1:3">
      <c r="A13" s="4" t="s">
        <v>661</v>
      </c>
      <c r="B13" s="5" t="n">
        <v>-3236</v>
      </c>
      <c r="C13" s="5" t="n">
        <v>-4241</v>
      </c>
    </row>
    <row r="14" spans="1:3">
      <c r="A14" s="4" t="s">
        <v>662</v>
      </c>
      <c r="B14" s="7" t="n">
        <v>-1905</v>
      </c>
      <c r="C14" s="7" t="n">
        <v>-19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663</v>
      </c>
      <c r="B1" s="2" t="s">
        <v>1</v>
      </c>
    </row>
    <row r="2" spans="1:2">
      <c r="B2" s="2" t="s">
        <v>137</v>
      </c>
    </row>
    <row r="3" spans="1:2">
      <c r="A3" s="3" t="s">
        <v>664</v>
      </c>
    </row>
    <row r="4" spans="1:2">
      <c r="A4" s="4" t="s">
        <v>665</v>
      </c>
      <c r="B4" s="7" t="n">
        <v>14534</v>
      </c>
    </row>
    <row r="5" spans="1:2">
      <c r="A5" s="4" t="s">
        <v>666</v>
      </c>
      <c r="B5" s="5" t="n">
        <v>2488</v>
      </c>
    </row>
    <row r="6" spans="1:2">
      <c r="A6" s="4" t="s">
        <v>667</v>
      </c>
    </row>
    <row r="7" spans="1:2">
      <c r="A7" s="3" t="s">
        <v>664</v>
      </c>
    </row>
    <row r="8" spans="1:2">
      <c r="A8" s="4" t="s">
        <v>668</v>
      </c>
      <c r="B8" s="5" t="n">
        <v>2674</v>
      </c>
    </row>
    <row r="9" spans="1:2">
      <c r="A9" s="4" t="s">
        <v>669</v>
      </c>
      <c r="B9" s="7" t="n">
        <v>3588</v>
      </c>
    </row>
    <row r="10" spans="1:2">
      <c r="A10" s="4" t="s">
        <v>670</v>
      </c>
      <c r="B10" s="5" t="n">
        <v>2036</v>
      </c>
    </row>
    <row r="11" spans="1:2">
      <c r="A11" s="4" t="s">
        <v>671</v>
      </c>
    </row>
    <row r="12" spans="1:2">
      <c r="A12" s="3" t="s">
        <v>664</v>
      </c>
    </row>
    <row r="13" spans="1:2">
      <c r="A13" s="4" t="s">
        <v>672</v>
      </c>
      <c r="B13" s="5" t="n">
        <v>2034</v>
      </c>
    </row>
    <row r="14" spans="1:2">
      <c r="A14" s="4" t="s">
        <v>673</v>
      </c>
      <c r="B14" s="5" t="n">
        <v>2019</v>
      </c>
    </row>
    <row r="15" spans="1:2">
      <c r="A15" s="4" t="s">
        <v>674</v>
      </c>
    </row>
    <row r="16" spans="1:2">
      <c r="A16" s="3" t="s">
        <v>664</v>
      </c>
    </row>
    <row r="17" spans="1:2">
      <c r="A17" s="4" t="s">
        <v>672</v>
      </c>
      <c r="B17" s="5" t="n">
        <v>2036</v>
      </c>
    </row>
    <row r="18" spans="1:2">
      <c r="A18" s="4" t="s">
        <v>673</v>
      </c>
      <c r="B18" s="5" t="n">
        <v>2020</v>
      </c>
    </row>
    <row r="19" spans="1:2">
      <c r="A19" s="4" t="s">
        <v>675</v>
      </c>
    </row>
    <row r="20" spans="1:2">
      <c r="A20" s="3" t="s">
        <v>664</v>
      </c>
    </row>
    <row r="21" spans="1:2">
      <c r="A21" s="4" t="s">
        <v>669</v>
      </c>
      <c r="B21" s="7" t="n">
        <v>507</v>
      </c>
    </row>
    <row r="22" spans="1:2">
      <c r="A22" s="4" t="s">
        <v>676</v>
      </c>
    </row>
    <row r="23" spans="1:2">
      <c r="A23" s="3" t="s">
        <v>664</v>
      </c>
    </row>
    <row r="24" spans="1:2">
      <c r="A24" s="4" t="s">
        <v>673</v>
      </c>
      <c r="B24" s="5" t="n">
        <v>2019</v>
      </c>
    </row>
    <row r="25" spans="1:2">
      <c r="A25" s="4" t="s">
        <v>677</v>
      </c>
      <c r="B25" s="5" t="n">
        <v>2018</v>
      </c>
    </row>
    <row r="26" spans="1:2">
      <c r="A26" s="4" t="s">
        <v>678</v>
      </c>
    </row>
    <row r="27" spans="1:2">
      <c r="A27" s="3" t="s">
        <v>664</v>
      </c>
    </row>
    <row r="28" spans="1:2">
      <c r="A28" s="4" t="s">
        <v>673</v>
      </c>
      <c r="B28" s="5" t="n">
        <v>2020</v>
      </c>
    </row>
    <row r="29" spans="1:2">
      <c r="A29" s="4" t="s">
        <v>677</v>
      </c>
      <c r="B29" s="5" t="n">
        <v>20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79</v>
      </c>
      <c r="B1" s="2" t="s">
        <v>1</v>
      </c>
    </row>
    <row r="2" spans="1:3">
      <c r="B2" s="2" t="s">
        <v>2</v>
      </c>
      <c r="C2" s="2" t="s">
        <v>32</v>
      </c>
    </row>
    <row r="3" spans="1:3">
      <c r="A3" s="3" t="s">
        <v>680</v>
      </c>
    </row>
    <row r="4" spans="1:3">
      <c r="A4" s="4" t="s">
        <v>681</v>
      </c>
      <c r="B4" s="4" t="s">
        <v>682</v>
      </c>
      <c r="C4" s="4" t="s">
        <v>682</v>
      </c>
    </row>
    <row r="5" spans="1:3">
      <c r="A5" s="4" t="s">
        <v>683</v>
      </c>
      <c r="B5" s="4" t="s">
        <v>684</v>
      </c>
      <c r="C5" s="4" t="s">
        <v>685</v>
      </c>
    </row>
    <row r="6" spans="1:3">
      <c r="A6" s="4" t="s">
        <v>686</v>
      </c>
      <c r="B6" s="7" t="n">
        <v>0</v>
      </c>
      <c r="C6" s="7" t="n">
        <v>0</v>
      </c>
    </row>
    <row r="7" spans="1:3">
      <c r="A7" s="4" t="s">
        <v>687</v>
      </c>
      <c r="B7" s="5" t="n">
        <v>0</v>
      </c>
      <c r="C7" s="5" t="n">
        <v>0</v>
      </c>
    </row>
    <row r="8" spans="1:3">
      <c r="A8" s="4" t="s">
        <v>688</v>
      </c>
      <c r="B8" s="5" t="n">
        <v>74000</v>
      </c>
      <c r="C8" s="5" t="n">
        <v>74000</v>
      </c>
    </row>
    <row r="9" spans="1:3">
      <c r="A9" s="4" t="s">
        <v>689</v>
      </c>
      <c r="B9" s="7" t="n">
        <v>0</v>
      </c>
      <c r="C9" s="7" t="n">
        <v>0</v>
      </c>
    </row>
    <row r="10" spans="1:3">
      <c r="A10" s="4" t="s">
        <v>690</v>
      </c>
      <c r="B10" s="4" t="s">
        <v>691</v>
      </c>
    </row>
    <row r="11" spans="1:3">
      <c r="A11" s="4" t="s">
        <v>692</v>
      </c>
    </row>
    <row r="12" spans="1:3">
      <c r="A12" s="3" t="s">
        <v>680</v>
      </c>
    </row>
    <row r="13" spans="1:3">
      <c r="A13" s="4" t="s">
        <v>693</v>
      </c>
      <c r="B13" s="7" t="n">
        <v>12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3" t="s">
        <v>695</v>
      </c>
    </row>
    <row r="4" spans="1:3">
      <c r="A4" s="4" t="s">
        <v>696</v>
      </c>
      <c r="B4" s="4" t="s">
        <v>682</v>
      </c>
      <c r="C4" s="4" t="s">
        <v>682</v>
      </c>
    </row>
    <row r="5" spans="1:3">
      <c r="A5" s="4" t="s">
        <v>697</v>
      </c>
      <c r="B5" s="4" t="s">
        <v>698</v>
      </c>
      <c r="C5" s="4" t="s">
        <v>699</v>
      </c>
    </row>
    <row r="6" spans="1:3">
      <c r="A6" s="4" t="s">
        <v>700</v>
      </c>
      <c r="B6" s="4" t="s">
        <v>701</v>
      </c>
      <c r="C6" s="4" t="s">
        <v>702</v>
      </c>
    </row>
    <row r="7" spans="1:3">
      <c r="A7" s="4" t="s">
        <v>703</v>
      </c>
      <c r="B7" s="4" t="s">
        <v>390</v>
      </c>
      <c r="C7" s="4" t="s">
        <v>704</v>
      </c>
    </row>
    <row r="8" spans="1:3">
      <c r="A8" s="4" t="s">
        <v>705</v>
      </c>
      <c r="B8" s="4" t="s">
        <v>390</v>
      </c>
      <c r="C8" s="4" t="s">
        <v>706</v>
      </c>
    </row>
    <row r="9" spans="1:3">
      <c r="A9" s="4" t="s">
        <v>707</v>
      </c>
      <c r="B9" s="4" t="s">
        <v>708</v>
      </c>
      <c r="C9" s="4" t="s">
        <v>709</v>
      </c>
    </row>
    <row r="10" spans="1:3">
      <c r="A10" s="4" t="s">
        <v>710</v>
      </c>
      <c r="B10" s="4" t="s">
        <v>711</v>
      </c>
      <c r="C10" s="4" t="s">
        <v>712</v>
      </c>
    </row>
    <row r="11" spans="1:3">
      <c r="A11" s="4" t="s">
        <v>713</v>
      </c>
      <c r="B11" s="4" t="s">
        <v>699</v>
      </c>
      <c r="C11" s="4" t="s">
        <v>714</v>
      </c>
    </row>
    <row r="12" spans="1:3">
      <c r="A12" s="4" t="s">
        <v>715</v>
      </c>
      <c r="B12" s="4" t="s">
        <v>701</v>
      </c>
      <c r="C12" s="4" t="s">
        <v>716</v>
      </c>
    </row>
    <row r="13" spans="1:3">
      <c r="A13" s="4" t="s">
        <v>518</v>
      </c>
      <c r="B13" s="4" t="s">
        <v>704</v>
      </c>
      <c r="C13" s="4" t="s">
        <v>717</v>
      </c>
    </row>
    <row r="14" spans="1:3">
      <c r="A14" s="4" t="s">
        <v>718</v>
      </c>
      <c r="B14" s="4" t="s">
        <v>684</v>
      </c>
      <c r="C14" s="4" t="s">
        <v>6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229</v>
      </c>
    </row>
    <row r="4" spans="1:3">
      <c r="A4" s="4" t="s">
        <v>720</v>
      </c>
      <c r="B4" s="7" t="n">
        <v>1774</v>
      </c>
      <c r="C4" s="7" t="n">
        <v>1538</v>
      </c>
    </row>
    <row r="5" spans="1:3">
      <c r="A5" s="4" t="s">
        <v>721</v>
      </c>
      <c r="B5" s="5" t="n">
        <v>185</v>
      </c>
      <c r="C5" s="5" t="n">
        <v>151</v>
      </c>
    </row>
    <row r="6" spans="1:3">
      <c r="A6" s="4" t="s">
        <v>722</v>
      </c>
      <c r="B6" s="5" t="n">
        <v>1</v>
      </c>
      <c r="C6" s="5" t="n">
        <v>85</v>
      </c>
    </row>
    <row r="7" spans="1:3">
      <c r="A7" s="4" t="s">
        <v>723</v>
      </c>
      <c r="B7" s="7" t="n">
        <v>1960</v>
      </c>
      <c r="C7" s="7" t="n">
        <v>177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724</v>
      </c>
      <c r="B1" s="2" t="s">
        <v>420</v>
      </c>
      <c r="C1" s="2" t="s">
        <v>421</v>
      </c>
      <c r="D1" s="2" t="s">
        <v>32</v>
      </c>
      <c r="E1" s="2" t="s">
        <v>2</v>
      </c>
      <c r="F1" s="2" t="s">
        <v>32</v>
      </c>
    </row>
    <row r="2" spans="1:6">
      <c r="A2" s="3" t="s">
        <v>725</v>
      </c>
    </row>
    <row r="3" spans="1:6">
      <c r="A3" s="4" t="s">
        <v>423</v>
      </c>
      <c r="F3" s="5" t="n">
        <v>210000</v>
      </c>
    </row>
    <row r="4" spans="1:6">
      <c r="A4" s="4" t="s">
        <v>726</v>
      </c>
      <c r="D4" s="5" t="n">
        <v>26730000</v>
      </c>
      <c r="E4" s="5" t="n">
        <v>27303000</v>
      </c>
      <c r="F4" s="5" t="n">
        <v>26730000</v>
      </c>
    </row>
    <row r="5" spans="1:6">
      <c r="A5" s="4" t="s">
        <v>166</v>
      </c>
      <c r="F5" s="7" t="n">
        <v>7394</v>
      </c>
    </row>
    <row r="6" spans="1:6">
      <c r="A6" s="4" t="s">
        <v>727</v>
      </c>
    </row>
    <row r="7" spans="1:6">
      <c r="A7" s="3" t="s">
        <v>725</v>
      </c>
    </row>
    <row r="8" spans="1:6">
      <c r="A8" s="4" t="s">
        <v>726</v>
      </c>
      <c r="D8" s="5" t="n">
        <v>3000000</v>
      </c>
      <c r="F8" s="5" t="n">
        <v>3000000</v>
      </c>
    </row>
    <row r="9" spans="1:6">
      <c r="A9" s="4" t="s">
        <v>728</v>
      </c>
      <c r="D9" s="8" t="n">
        <v>2.5</v>
      </c>
      <c r="F9" s="8" t="n">
        <v>2.5</v>
      </c>
    </row>
    <row r="10" spans="1:6">
      <c r="A10" s="4" t="s">
        <v>166</v>
      </c>
      <c r="D10" s="7" t="n">
        <v>7500</v>
      </c>
      <c r="F10" s="7" t="n">
        <v>7500</v>
      </c>
    </row>
    <row r="11" spans="1:6">
      <c r="A11" s="4" t="s">
        <v>105</v>
      </c>
    </row>
    <row r="12" spans="1:6">
      <c r="A12" s="3" t="s">
        <v>725</v>
      </c>
    </row>
    <row r="13" spans="1:6">
      <c r="A13" s="4" t="s">
        <v>427</v>
      </c>
      <c r="E13" s="4" t="s">
        <v>428</v>
      </c>
    </row>
    <row r="14" spans="1:6">
      <c r="A14" s="4" t="s">
        <v>76</v>
      </c>
      <c r="C14" s="5" t="n">
        <v>413000</v>
      </c>
      <c r="E14" s="5" t="n">
        <v>230000</v>
      </c>
    </row>
    <row r="15" spans="1:6">
      <c r="A15" s="4" t="s">
        <v>106</v>
      </c>
    </row>
    <row r="16" spans="1:6">
      <c r="A16" s="3" t="s">
        <v>725</v>
      </c>
    </row>
    <row r="17" spans="1:6">
      <c r="A17" s="4" t="s">
        <v>427</v>
      </c>
      <c r="E17" s="4" t="s">
        <v>439</v>
      </c>
    </row>
    <row r="18" spans="1:6">
      <c r="A18" s="4" t="s">
        <v>76</v>
      </c>
      <c r="B18" s="5" t="n">
        <v>353000</v>
      </c>
      <c r="F18" s="5" t="n">
        <v>353000</v>
      </c>
    </row>
    <row r="19" spans="1:6">
      <c r="A19" s="4" t="s">
        <v>423</v>
      </c>
      <c r="F19" s="5" t="n">
        <v>210000</v>
      </c>
    </row>
    <row r="20" spans="1:6">
      <c r="A20" s="4" t="s">
        <v>729</v>
      </c>
    </row>
    <row r="21" spans="1:6">
      <c r="A21" s="3" t="s">
        <v>725</v>
      </c>
    </row>
    <row r="22" spans="1:6">
      <c r="A22" s="4" t="s">
        <v>730</v>
      </c>
      <c r="E22" s="7" t="n">
        <v>937</v>
      </c>
      <c r="F22" s="7" t="n">
        <v>937</v>
      </c>
    </row>
    <row r="23" spans="1:6">
      <c r="A23" s="4" t="s">
        <v>731</v>
      </c>
      <c r="D23" s="7" t="n">
        <v>142</v>
      </c>
      <c r="E23" s="7" t="n">
        <v>70</v>
      </c>
      <c r="F23" s="7" t="n">
        <v>142</v>
      </c>
    </row>
    <row r="24" spans="1:6">
      <c r="A24" s="4" t="s">
        <v>732</v>
      </c>
      <c r="E24" s="4" t="s">
        <v>385</v>
      </c>
    </row>
    <row r="25" spans="1:6">
      <c r="A25" s="4" t="s">
        <v>733</v>
      </c>
      <c r="E25" s="7" t="n">
        <v>753</v>
      </c>
    </row>
    <row r="26" spans="1:6">
      <c r="A26" s="4" t="s">
        <v>734</v>
      </c>
      <c r="E26" s="5" t="n">
        <v>92</v>
      </c>
    </row>
    <row r="27" spans="1:6">
      <c r="A27" s="4" t="s">
        <v>735</v>
      </c>
    </row>
    <row r="28" spans="1:6">
      <c r="A28" s="3" t="s">
        <v>725</v>
      </c>
    </row>
    <row r="29" spans="1:6">
      <c r="A29" s="4" t="s">
        <v>736</v>
      </c>
      <c r="E29" s="7" t="n">
        <v>5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s>
  <sheetData>
    <row r="1" spans="1:4">
      <c r="A1" s="1" t="s">
        <v>737</v>
      </c>
      <c r="B1" s="2" t="s">
        <v>738</v>
      </c>
      <c r="C1" s="2" t="s">
        <v>739</v>
      </c>
      <c r="D1" s="2" t="s">
        <v>2</v>
      </c>
    </row>
    <row r="2" spans="1:4">
      <c r="A2" s="3" t="s">
        <v>740</v>
      </c>
    </row>
    <row r="3" spans="1:4">
      <c r="A3" s="4" t="s">
        <v>741</v>
      </c>
      <c r="D3" s="4" t="s">
        <v>742</v>
      </c>
    </row>
    <row r="4" spans="1:4">
      <c r="A4" s="4" t="s">
        <v>743</v>
      </c>
      <c r="D4" s="7" t="n">
        <v>2100000</v>
      </c>
    </row>
    <row r="5" spans="1:4">
      <c r="A5" s="4" t="s">
        <v>744</v>
      </c>
    </row>
    <row r="6" spans="1:4">
      <c r="A6" s="3" t="s">
        <v>740</v>
      </c>
    </row>
    <row r="7" spans="1:4">
      <c r="A7" s="4" t="s">
        <v>745</v>
      </c>
      <c r="C7" s="7" t="n">
        <v>15000000</v>
      </c>
    </row>
    <row r="8" spans="1:4">
      <c r="A8" s="4" t="s">
        <v>746</v>
      </c>
    </row>
    <row r="9" spans="1:4">
      <c r="A9" s="3" t="s">
        <v>740</v>
      </c>
    </row>
    <row r="10" spans="1:4">
      <c r="A10" s="4" t="s">
        <v>747</v>
      </c>
      <c r="C10" s="7" t="n">
        <v>20000000</v>
      </c>
    </row>
    <row r="11" spans="1:4">
      <c r="A11" s="4" t="s">
        <v>748</v>
      </c>
      <c r="C11" s="4" t="s">
        <v>749</v>
      </c>
    </row>
    <row r="12" spans="1:4">
      <c r="A12" s="4" t="s">
        <v>750</v>
      </c>
    </row>
    <row r="13" spans="1:4">
      <c r="A13" s="3" t="s">
        <v>740</v>
      </c>
    </row>
    <row r="14" spans="1:4">
      <c r="A14" s="4" t="s">
        <v>748</v>
      </c>
      <c r="D14" s="4" t="s">
        <v>751</v>
      </c>
    </row>
    <row r="15" spans="1:4">
      <c r="A15" s="4" t="s">
        <v>752</v>
      </c>
      <c r="D15" s="4" t="s">
        <v>753</v>
      </c>
    </row>
    <row r="16" spans="1:4">
      <c r="A16" s="4" t="s">
        <v>754</v>
      </c>
      <c r="D16" s="4" t="s">
        <v>755</v>
      </c>
    </row>
    <row r="17" spans="1:4">
      <c r="A17" s="4" t="s">
        <v>756</v>
      </c>
      <c r="D17" s="4" t="s">
        <v>757</v>
      </c>
    </row>
    <row r="18" spans="1:4">
      <c r="A18" s="4" t="s">
        <v>758</v>
      </c>
      <c r="D18" s="4" t="s">
        <v>759</v>
      </c>
    </row>
    <row r="19" spans="1:4">
      <c r="A19" s="4" t="s">
        <v>760</v>
      </c>
      <c r="B19" s="7" t="n">
        <v>1400000</v>
      </c>
    </row>
    <row r="20" spans="1:4">
      <c r="A20" s="4" t="s">
        <v>761</v>
      </c>
      <c r="B20" s="4" t="s">
        <v>398</v>
      </c>
    </row>
    <row r="21" spans="1:4">
      <c r="A21" s="4" t="s">
        <v>762</v>
      </c>
      <c r="D21" s="4" t="s">
        <v>763</v>
      </c>
    </row>
    <row r="22" spans="1:4">
      <c r="A22" s="4" t="s">
        <v>764</v>
      </c>
      <c r="D22" s="7" t="n">
        <v>13400000</v>
      </c>
    </row>
    <row r="23" spans="1:4">
      <c r="A23" s="4" t="s">
        <v>765</v>
      </c>
      <c r="D23" s="7" t="n">
        <v>1200000</v>
      </c>
    </row>
    <row r="24" spans="1:4">
      <c r="A24" s="4" t="s">
        <v>766</v>
      </c>
      <c r="D24" s="4" t="s">
        <v>767</v>
      </c>
    </row>
    <row r="25" spans="1:4">
      <c r="A25" s="4" t="s">
        <v>768</v>
      </c>
      <c r="D25" s="4" t="s">
        <v>769</v>
      </c>
    </row>
    <row r="26" spans="1:4">
      <c r="A26" s="4" t="s">
        <v>770</v>
      </c>
      <c r="D26" s="4" t="s">
        <v>771</v>
      </c>
    </row>
    <row r="27" spans="1:4">
      <c r="A27" s="4" t="s">
        <v>772</v>
      </c>
      <c r="D27" s="4" t="s">
        <v>773</v>
      </c>
    </row>
    <row r="28" spans="1:4">
      <c r="A28" s="4" t="s">
        <v>774</v>
      </c>
      <c r="D28" s="7" t="n">
        <v>4300000</v>
      </c>
    </row>
    <row r="29" spans="1:4">
      <c r="A29" s="4" t="s">
        <v>775</v>
      </c>
      <c r="D29" s="4" t="s">
        <v>776</v>
      </c>
    </row>
    <row r="30" spans="1:4">
      <c r="A30" s="4" t="s">
        <v>777</v>
      </c>
      <c r="D30" s="4" t="s">
        <v>778</v>
      </c>
    </row>
    <row r="31" spans="1:4">
      <c r="A31" s="4" t="s">
        <v>779</v>
      </c>
    </row>
    <row r="32" spans="1:4">
      <c r="A32" s="3" t="s">
        <v>740</v>
      </c>
    </row>
    <row r="33" spans="1:4">
      <c r="A33" s="4" t="s">
        <v>780</v>
      </c>
      <c r="B33" s="4" t="s">
        <v>781</v>
      </c>
    </row>
    <row r="34" spans="1:4">
      <c r="A34" s="4" t="s">
        <v>782</v>
      </c>
    </row>
    <row r="35" spans="1:4">
      <c r="A35" s="3" t="s">
        <v>740</v>
      </c>
    </row>
    <row r="36" spans="1:4">
      <c r="A36" s="4" t="s">
        <v>783</v>
      </c>
      <c r="B36" s="4" t="s">
        <v>784</v>
      </c>
    </row>
    <row r="37" spans="1:4">
      <c r="A37" s="4" t="s">
        <v>785</v>
      </c>
    </row>
    <row r="38" spans="1:4">
      <c r="A38" s="3" t="s">
        <v>740</v>
      </c>
    </row>
    <row r="39" spans="1:4">
      <c r="A39" s="4" t="s">
        <v>786</v>
      </c>
      <c r="D39" s="7" t="n">
        <v>2200000</v>
      </c>
    </row>
    <row r="40" spans="1:4">
      <c r="A40" s="4" t="s">
        <v>787</v>
      </c>
    </row>
    <row r="41" spans="1:4">
      <c r="A41" s="3" t="s">
        <v>740</v>
      </c>
    </row>
    <row r="42" spans="1:4">
      <c r="A42" s="4" t="s">
        <v>788</v>
      </c>
      <c r="D42" s="7" t="n">
        <v>2200000</v>
      </c>
    </row>
    <row r="43" spans="1:4">
      <c r="A43" s="4" t="s">
        <v>789</v>
      </c>
    </row>
    <row r="44" spans="1:4">
      <c r="A44" s="3" t="s">
        <v>740</v>
      </c>
    </row>
    <row r="45" spans="1:4">
      <c r="A45" s="4" t="s">
        <v>747</v>
      </c>
      <c r="C45" s="7" t="n">
        <v>5000000</v>
      </c>
    </row>
    <row r="46" spans="1:4">
      <c r="A46" s="4" t="s">
        <v>764</v>
      </c>
      <c r="C46"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37</v>
      </c>
    </row>
    <row r="2" spans="1:2">
      <c r="A2" s="3" t="s">
        <v>791</v>
      </c>
    </row>
    <row r="3" spans="1:2">
      <c r="A3" s="5" t="n">
        <v>2017</v>
      </c>
      <c r="B3" s="7" t="n">
        <v>2800</v>
      </c>
    </row>
    <row r="4" spans="1:2">
      <c r="A4" s="5" t="n">
        <v>2018</v>
      </c>
      <c r="B4" s="5" t="n">
        <v>5600</v>
      </c>
    </row>
    <row r="5" spans="1:2">
      <c r="A5" s="5" t="n">
        <v>2019</v>
      </c>
      <c r="B5" s="5" t="n">
        <v>5032</v>
      </c>
    </row>
    <row r="6" spans="1:2">
      <c r="A6" s="4" t="s">
        <v>792</v>
      </c>
      <c r="B6" s="7" t="n">
        <v>134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3" t="s">
        <v>238</v>
      </c>
    </row>
    <row r="3" spans="1:3">
      <c r="A3" s="5" t="n">
        <v>2017</v>
      </c>
      <c r="B3" s="7" t="n">
        <v>3434</v>
      </c>
    </row>
    <row r="4" spans="1:3">
      <c r="A4" s="5" t="n">
        <v>2018</v>
      </c>
      <c r="B4" s="5" t="n">
        <v>3471</v>
      </c>
    </row>
    <row r="5" spans="1:3">
      <c r="A5" s="5" t="n">
        <v>2019</v>
      </c>
      <c r="B5" s="5" t="n">
        <v>1550</v>
      </c>
    </row>
    <row r="6" spans="1:3">
      <c r="A6" s="5" t="n">
        <v>2020</v>
      </c>
      <c r="B6" s="5" t="n">
        <v>151</v>
      </c>
    </row>
    <row r="7" spans="1:3">
      <c r="A7" s="5" t="n">
        <v>2021</v>
      </c>
      <c r="B7" s="5" t="n">
        <v>93</v>
      </c>
    </row>
    <row r="8" spans="1:3">
      <c r="A8" s="4" t="s">
        <v>794</v>
      </c>
      <c r="B8" s="5" t="n">
        <v>8699</v>
      </c>
    </row>
    <row r="9" spans="1:3">
      <c r="A9" s="4" t="s">
        <v>795</v>
      </c>
      <c r="B9" s="5" t="n">
        <v>644</v>
      </c>
    </row>
    <row r="10" spans="1:3">
      <c r="A10" s="4" t="s">
        <v>796</v>
      </c>
      <c r="B10" s="5" t="n">
        <v>534</v>
      </c>
    </row>
    <row r="11" spans="1:3">
      <c r="A11" s="4" t="s">
        <v>797</v>
      </c>
      <c r="B11" s="5" t="n">
        <v>355</v>
      </c>
    </row>
    <row r="12" spans="1:3">
      <c r="A12" s="4" t="s">
        <v>798</v>
      </c>
      <c r="B12" s="5" t="n">
        <v>21</v>
      </c>
    </row>
    <row r="13" spans="1:3">
      <c r="A13" s="4" t="s">
        <v>799</v>
      </c>
      <c r="B13" s="5" t="n">
        <v>7</v>
      </c>
    </row>
    <row r="14" spans="1:3">
      <c r="A14" s="4" t="s">
        <v>800</v>
      </c>
      <c r="B14" s="5" t="n">
        <v>1561</v>
      </c>
    </row>
    <row r="15" spans="1:3">
      <c r="A15" s="4" t="s">
        <v>801</v>
      </c>
      <c r="B15" s="5" t="n">
        <v>-225</v>
      </c>
    </row>
    <row r="16" spans="1:3">
      <c r="A16" s="4" t="s">
        <v>802</v>
      </c>
      <c r="B16" s="5" t="n">
        <v>1336</v>
      </c>
    </row>
    <row r="17" spans="1:3">
      <c r="A17" s="4" t="s">
        <v>803</v>
      </c>
      <c r="B17" s="5" t="n">
        <v>-471</v>
      </c>
      <c r="C17" s="7" t="n">
        <v>-631</v>
      </c>
    </row>
    <row r="18" spans="1:3">
      <c r="A18" s="4" t="s">
        <v>804</v>
      </c>
      <c r="B18" s="7" t="n">
        <v>865</v>
      </c>
      <c r="C18" s="7" t="n">
        <v>11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70"/>
    <col customWidth="1" max="4" min="4" width="21"/>
    <col customWidth="1" max="5" min="5" width="21"/>
  </cols>
  <sheetData>
    <row r="1" spans="1:5">
      <c r="A1" s="1" t="s">
        <v>805</v>
      </c>
      <c r="B1" s="2" t="s">
        <v>806</v>
      </c>
      <c r="C1" s="2" t="s">
        <v>807</v>
      </c>
      <c r="D1" s="2" t="s">
        <v>138</v>
      </c>
      <c r="E1" s="2" t="s">
        <v>808</v>
      </c>
    </row>
    <row r="2" spans="1:5">
      <c r="A2" s="3" t="s">
        <v>809</v>
      </c>
    </row>
    <row r="3" spans="1:5">
      <c r="A3" s="4" t="s">
        <v>547</v>
      </c>
      <c r="C3" s="7" t="n">
        <v>884000</v>
      </c>
      <c r="D3" s="7" t="n">
        <v>1000000</v>
      </c>
    </row>
    <row r="4" spans="1:5">
      <c r="A4" s="4" t="s">
        <v>810</v>
      </c>
      <c r="C4" s="5" t="n">
        <v>3000000</v>
      </c>
      <c r="D4" s="5" t="n">
        <v>2600000</v>
      </c>
    </row>
    <row r="5" spans="1:5">
      <c r="A5" s="4" t="s">
        <v>811</v>
      </c>
      <c r="C5" s="5" t="n">
        <v>0</v>
      </c>
    </row>
    <row r="6" spans="1:5">
      <c r="A6" s="4" t="s">
        <v>624</v>
      </c>
      <c r="C6" s="5" t="n">
        <v>3300000</v>
      </c>
    </row>
    <row r="7" spans="1:5">
      <c r="A7" s="4" t="s">
        <v>625</v>
      </c>
      <c r="C7" s="5" t="n">
        <v>1223000</v>
      </c>
      <c r="D7" s="5" t="n">
        <v>2167000</v>
      </c>
    </row>
    <row r="8" spans="1:5">
      <c r="A8" s="4" t="s">
        <v>812</v>
      </c>
      <c r="C8" s="7" t="n">
        <v>84800000</v>
      </c>
    </row>
    <row r="9" spans="1:5">
      <c r="A9" s="4" t="s">
        <v>813</v>
      </c>
      <c r="C9" s="4" t="s">
        <v>814</v>
      </c>
    </row>
    <row r="10" spans="1:5">
      <c r="A10" s="4" t="s">
        <v>815</v>
      </c>
      <c r="C10" s="4" t="s">
        <v>816</v>
      </c>
    </row>
    <row r="11" spans="1:5">
      <c r="A11" s="4" t="s">
        <v>817</v>
      </c>
    </row>
    <row r="12" spans="1:5">
      <c r="A12" s="3" t="s">
        <v>809</v>
      </c>
    </row>
    <row r="13" spans="1:5">
      <c r="A13" s="4" t="s">
        <v>818</v>
      </c>
      <c r="C13" s="7" t="n">
        <v>1500000</v>
      </c>
    </row>
    <row r="14" spans="1:5">
      <c r="A14" s="4" t="s">
        <v>819</v>
      </c>
    </row>
    <row r="15" spans="1:5">
      <c r="A15" s="3" t="s">
        <v>809</v>
      </c>
    </row>
    <row r="16" spans="1:5">
      <c r="A16" s="4" t="s">
        <v>820</v>
      </c>
      <c r="C16" s="4" t="s">
        <v>821</v>
      </c>
    </row>
    <row r="17" spans="1:5">
      <c r="A17" s="4" t="s">
        <v>822</v>
      </c>
      <c r="C17" s="4" t="s">
        <v>823</v>
      </c>
    </row>
    <row r="18" spans="1:5">
      <c r="A18" s="4" t="s">
        <v>824</v>
      </c>
      <c r="E18" s="7" t="n">
        <v>1500000</v>
      </c>
    </row>
    <row r="19" spans="1:5">
      <c r="A19" s="4" t="s">
        <v>825</v>
      </c>
    </row>
    <row r="20" spans="1:5">
      <c r="A20" s="3" t="s">
        <v>809</v>
      </c>
    </row>
    <row r="21" spans="1:5">
      <c r="A21" s="4" t="s">
        <v>818</v>
      </c>
      <c r="B21" s="7" t="n">
        <v>2000000</v>
      </c>
    </row>
    <row r="22" spans="1:5">
      <c r="A22" s="4" t="s">
        <v>626</v>
      </c>
    </row>
    <row r="23" spans="1:5">
      <c r="A23" s="3" t="s">
        <v>809</v>
      </c>
    </row>
    <row r="24" spans="1:5">
      <c r="A24" s="4" t="s">
        <v>820</v>
      </c>
      <c r="C24" s="4" t="s">
        <v>826</v>
      </c>
    </row>
    <row r="25" spans="1:5">
      <c r="A25" s="4" t="s">
        <v>827</v>
      </c>
      <c r="C25" s="5" t="n">
        <v>661</v>
      </c>
    </row>
    <row r="26" spans="1:5">
      <c r="A26" s="4" t="s">
        <v>627</v>
      </c>
      <c r="C26" s="7" t="n">
        <v>63000</v>
      </c>
      <c r="D26" s="7" t="n">
        <v>1200000</v>
      </c>
    </row>
    <row r="27" spans="1:5">
      <c r="A27" s="4" t="s">
        <v>828</v>
      </c>
    </row>
    <row r="28" spans="1:5">
      <c r="A28" s="3" t="s">
        <v>809</v>
      </c>
    </row>
    <row r="29" spans="1:5">
      <c r="A29" s="4" t="s">
        <v>829</v>
      </c>
      <c r="C29" s="7" t="n">
        <v>63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2</v>
      </c>
    </row>
    <row r="3" spans="1:3">
      <c r="A3" s="3" t="s">
        <v>238</v>
      </c>
    </row>
    <row r="4" spans="1:3">
      <c r="A4" s="4" t="s">
        <v>831</v>
      </c>
      <c r="B4" s="7" t="n">
        <v>3427</v>
      </c>
      <c r="C4" s="7" t="n">
        <v>4458</v>
      </c>
    </row>
    <row r="5" spans="1:3">
      <c r="A5" s="4" t="s">
        <v>832</v>
      </c>
      <c r="B5" s="5" t="n">
        <v>-2110</v>
      </c>
      <c r="C5" s="5" t="n">
        <v>1136</v>
      </c>
    </row>
    <row r="6" spans="1:3">
      <c r="A6" s="4" t="s">
        <v>639</v>
      </c>
      <c r="B6" s="5" t="n">
        <v>-1223</v>
      </c>
      <c r="C6" s="5" t="n">
        <v>-2167</v>
      </c>
    </row>
    <row r="7" spans="1:3">
      <c r="A7" s="4" t="s">
        <v>833</v>
      </c>
      <c r="B7" s="7" t="n">
        <v>94</v>
      </c>
      <c r="C7" s="7" t="n">
        <v>342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3" t="s">
        <v>241</v>
      </c>
    </row>
    <row r="3" spans="1:3">
      <c r="A3" s="4" t="s">
        <v>835</v>
      </c>
      <c r="B3" s="7" t="n">
        <v>1850</v>
      </c>
      <c r="C3" s="7" t="n">
        <v>2387</v>
      </c>
    </row>
    <row r="4" spans="1:3">
      <c r="A4" s="4" t="s">
        <v>836</v>
      </c>
      <c r="B4" s="5" t="n">
        <v>1582</v>
      </c>
      <c r="C4" s="5" t="n">
        <v>1508</v>
      </c>
    </row>
    <row r="5" spans="1:3">
      <c r="A5" s="4" t="s">
        <v>837</v>
      </c>
      <c r="B5" s="5" t="n">
        <v>4</v>
      </c>
      <c r="C5" s="5" t="n">
        <v>76</v>
      </c>
    </row>
    <row r="6" spans="1:3">
      <c r="A6" s="4" t="s">
        <v>838</v>
      </c>
      <c r="B6" s="7" t="n">
        <v>3436</v>
      </c>
      <c r="C6" s="7" t="n">
        <v>39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2"/>
    <col customWidth="1" max="6" min="6" width="14"/>
    <col customWidth="1" max="7" min="7" width="14"/>
    <col customWidth="1" max="8" min="8" width="14"/>
  </cols>
  <sheetData>
    <row r="1" spans="1:8">
      <c r="A1" s="1" t="s">
        <v>839</v>
      </c>
      <c r="B1" s="2" t="s">
        <v>840</v>
      </c>
      <c r="D1" s="2" t="s">
        <v>490</v>
      </c>
      <c r="E1" s="2" t="s">
        <v>1</v>
      </c>
    </row>
    <row r="2" spans="1:8">
      <c r="B2" s="2" t="s">
        <v>841</v>
      </c>
      <c r="C2" s="2" t="s">
        <v>842</v>
      </c>
      <c r="D2" s="2" t="s">
        <v>32</v>
      </c>
      <c r="E2" s="2" t="s">
        <v>2</v>
      </c>
      <c r="F2" s="2" t="s">
        <v>32</v>
      </c>
      <c r="G2" s="2" t="s">
        <v>492</v>
      </c>
      <c r="H2" s="2" t="s">
        <v>616</v>
      </c>
    </row>
    <row r="3" spans="1:8">
      <c r="A3" s="3" t="s">
        <v>843</v>
      </c>
    </row>
    <row r="4" spans="1:8">
      <c r="A4" s="4" t="s">
        <v>844</v>
      </c>
      <c r="D4" s="5" t="n">
        <v>50000000</v>
      </c>
      <c r="E4" s="5" t="n">
        <v>50000000</v>
      </c>
      <c r="F4" s="5" t="n">
        <v>50000000</v>
      </c>
    </row>
    <row r="5" spans="1:8">
      <c r="A5" s="4" t="s">
        <v>74</v>
      </c>
      <c r="D5" s="8" t="n">
        <v>0.01</v>
      </c>
      <c r="E5" s="8" t="n">
        <v>0.01</v>
      </c>
      <c r="F5" s="8" t="n">
        <v>0.01</v>
      </c>
    </row>
    <row r="6" spans="1:8">
      <c r="A6" s="4" t="s">
        <v>845</v>
      </c>
      <c r="E6" s="5" t="n">
        <v>5000000</v>
      </c>
    </row>
    <row r="7" spans="1:8">
      <c r="A7" s="4" t="s">
        <v>846</v>
      </c>
      <c r="E7" s="8" t="n">
        <v>0.01</v>
      </c>
    </row>
    <row r="8" spans="1:8">
      <c r="A8" s="4" t="s">
        <v>77</v>
      </c>
      <c r="D8" s="5" t="n">
        <v>23236000</v>
      </c>
      <c r="E8" s="5" t="n">
        <v>23733000</v>
      </c>
      <c r="F8" s="5" t="n">
        <v>23236000</v>
      </c>
    </row>
    <row r="9" spans="1:8">
      <c r="A9" s="4" t="s">
        <v>847</v>
      </c>
      <c r="D9" s="5" t="n">
        <v>0</v>
      </c>
      <c r="E9" s="5" t="n">
        <v>0</v>
      </c>
      <c r="F9" s="5" t="n">
        <v>0</v>
      </c>
    </row>
    <row r="10" spans="1:8">
      <c r="A10" s="4" t="s">
        <v>848</v>
      </c>
      <c r="E10" s="4" t="s">
        <v>849</v>
      </c>
    </row>
    <row r="11" spans="1:8">
      <c r="A11" s="4" t="s">
        <v>726</v>
      </c>
      <c r="D11" s="5" t="n">
        <v>26730000</v>
      </c>
      <c r="E11" s="5" t="n">
        <v>27303000</v>
      </c>
      <c r="F11" s="5" t="n">
        <v>26730000</v>
      </c>
    </row>
    <row r="12" spans="1:8">
      <c r="A12" s="4" t="s">
        <v>166</v>
      </c>
      <c r="F12" s="7" t="n">
        <v>7394000</v>
      </c>
    </row>
    <row r="13" spans="1:8">
      <c r="A13" s="4" t="s">
        <v>850</v>
      </c>
      <c r="E13" s="7" t="n">
        <v>16900000</v>
      </c>
    </row>
    <row r="14" spans="1:8">
      <c r="A14" s="4" t="s">
        <v>851</v>
      </c>
      <c r="E14" s="5" t="n">
        <v>0</v>
      </c>
      <c r="F14" s="5" t="n">
        <v>0</v>
      </c>
    </row>
    <row r="15" spans="1:8">
      <c r="A15" s="4" t="s">
        <v>423</v>
      </c>
      <c r="F15" s="5" t="n">
        <v>210000</v>
      </c>
    </row>
    <row r="16" spans="1:8">
      <c r="A16" s="4" t="s">
        <v>852</v>
      </c>
      <c r="E16" s="5" t="n">
        <v>76000</v>
      </c>
    </row>
    <row r="17" spans="1:8">
      <c r="A17" s="4" t="s">
        <v>853</v>
      </c>
      <c r="F17" s="5" t="n">
        <v>0</v>
      </c>
    </row>
    <row r="18" spans="1:8">
      <c r="A18" s="4" t="s">
        <v>854</v>
      </c>
      <c r="E18" s="4" t="s">
        <v>855</v>
      </c>
    </row>
    <row r="19" spans="1:8">
      <c r="A19" s="4" t="s">
        <v>366</v>
      </c>
    </row>
    <row r="20" spans="1:8">
      <c r="A20" s="3" t="s">
        <v>843</v>
      </c>
    </row>
    <row r="21" spans="1:8">
      <c r="A21" s="4" t="s">
        <v>856</v>
      </c>
      <c r="D21" s="5" t="n">
        <v>778590</v>
      </c>
      <c r="E21" s="5" t="n">
        <v>861366</v>
      </c>
      <c r="F21" s="5" t="n">
        <v>778590</v>
      </c>
      <c r="H21" s="5" t="n">
        <v>871321</v>
      </c>
    </row>
    <row r="22" spans="1:8">
      <c r="A22" s="4" t="s">
        <v>857</v>
      </c>
      <c r="E22" s="8" t="n">
        <v>0.9399999999999999</v>
      </c>
    </row>
    <row r="23" spans="1:8">
      <c r="A23" s="4" t="s">
        <v>853</v>
      </c>
      <c r="F23" s="5" t="n">
        <v>0</v>
      </c>
    </row>
    <row r="24" spans="1:8">
      <c r="A24" s="4" t="s">
        <v>858</v>
      </c>
      <c r="E24" s="5" t="n">
        <v>0</v>
      </c>
      <c r="F24" s="5" t="n">
        <v>0</v>
      </c>
    </row>
    <row r="25" spans="1:8">
      <c r="A25" s="4" t="s">
        <v>859</v>
      </c>
      <c r="E25" s="7" t="n">
        <v>275000</v>
      </c>
    </row>
    <row r="26" spans="1:8">
      <c r="A26" s="4" t="s">
        <v>860</v>
      </c>
      <c r="E26" s="4" t="s">
        <v>411</v>
      </c>
    </row>
    <row r="27" spans="1:8">
      <c r="A27" s="4" t="s">
        <v>861</v>
      </c>
    </row>
    <row r="28" spans="1:8">
      <c r="A28" s="3" t="s">
        <v>843</v>
      </c>
    </row>
    <row r="29" spans="1:8">
      <c r="A29" s="4" t="s">
        <v>862</v>
      </c>
      <c r="E29" s="7" t="n">
        <v>80000</v>
      </c>
      <c r="F29" s="7" t="n">
        <v>37000</v>
      </c>
    </row>
    <row r="30" spans="1:8">
      <c r="A30" s="4" t="s">
        <v>863</v>
      </c>
    </row>
    <row r="31" spans="1:8">
      <c r="A31" s="3" t="s">
        <v>843</v>
      </c>
    </row>
    <row r="32" spans="1:8">
      <c r="A32" s="4" t="s">
        <v>859</v>
      </c>
      <c r="E32" s="7" t="n">
        <v>4300000</v>
      </c>
    </row>
    <row r="33" spans="1:8">
      <c r="A33" s="4" t="s">
        <v>860</v>
      </c>
      <c r="E33" s="4" t="s">
        <v>864</v>
      </c>
    </row>
    <row r="34" spans="1:8">
      <c r="A34" s="4" t="s">
        <v>865</v>
      </c>
    </row>
    <row r="35" spans="1:8">
      <c r="A35" s="3" t="s">
        <v>843</v>
      </c>
    </row>
    <row r="36" spans="1:8">
      <c r="A36" s="4" t="s">
        <v>862</v>
      </c>
      <c r="E36" s="7" t="n">
        <v>3700000</v>
      </c>
      <c r="F36" s="7" t="n">
        <v>4700000</v>
      </c>
    </row>
    <row r="37" spans="1:8">
      <c r="A37" s="4" t="s">
        <v>866</v>
      </c>
    </row>
    <row r="38" spans="1:8">
      <c r="A38" s="3" t="s">
        <v>843</v>
      </c>
    </row>
    <row r="39" spans="1:8">
      <c r="A39" s="4" t="s">
        <v>862</v>
      </c>
      <c r="E39" s="7" t="n">
        <v>1100000</v>
      </c>
    </row>
    <row r="40" spans="1:8">
      <c r="A40" s="4" t="s">
        <v>867</v>
      </c>
    </row>
    <row r="41" spans="1:8">
      <c r="A41" s="3" t="s">
        <v>843</v>
      </c>
    </row>
    <row r="42" spans="1:8">
      <c r="A42" s="4" t="s">
        <v>868</v>
      </c>
      <c r="B42" s="4" t="s">
        <v>390</v>
      </c>
    </row>
    <row r="43" spans="1:8">
      <c r="A43" s="4" t="s">
        <v>869</v>
      </c>
    </row>
    <row r="44" spans="1:8">
      <c r="A44" s="3" t="s">
        <v>843</v>
      </c>
    </row>
    <row r="45" spans="1:8">
      <c r="A45" s="4" t="s">
        <v>868</v>
      </c>
      <c r="B45" s="4" t="s">
        <v>870</v>
      </c>
    </row>
    <row r="46" spans="1:8">
      <c r="A46" s="4" t="s">
        <v>871</v>
      </c>
      <c r="B46" s="7" t="n">
        <v>5400000</v>
      </c>
    </row>
    <row r="47" spans="1:8">
      <c r="A47" s="4" t="s">
        <v>872</v>
      </c>
    </row>
    <row r="48" spans="1:8">
      <c r="A48" s="3" t="s">
        <v>843</v>
      </c>
    </row>
    <row r="49" spans="1:8">
      <c r="A49" s="4" t="s">
        <v>873</v>
      </c>
      <c r="E49" s="5" t="n">
        <v>1800000</v>
      </c>
    </row>
    <row r="50" spans="1:8">
      <c r="A50" s="4" t="s">
        <v>856</v>
      </c>
      <c r="E50" s="5" t="n">
        <v>4200000</v>
      </c>
    </row>
    <row r="51" spans="1:8">
      <c r="A51" s="4" t="s">
        <v>874</v>
      </c>
      <c r="C51" s="5" t="n">
        <v>2500000</v>
      </c>
    </row>
    <row r="52" spans="1:8">
      <c r="A52" s="4" t="s">
        <v>875</v>
      </c>
      <c r="C52" s="5" t="n">
        <v>5500000</v>
      </c>
      <c r="G52" s="5" t="n">
        <v>3000000</v>
      </c>
    </row>
    <row r="53" spans="1:8">
      <c r="A53" s="4" t="s">
        <v>727</v>
      </c>
    </row>
    <row r="54" spans="1:8">
      <c r="A54" s="3" t="s">
        <v>843</v>
      </c>
    </row>
    <row r="55" spans="1:8">
      <c r="A55" s="4" t="s">
        <v>726</v>
      </c>
      <c r="D55" s="5" t="n">
        <v>3000000</v>
      </c>
      <c r="F55" s="5" t="n">
        <v>3000000</v>
      </c>
    </row>
    <row r="56" spans="1:8">
      <c r="A56" s="4" t="s">
        <v>728</v>
      </c>
      <c r="D56" s="8" t="n">
        <v>2.5</v>
      </c>
      <c r="F56" s="8" t="n">
        <v>2.5</v>
      </c>
    </row>
    <row r="57" spans="1:8">
      <c r="A57" s="4" t="s">
        <v>166</v>
      </c>
      <c r="D57" s="7" t="n">
        <v>7500000</v>
      </c>
      <c r="F57" s="7" t="n">
        <v>7500000</v>
      </c>
    </row>
  </sheetData>
  <mergeCells count="3">
    <mergeCell ref="A1:A2"/>
    <mergeCell ref="B1:C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876</v>
      </c>
      <c r="B1" s="2" t="s">
        <v>1</v>
      </c>
    </row>
    <row r="2" spans="1:3">
      <c r="B2" s="2" t="s">
        <v>2</v>
      </c>
      <c r="C2" s="2" t="s">
        <v>32</v>
      </c>
    </row>
    <row r="3" spans="1:3">
      <c r="A3" s="3" t="s">
        <v>843</v>
      </c>
    </row>
    <row r="4" spans="1:3">
      <c r="A4" s="4" t="s">
        <v>877</v>
      </c>
      <c r="B4" s="5" t="n">
        <v>778590</v>
      </c>
      <c r="C4" s="5" t="n">
        <v>871321</v>
      </c>
    </row>
    <row r="5" spans="1:3">
      <c r="A5" s="4" t="s">
        <v>878</v>
      </c>
      <c r="B5" s="5" t="n">
        <v>379000</v>
      </c>
    </row>
    <row r="6" spans="1:3">
      <c r="A6" s="4" t="s">
        <v>879</v>
      </c>
      <c r="B6" s="5" t="n">
        <v>-296224</v>
      </c>
      <c r="C6" s="5" t="n">
        <v>-92731</v>
      </c>
    </row>
    <row r="7" spans="1:3">
      <c r="A7" s="4" t="s">
        <v>880</v>
      </c>
      <c r="B7" s="5" t="n">
        <v>0</v>
      </c>
      <c r="C7" s="5" t="n">
        <v>0</v>
      </c>
    </row>
    <row r="8" spans="1:3">
      <c r="A8" s="4" t="s">
        <v>881</v>
      </c>
      <c r="B8" s="5" t="n">
        <v>861366</v>
      </c>
      <c r="C8" s="5" t="n">
        <v>778590</v>
      </c>
    </row>
    <row r="9" spans="1:3">
      <c r="A9" s="4" t="s">
        <v>882</v>
      </c>
      <c r="B9" s="5" t="n">
        <v>482366</v>
      </c>
      <c r="C9" s="5" t="n">
        <v>778590</v>
      </c>
    </row>
    <row r="10" spans="1:3">
      <c r="A10" s="4" t="s">
        <v>883</v>
      </c>
      <c r="B10" s="8" t="n">
        <v>5.36</v>
      </c>
      <c r="C10" s="8" t="n">
        <v>6.24</v>
      </c>
    </row>
    <row r="11" spans="1:3">
      <c r="A11" s="4" t="s">
        <v>884</v>
      </c>
      <c r="B11" s="10" t="n">
        <v>2.3</v>
      </c>
      <c r="C11" s="5" t="n">
        <v>0</v>
      </c>
    </row>
    <row r="12" spans="1:3">
      <c r="A12" s="4" t="s">
        <v>885</v>
      </c>
      <c r="B12" s="10" t="n">
        <v>5.4</v>
      </c>
      <c r="C12" s="10" t="n">
        <v>13.64</v>
      </c>
    </row>
    <row r="13" spans="1:3">
      <c r="A13" s="4" t="s">
        <v>886</v>
      </c>
      <c r="B13" s="5" t="n">
        <v>0</v>
      </c>
      <c r="C13" s="5" t="n">
        <v>0</v>
      </c>
    </row>
    <row r="14" spans="1:3">
      <c r="A14" s="4" t="s">
        <v>887</v>
      </c>
      <c r="B14" s="10" t="n">
        <v>3.99</v>
      </c>
      <c r="C14" s="10" t="n">
        <v>5.36</v>
      </c>
    </row>
    <row r="15" spans="1:3">
      <c r="A15" s="4" t="s">
        <v>888</v>
      </c>
      <c r="B15" s="8" t="n">
        <v>5.33</v>
      </c>
      <c r="C15" s="8" t="n">
        <v>5.36</v>
      </c>
    </row>
    <row r="16" spans="1:3">
      <c r="A16" s="4" t="s">
        <v>889</v>
      </c>
      <c r="C16" s="7" t="n">
        <v>799</v>
      </c>
    </row>
    <row r="17" spans="1:3">
      <c r="A17" s="4" t="s">
        <v>890</v>
      </c>
      <c r="C17" s="7" t="n">
        <v>158</v>
      </c>
    </row>
    <row r="18" spans="1:3">
      <c r="A18" s="4" t="s">
        <v>891</v>
      </c>
      <c r="C18" s="4" t="s">
        <v>892</v>
      </c>
    </row>
    <row r="19" spans="1:3">
      <c r="A19" s="4" t="s">
        <v>893</v>
      </c>
      <c r="C19" s="4" t="s">
        <v>89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895</v>
      </c>
      <c r="B1" s="2" t="s">
        <v>1</v>
      </c>
    </row>
    <row r="2" spans="1:2">
      <c r="B2" s="2" t="s">
        <v>896</v>
      </c>
    </row>
    <row r="3" spans="1:2">
      <c r="A3" s="3" t="s">
        <v>897</v>
      </c>
    </row>
    <row r="4" spans="1:2">
      <c r="A4" s="4" t="s">
        <v>898</v>
      </c>
      <c r="B4" s="5" t="n">
        <v>861366</v>
      </c>
    </row>
    <row r="5" spans="1:2">
      <c r="A5" s="4" t="s">
        <v>899</v>
      </c>
      <c r="B5" s="4" t="s">
        <v>892</v>
      </c>
    </row>
    <row r="6" spans="1:2">
      <c r="A6" s="4" t="s">
        <v>900</v>
      </c>
      <c r="B6" s="8" t="n">
        <v>3.99</v>
      </c>
    </row>
    <row r="7" spans="1:2">
      <c r="A7" s="4" t="s">
        <v>901</v>
      </c>
      <c r="B7" s="5" t="n">
        <v>482366</v>
      </c>
    </row>
    <row r="8" spans="1:2">
      <c r="A8" s="4" t="s">
        <v>902</v>
      </c>
      <c r="B8" s="8" t="n">
        <v>5.33</v>
      </c>
    </row>
    <row r="9" spans="1:2">
      <c r="A9" s="4" t="s">
        <v>903</v>
      </c>
    </row>
    <row r="10" spans="1:2">
      <c r="A10" s="3" t="s">
        <v>897</v>
      </c>
    </row>
    <row r="11" spans="1:2">
      <c r="A11" s="4" t="s">
        <v>904</v>
      </c>
      <c r="B11" s="5" t="n">
        <v>0</v>
      </c>
    </row>
    <row r="12" spans="1:2">
      <c r="A12" s="4" t="s">
        <v>905</v>
      </c>
      <c r="B12" s="7" t="n">
        <v>5</v>
      </c>
    </row>
    <row r="13" spans="1:2">
      <c r="A13" s="4" t="s">
        <v>898</v>
      </c>
      <c r="B13" s="5" t="n">
        <v>688700</v>
      </c>
    </row>
    <row r="14" spans="1:2">
      <c r="A14" s="4" t="s">
        <v>899</v>
      </c>
      <c r="B14" s="4" t="s">
        <v>906</v>
      </c>
    </row>
    <row r="15" spans="1:2">
      <c r="A15" s="4" t="s">
        <v>900</v>
      </c>
      <c r="B15" s="8" t="n">
        <v>2.89</v>
      </c>
    </row>
    <row r="16" spans="1:2">
      <c r="A16" s="4" t="s">
        <v>901</v>
      </c>
      <c r="B16" s="5" t="n">
        <v>309700</v>
      </c>
    </row>
    <row r="17" spans="1:2">
      <c r="A17" s="4" t="s">
        <v>902</v>
      </c>
      <c r="B17" s="8" t="n">
        <v>3.62</v>
      </c>
    </row>
    <row r="18" spans="1:2">
      <c r="A18" s="4" t="s">
        <v>907</v>
      </c>
    </row>
    <row r="19" spans="1:2">
      <c r="A19" s="3" t="s">
        <v>897</v>
      </c>
    </row>
    <row r="20" spans="1:2">
      <c r="A20" s="4" t="s">
        <v>904</v>
      </c>
      <c r="B20" s="10" t="n">
        <v>5.01</v>
      </c>
    </row>
    <row r="21" spans="1:2">
      <c r="A21" s="4" t="s">
        <v>905</v>
      </c>
      <c r="B21" s="7" t="n">
        <v>10</v>
      </c>
    </row>
    <row r="22" spans="1:2">
      <c r="A22" s="4" t="s">
        <v>898</v>
      </c>
      <c r="B22" s="5" t="n">
        <v>144916</v>
      </c>
    </row>
    <row r="23" spans="1:2">
      <c r="A23" s="4" t="s">
        <v>899</v>
      </c>
      <c r="B23" s="4" t="s">
        <v>908</v>
      </c>
    </row>
    <row r="24" spans="1:2">
      <c r="A24" s="4" t="s">
        <v>900</v>
      </c>
      <c r="B24" s="8" t="n">
        <v>7.24</v>
      </c>
    </row>
    <row r="25" spans="1:2">
      <c r="A25" s="4" t="s">
        <v>901</v>
      </c>
      <c r="B25" s="5" t="n">
        <v>144916</v>
      </c>
    </row>
    <row r="26" spans="1:2">
      <c r="A26" s="4" t="s">
        <v>902</v>
      </c>
      <c r="B26" s="8" t="n">
        <v>7.24</v>
      </c>
    </row>
    <row r="27" spans="1:2">
      <c r="A27" s="4" t="s">
        <v>909</v>
      </c>
    </row>
    <row r="28" spans="1:2">
      <c r="A28" s="3" t="s">
        <v>897</v>
      </c>
    </row>
    <row r="29" spans="1:2">
      <c r="A29" s="4" t="s">
        <v>904</v>
      </c>
      <c r="B29" s="10" t="n">
        <v>10.01</v>
      </c>
    </row>
    <row r="30" spans="1:2">
      <c r="A30" s="4" t="s">
        <v>905</v>
      </c>
      <c r="B30" s="7" t="n">
        <v>15</v>
      </c>
    </row>
    <row r="31" spans="1:2">
      <c r="A31" s="4" t="s">
        <v>898</v>
      </c>
      <c r="B31" s="5" t="n">
        <v>27750</v>
      </c>
    </row>
    <row r="32" spans="1:2">
      <c r="A32" s="4" t="s">
        <v>899</v>
      </c>
      <c r="B32" s="4" t="s">
        <v>910</v>
      </c>
    </row>
    <row r="33" spans="1:2">
      <c r="A33" s="4" t="s">
        <v>900</v>
      </c>
      <c r="B33" s="8" t="n">
        <v>14.35</v>
      </c>
    </row>
    <row r="34" spans="1:2">
      <c r="A34" s="4" t="s">
        <v>901</v>
      </c>
      <c r="B34" s="5" t="n">
        <v>27750</v>
      </c>
    </row>
    <row r="35" spans="1:2">
      <c r="A35" s="4" t="s">
        <v>902</v>
      </c>
      <c r="B35" s="8" t="n">
        <v>14.3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11</v>
      </c>
      <c r="B1" s="2" t="s">
        <v>1</v>
      </c>
    </row>
    <row r="2" spans="1:3">
      <c r="B2" s="2" t="s">
        <v>2</v>
      </c>
      <c r="C2" s="2" t="s">
        <v>32</v>
      </c>
    </row>
    <row r="3" spans="1:3">
      <c r="A3" s="3" t="s">
        <v>843</v>
      </c>
    </row>
    <row r="4" spans="1:3">
      <c r="A4" s="4" t="s">
        <v>912</v>
      </c>
      <c r="B4" s="5" t="n">
        <v>2341168</v>
      </c>
      <c r="C4" s="5" t="n">
        <v>732201</v>
      </c>
    </row>
    <row r="5" spans="1:3">
      <c r="A5" s="4" t="s">
        <v>913</v>
      </c>
      <c r="B5" s="8" t="n">
        <v>2.36</v>
      </c>
      <c r="C5" s="8" t="n">
        <v>3.14</v>
      </c>
    </row>
    <row r="6" spans="1:3">
      <c r="A6" s="4" t="s">
        <v>863</v>
      </c>
    </row>
    <row r="7" spans="1:3">
      <c r="A7" s="3" t="s">
        <v>843</v>
      </c>
    </row>
    <row r="8" spans="1:3">
      <c r="A8" s="4" t="s">
        <v>914</v>
      </c>
      <c r="B8" s="5" t="n">
        <v>2167212</v>
      </c>
      <c r="C8" s="5" t="n">
        <v>2855149</v>
      </c>
    </row>
    <row r="9" spans="1:3">
      <c r="A9" s="4" t="s">
        <v>912</v>
      </c>
      <c r="B9" s="5" t="n">
        <v>789167</v>
      </c>
      <c r="C9" s="5" t="n">
        <v>732201</v>
      </c>
    </row>
    <row r="10" spans="1:3">
      <c r="A10" s="4" t="s">
        <v>915</v>
      </c>
      <c r="B10" s="5" t="n">
        <v>-598650</v>
      </c>
      <c r="C10" s="5" t="n">
        <v>-757416</v>
      </c>
    </row>
    <row r="11" spans="1:3">
      <c r="A11" s="4" t="s">
        <v>916</v>
      </c>
      <c r="B11" s="5" t="n">
        <v>-545784</v>
      </c>
      <c r="C11" s="5" t="n">
        <v>-662722</v>
      </c>
    </row>
    <row r="12" spans="1:3">
      <c r="A12" s="4" t="s">
        <v>917</v>
      </c>
      <c r="B12" s="5" t="n">
        <v>3363946</v>
      </c>
      <c r="C12" s="5" t="n">
        <v>2167212</v>
      </c>
    </row>
    <row r="13" spans="1:3">
      <c r="A13" s="4" t="s">
        <v>918</v>
      </c>
      <c r="B13" s="8" t="n">
        <v>4.24</v>
      </c>
      <c r="C13" s="8" t="n">
        <v>5.26</v>
      </c>
    </row>
    <row r="14" spans="1:3">
      <c r="A14" s="4" t="s">
        <v>913</v>
      </c>
      <c r="B14" s="10" t="n">
        <v>2.38</v>
      </c>
      <c r="C14" s="10" t="n">
        <v>3.14</v>
      </c>
    </row>
    <row r="15" spans="1:3">
      <c r="A15" s="4" t="s">
        <v>919</v>
      </c>
      <c r="B15" s="10" t="n">
        <v>4.75</v>
      </c>
      <c r="C15" s="10" t="n">
        <v>5.67</v>
      </c>
    </row>
    <row r="16" spans="1:3">
      <c r="A16" s="4" t="s">
        <v>920</v>
      </c>
      <c r="B16" s="10" t="n">
        <v>4.59</v>
      </c>
      <c r="C16" s="10" t="n">
        <v>5.8</v>
      </c>
    </row>
    <row r="17" spans="1:3">
      <c r="A17" s="4" t="s">
        <v>921</v>
      </c>
      <c r="B17" s="8" t="n">
        <v>2.78</v>
      </c>
      <c r="C17" s="10" t="n">
        <v>4.24</v>
      </c>
    </row>
    <row r="18" spans="1:3">
      <c r="A18" s="4" t="s">
        <v>922</v>
      </c>
    </row>
    <row r="19" spans="1:3">
      <c r="A19" s="3" t="s">
        <v>843</v>
      </c>
    </row>
    <row r="20" spans="1:3">
      <c r="A20" s="4" t="s">
        <v>912</v>
      </c>
      <c r="B20" s="5" t="n">
        <v>1552001</v>
      </c>
    </row>
    <row r="21" spans="1:3">
      <c r="A21" s="4" t="s">
        <v>913</v>
      </c>
      <c r="B21" s="8" t="n">
        <v>2.35</v>
      </c>
      <c r="C21"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11:58Z</dcterms:created>
  <dcterms:modified xmlns:dcterms="http://purl.org/dc/terms/" xmlns:xsi="http://www.w3.org/2001/XMLSchema-instance" xsi:type="dcterms:W3CDTF">2017-03-27T16:11:58Z</dcterms:modified>
</cp:coreProperties>
</file>